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Changes" sheetId="7" r:id="rId7"/>
    <s:sheet name="Consolidated Statements of Cash" sheetId="8" r:id="rId8"/>
    <s:sheet name="Organization" sheetId="9" r:id="rId9"/>
    <s:sheet name="Significant Accounting Policies" sheetId="10" r:id="rId10"/>
    <s:sheet name="Acquisition Activities" sheetId="11" r:id="rId11"/>
    <s:sheet name="Cash and Cash Equivalents" sheetId="12" r:id="rId12"/>
    <s:sheet name="Investment Securities" sheetId="13" r:id="rId13"/>
    <s:sheet name="Loans Held For Investment" sheetId="14" r:id="rId14"/>
    <s:sheet name="Allowance for Loan Losses" sheetId="15" r:id="rId15"/>
    <s:sheet name="Other Real Estate Owned" sheetId="16" r:id="rId16"/>
    <s:sheet name="Goodwill and Identifiable Intan" sheetId="17" r:id="rId17"/>
    <s:sheet name="Deposits" sheetId="18" r:id="rId18"/>
    <s:sheet name="Other Borrowings" sheetId="19" r:id="rId19"/>
    <s:sheet name="Federal Home Loan Bank Advances" sheetId="20" r:id="rId20"/>
    <s:sheet name="Long-Term Borrowings" sheetId="21" r:id="rId21"/>
    <s:sheet name="Shareholders' Equity" sheetId="22" r:id="rId22"/>
    <s:sheet name="Commitments and Contingencies" sheetId="23" r:id="rId23"/>
    <s:sheet name="Related Party Transactions (Not" sheetId="24" r:id="rId24"/>
    <s:sheet name="Capital Requirements" sheetId="25" r:id="rId25"/>
    <s:sheet name="Earnings Per Share" sheetId="26" r:id="rId26"/>
    <s:sheet name="Other Operating Expenses" sheetId="27" r:id="rId27"/>
    <s:sheet name="Fair Value Disclosures" sheetId="28" r:id="rId28"/>
    <s:sheet name="Subsequent Events" sheetId="29" r:id="rId29"/>
    <s:sheet name="Significant Accounting Polici30" sheetId="30" r:id="rId30"/>
    <s:sheet name="Significant Accounting Polici31" sheetId="31" r:id="rId31"/>
    <s:sheet name="Acquisition Activities (Tables)" sheetId="32" r:id="rId32"/>
    <s:sheet name="Investment Securities (Tables)" sheetId="33" r:id="rId33"/>
    <s:sheet name="Loans Held For Investment (Tabl" sheetId="34" r:id="rId34"/>
    <s:sheet name="Allowance for Loan Losses (Tabl" sheetId="35" r:id="rId35"/>
    <s:sheet name="Other Real Estate Owned (Tables" sheetId="36" r:id="rId36"/>
    <s:sheet name="Goodwill and Identifiable Int37" sheetId="37" r:id="rId37"/>
    <s:sheet name="Deposits (Tables)" sheetId="38" r:id="rId38"/>
    <s:sheet name="Federal Home Loan Bank Advanc39" sheetId="39" r:id="rId39"/>
    <s:sheet name="Long-Term Borrowings (Tables)" sheetId="40" r:id="rId40"/>
    <s:sheet name="Commitments and Contingencies C" sheetId="41" r:id="rId41"/>
    <s:sheet name="Capital Requirements (Tables)" sheetId="42" r:id="rId42"/>
    <s:sheet name="Earnings Per Share (Tables)" sheetId="43" r:id="rId43"/>
    <s:sheet name="Other Operating Expenses (Table" sheetId="44" r:id="rId44"/>
    <s:sheet name="Fair Value Disclosures (Tables)" sheetId="45" r:id="rId45"/>
    <s:sheet name="Organization (Details)" sheetId="46" r:id="rId46"/>
    <s:sheet name="Significant Accounting Polici47" sheetId="47" r:id="rId47"/>
    <s:sheet name="Significant Accounting Polici48" sheetId="48" r:id="rId48"/>
    <s:sheet name="Acquisition Activities - Additi" sheetId="49" r:id="rId49"/>
    <s:sheet name="Acquisition Activities - Consid" sheetId="50" r:id="rId50"/>
    <s:sheet name="Cash and Cash Equivalents - Add" sheetId="51" r:id="rId51"/>
    <s:sheet name="Investment Securities - Amortiz" sheetId="52" r:id="rId52"/>
    <s:sheet name="Investment Securities - Additio" sheetId="53" r:id="rId53"/>
    <s:sheet name="Investment Securities - Investm" sheetId="54" r:id="rId54"/>
    <s:sheet name="Investment Securities - Amort55" sheetId="55" r:id="rId55"/>
    <s:sheet name="Loans Held For Investment - Com" sheetId="56" r:id="rId56"/>
    <s:sheet name="Loans Held For Investment - Add" sheetId="57" r:id="rId57"/>
    <s:sheet name="Loans Held For Investment - Agi" sheetId="58" r:id="rId58"/>
    <s:sheet name="Loans Held For Investment - Ris" sheetId="59" r:id="rId59"/>
    <s:sheet name="Loans Held For Investment - Tro" sheetId="60" r:id="rId60"/>
    <s:sheet name="Loans Held For Investment - Inf" sheetId="61" r:id="rId61"/>
    <s:sheet name="Loans Held For Investment - Non" sheetId="62" r:id="rId62"/>
    <s:sheet name="Allowance for Loan Losses - Sum" sheetId="63" r:id="rId63"/>
    <s:sheet name="Allowance for Loan Losses - Spe" sheetId="64" r:id="rId64"/>
    <s:sheet name="Other Real Estate Owned - Chang" sheetId="65" r:id="rId65"/>
    <s:sheet name="Other Real Estate Owned - Expen" sheetId="66" r:id="rId66"/>
    <s:sheet name="Goodwill and Identifiable Int67" sheetId="67" r:id="rId67"/>
    <s:sheet name="Deposits - Composition of Depos" sheetId="68" r:id="rId68"/>
    <s:sheet name="Deposits - Scheduled Maturities" sheetId="69" r:id="rId69"/>
    <s:sheet name="Deposits - Additional Informati" sheetId="70" r:id="rId70"/>
    <s:sheet name="Other Borrowings - Additional I" sheetId="71" r:id="rId71"/>
    <s:sheet name="Federal Home Loan Bank Advanc72" sheetId="72" r:id="rId72"/>
    <s:sheet name="Federal Home Loan Bank Advanc73" sheetId="73" r:id="rId73"/>
    <s:sheet name="Federal Home Loan Bank Advanc74" sheetId="74" r:id="rId74"/>
    <s:sheet name="Long-Term Borrowings - Addition" sheetId="75" r:id="rId75"/>
    <s:sheet name="Shareholders' Equity - Addition" sheetId="76" r:id="rId76"/>
    <s:sheet name="Commitments and Contingencies -" sheetId="77" r:id="rId77"/>
    <s:sheet name="Commitments and Contingencies78" sheetId="78" r:id="rId78"/>
    <s:sheet name="Related Party Transactions (Det" sheetId="79" r:id="rId79"/>
    <s:sheet name="Capital Requirements - Actual C" sheetId="80" r:id="rId80"/>
    <s:sheet name="Earnings Per Share - Basic and " sheetId="81" r:id="rId81"/>
    <s:sheet name="Other Operating Expenses  - Sum" sheetId="82" r:id="rId82"/>
    <s:sheet name="Fair Value Disclosures - Additi" sheetId="83" r:id="rId83"/>
    <s:sheet name="Fair Value Disclosures - Assets" sheetId="84" r:id="rId84"/>
    <s:sheet name="Fair Value Disclosures - Fair v" sheetId="85" r:id="rId85"/>
    <s:sheet name="Subsequent Event (Details)" sheetId="86" r:id="rId86"/>
  </s:sheets>
  <s:definedNames/>
  <s:calcPr calcId="124519" calcMode="auto" fullCalcOnLoad="1"/>
</s:workbook>
</file>

<file path=xl/sharedStrings.xml><?xml version="1.0" encoding="utf-8"?>
<sst xmlns="http://schemas.openxmlformats.org/spreadsheetml/2006/main" uniqueCount="930">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WFBI</t>
  </si>
  <si>
    <t>Entity Registrant Name</t>
  </si>
  <si>
    <t>WashingtonFirst Bank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Common Stock Voting</t>
  </si>
  <si>
    <t>Entity Common Stock, Shares Outstanding</t>
  </si>
  <si>
    <t>Common Stock Non-voting</t>
  </si>
  <si>
    <t>Consolidated Balance Sheets - USD ($) $ in Thousands</t>
  </si>
  <si>
    <t>Dec. 31, 2014</t>
  </si>
  <si>
    <t>Cash and cash equivalents:</t>
  </si>
  <si>
    <t>Cash and due from bank balances</t>
  </si>
  <si>
    <t>Federal funds sold</t>
  </si>
  <si>
    <t>Interest bearing deposits</t>
  </si>
  <si>
    <t>Cash and cash equivalents</t>
  </si>
  <si>
    <t>Investment securities, available-for-sale, at fair value</t>
  </si>
  <si>
    <t>Restricted stocks</t>
  </si>
  <si>
    <t>Loans held for sale, at lower of cost or fair value</t>
  </si>
  <si>
    <t>Loans held for investment:</t>
  </si>
  <si>
    <t>Loans held for investment, at amortized cost</t>
  </si>
  <si>
    <t>Allowance for loan losses</t>
  </si>
  <si>
    <t>Total loans held for investment, net of allowance</t>
  </si>
  <si>
    <t>Premises and equipment, net</t>
  </si>
  <si>
    <t>Goodwill</t>
  </si>
  <si>
    <t>Identifiable intangibles</t>
  </si>
  <si>
    <t>Deferred tax asset</t>
  </si>
  <si>
    <t>Accrued interest receivable</t>
  </si>
  <si>
    <t>Other real estate owned</t>
  </si>
  <si>
    <t>Bank-owned life insurance</t>
  </si>
  <si>
    <t>Other assets</t>
  </si>
  <si>
    <t>Total Assets</t>
  </si>
  <si>
    <t>Liabilities:</t>
  </si>
  <si>
    <t>Non-interest bearing deposits</t>
  </si>
  <si>
    <t>Total deposits</t>
  </si>
  <si>
    <t>Other borrowings</t>
  </si>
  <si>
    <t>FHLB advances</t>
  </si>
  <si>
    <t>Long-term borrowings</t>
  </si>
  <si>
    <t>Deferred tax liability</t>
  </si>
  <si>
    <t>Accrued interest payable</t>
  </si>
  <si>
    <t>Other liabilities</t>
  </si>
  <si>
    <t>Total Liabilities</t>
  </si>
  <si>
    <t>Shareholders' Equity:</t>
  </si>
  <si>
    <t>Additional paid-in capital - preferred</t>
  </si>
  <si>
    <t>Additional paid-in capital - common</t>
  </si>
  <si>
    <t>Accumulated earnings</t>
  </si>
  <si>
    <t>Accumulated other comprehensive income related to available-for-sale securities</t>
  </si>
  <si>
    <t>Total Shareholders' Equity</t>
  </si>
  <si>
    <t>Total Liabilities and Shareholders' Equity</t>
  </si>
  <si>
    <t>Series D Preferred Stock</t>
  </si>
  <si>
    <t>Series D, $5.00 par value, 8,898 and 13,347 shares issued and outstanding, respectively, 1% dividend</t>
  </si>
  <si>
    <t>Common Stock Voting [Member]</t>
  </si>
  <si>
    <t>Common Stock</t>
  </si>
  <si>
    <t>Consolidated Balance Sheets (Parenthetical) - $ / shares</t>
  </si>
  <si>
    <t>Preferred Stock, par value (in dollars per share)</t>
  </si>
  <si>
    <t>Preferred stock Series D, shares issued</t>
  </si>
  <si>
    <t>Preferred stock Series D, shares outstanding</t>
  </si>
  <si>
    <t>Preferred stock Series D, dividend</t>
  </si>
  <si>
    <t>1.00%</t>
  </si>
  <si>
    <t>Common stock, par value per share (in dollars per share)</t>
  </si>
  <si>
    <t>Common stock, shares authorized</t>
  </si>
  <si>
    <t>Common stock, shares issued</t>
  </si>
  <si>
    <t>Common stock, shares outstanding</t>
  </si>
  <si>
    <t>Consolidated Statements of Operations - USD ($) $ in Thousands</t>
  </si>
  <si>
    <t>3 Months Ended</t>
  </si>
  <si>
    <t>Sep. 30, 2014</t>
  </si>
  <si>
    <t>Interest and dividend income:</t>
  </si>
  <si>
    <t>Interest and fees on loans</t>
  </si>
  <si>
    <t>Interest and dividends on investments:</t>
  </si>
  <si>
    <t>Taxable</t>
  </si>
  <si>
    <t>Tax-exempt</t>
  </si>
  <si>
    <t>Dividends on other equity securities</t>
  </si>
  <si>
    <t>Interest on Federal funds sold and other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Earnings on bank-owned life insurance</t>
  </si>
  <si>
    <t>Gain on sale of other real estate owned, net</t>
  </si>
  <si>
    <t>Gain on sale of loans, net</t>
  </si>
  <si>
    <t>Mortgage banking activities</t>
  </si>
  <si>
    <t>Wealth management income</t>
  </si>
  <si>
    <t>(Loss)/gain on sale of available-for-sale investment securities, net</t>
  </si>
  <si>
    <t>Other operating income</t>
  </si>
  <si>
    <t>Total non-interest income</t>
  </si>
  <si>
    <t>Non-interest expense:</t>
  </si>
  <si>
    <t>Compensation and employee benefits</t>
  </si>
  <si>
    <t>Premises and equipment</t>
  </si>
  <si>
    <t>Data processing</t>
  </si>
  <si>
    <t>Professional fees</t>
  </si>
  <si>
    <t>Merger expenses</t>
  </si>
  <si>
    <t>Mortgage loan processing expenses</t>
  </si>
  <si>
    <t>Other operating expenses</t>
  </si>
  <si>
    <t>Total non-interest expense</t>
  </si>
  <si>
    <t>Income before provision income taxes</t>
  </si>
  <si>
    <t>Provision for income taxes</t>
  </si>
  <si>
    <t>Net income</t>
  </si>
  <si>
    <t>Preferred stock dividends and accretion</t>
  </si>
  <si>
    <t>Net income available to common shareholders</t>
  </si>
  <si>
    <t>Earnings per common share:</t>
  </si>
  <si>
    <t>Basic earnings per share (usd per share)</t>
  </si>
  <si>
    <t>[1]</t>
  </si>
  <si>
    <t>[2]</t>
  </si>
  <si>
    <t>Diluted earnings per common share (usd per share)</t>
  </si>
  <si>
    <t>[1],[2]</t>
  </si>
  <si>
    <t>Retroactively adjusted to reflect the effect of all stock dividends.</t>
  </si>
  <si>
    <t>Retroactively adjusted for the nine months ended September 30, 2014 to reflect the effect of all stock dividends.</t>
  </si>
  <si>
    <t>Consolidated Statements of Comprehensive Income - USD ($) $ in Thousands</t>
  </si>
  <si>
    <t>Statement of Comprehensive Income [Abstract]</t>
  </si>
  <si>
    <t>Other comprehensive income, net of tax:</t>
  </si>
  <si>
    <t>Net unrealized holding gains/(losses), net of tax expense/(benefit)</t>
  </si>
  <si>
    <t>Reclassification adjustment for realized gains</t>
  </si>
  <si>
    <t>Net change from available-for-sale securities</t>
  </si>
  <si>
    <t>Comprehensive income</t>
  </si>
  <si>
    <t>Unrealized gains/(losses) on available for sale securities is shown net of income tax expense of $0.5 million for both the three and nine months ended September 30, 2015, respectively, compared to net of income tax benefits of $0.1 million and income tax expense of $0.6 million for the three and nine months ended September 30, 2014, respectively.</t>
  </si>
  <si>
    <t>Consolidated Statements of Comprehensive Income (Parenthetical) - USD ($) $ in Millions</t>
  </si>
  <si>
    <t>Net unrealized holding gains/(losses), tax</t>
  </si>
  <si>
    <t>Consolidated Statements Changes in Shareholder Equity - USD ($) $ in Thousands</t>
  </si>
  <si>
    <t>Total</t>
  </si>
  <si>
    <t>Preferred Stock</t>
  </si>
  <si>
    <t>Accumulated other comprehensive income</t>
  </si>
  <si>
    <t>Balance, beginning of period (in shares) at Dec. 31, 2013</t>
  </si>
  <si>
    <t>Increase (Decrease) in Stockholders' Equity [Roll Forward]</t>
  </si>
  <si>
    <t>Redemption of preferred stock (in shares)</t>
  </si>
  <si>
    <t>Exercise of options (in shares)</t>
  </si>
  <si>
    <t>Issuance of common stock under restricted stock agreements (in shares)</t>
  </si>
  <si>
    <t>Common stock dividends (in shares)</t>
  </si>
  <si>
    <t>Balance, end of period (in shares) at Sep. 30, 2014</t>
  </si>
  <si>
    <t>Balance, beginning of period at Dec. 31, 2013</t>
  </si>
  <si>
    <t>Redemption of preferred stock</t>
  </si>
  <si>
    <t>Exercise of stock options</t>
  </si>
  <si>
    <t>Stock compensation expense</t>
  </si>
  <si>
    <t>Preferred stock dividends</t>
  </si>
  <si>
    <t>Common stock dividends</t>
  </si>
  <si>
    <t>Cash dividends declared</t>
  </si>
  <si>
    <t>Common stock cash-in-lieu dividends</t>
  </si>
  <si>
    <t>Change in unrealized gain on available-for-sale securities, net of tax and reclassification adjustments</t>
  </si>
  <si>
    <t>Balance, end of period at Sep. 30, 2014</t>
  </si>
  <si>
    <t>Balance, beginning of period (in shares) at Dec. 31, 2014</t>
  </si>
  <si>
    <t>Issuance of common stock related to 1st Portfolio Acquisition (in shares)</t>
  </si>
  <si>
    <t>Balance, end of period (in shares) at Sep. 30, 2015</t>
  </si>
  <si>
    <t>Balance, beginning of period at Dec. 31, 2014</t>
  </si>
  <si>
    <t>Issuance of stock options related to 1st Portfolio Acquisition</t>
  </si>
  <si>
    <t>Issuance of common stock related to 1st Portfolio Acquisition</t>
  </si>
  <si>
    <t>Balance, end of period at Sep. 30, 2015</t>
  </si>
  <si>
    <t>Consolidated Statements of Cash Flows - USD ($) $ in Thousands</t>
  </si>
  <si>
    <t>Cash flows from operating activities:</t>
  </si>
  <si>
    <t>Adjustments to reconcile net income to net cash provided by operating activities:</t>
  </si>
  <si>
    <t>Depreciation and amortization</t>
  </si>
  <si>
    <t>Net amortization of purchase accounting marks</t>
  </si>
  <si>
    <t>Gain on sale of available-for-sale investment securities</t>
  </si>
  <si>
    <t>Gain on sale of loans</t>
  </si>
  <si>
    <t>Gain on sale of other real estate owned</t>
  </si>
  <si>
    <t>Loss on disposal of fixed assets</t>
  </si>
  <si>
    <t>Write-down of other real estate owned</t>
  </si>
  <si>
    <t>Deferred income taxes</t>
  </si>
  <si>
    <t>Net amortization on available-for-sale investment securities</t>
  </si>
  <si>
    <t>Stock based compensation</t>
  </si>
  <si>
    <t>Originations of loans held for sale</t>
  </si>
  <si>
    <t>Proceeds from sales of loans held for sale</t>
  </si>
  <si>
    <t>Net change in:</t>
  </si>
  <si>
    <t>Interest receivable</t>
  </si>
  <si>
    <t>Net cash used in operating activities</t>
  </si>
  <si>
    <t>Cash flows from investing activities:</t>
  </si>
  <si>
    <t>Net cash received in acquisitions</t>
  </si>
  <si>
    <t>Purchase of available-for-sale investment securities</t>
  </si>
  <si>
    <t>Proceeds from repayment of available-for-sale investment securities</t>
  </si>
  <si>
    <t>Proceeds from sale/call of available-for-sale investment securities</t>
  </si>
  <si>
    <t>Net increase in loans held for investment</t>
  </si>
  <si>
    <t>Purchase of bank-owned life insurance</t>
  </si>
  <si>
    <t>Net increase in FHLB stock</t>
  </si>
  <si>
    <t>Proceeds from sale of real estate owned</t>
  </si>
  <si>
    <t>Purchases of premises and equipment, net</t>
  </si>
  <si>
    <t>Net cash provided by/(used in) investing activities</t>
  </si>
  <si>
    <t>Cash flows from financing activities:</t>
  </si>
  <si>
    <t>Net increase in deposits</t>
  </si>
  <si>
    <t>Proceeds from FHLB advances</t>
  </si>
  <si>
    <t>Repayments of FHLB advances</t>
  </si>
  <si>
    <t>Net (decrease)/increase in other borrowings</t>
  </si>
  <si>
    <t>Proceeds from exercise of stock options</t>
  </si>
  <si>
    <t>Cash dividends paid</t>
  </si>
  <si>
    <t>Preferred stock dividends paid</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ORGANIZATION WashingtonFirst Bankshares Inc. is organized under the laws of the Commonwealth of Virginia as a bank holding company. WashingtonFirst Bankshares, headquartered in Reston, Virginia, is the parent company of WashingtonFirst Bank, which operates 17 full-service banking offices throughout the Washington, D.C. metropolitan area. In addition, WashingtonFirst Bankshares provides wealth management services through its subsidiary, 1 st Portfolio Wealth Advisors, and mortgage banking services through WashingtonFirst Bank’s subsidiary 1 st Portfolio Lending Corporation. On February 28, 2014, WashingtonFirst entered into an agreement with the Federal Deposit Insurance Corporation (“FDIC”) to assume all the deposits and certain assets of Millennium Bank, NA (“Millennium”), a federally chartered commercial bank headquartered in Sterling, Virginia (“Millennium Transaction”). For more information regarding the Millennium Transaction, see Note 3 – Acquisition Activities. On May 13, 2015, WashingtonFirst entered into an Agreement and Plan of Reorganization providing for the Company’s acquisition of 1 st Portfolio Holding Corporation (1 st Portfolio Holding”) with and into the Company (“1 st Portfolio Acquisition”). The 1 st Portfolio Acquisition closed on July 31, 2015. 1 st Portfolio Holding’s wholly owned subsidiary, 1 st Portfolio Wealth Advisors became a wholly owned subsidiary of WashingtonFirst and wholly owned subsidiary 1 st Portfolio Lending Corporation (“1 st Portfolio Lending”) became a wholly owned subsidiary of WashingtonFirst Bank. For more information regarding the 1 st Portfolio Acquisition, see Note 3 – Acquisition Activities.</t>
  </si>
  <si>
    <t>Significant Accounting Policies</t>
  </si>
  <si>
    <t>Accounting Policies [Abstract]</t>
  </si>
  <si>
    <t>SIGNIFICANT ACCOUNTING POLICIES The accounting and reporting policies of WashingtonFirst conform to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provision for loan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WashingtonFirst follows in preparing and presenting its consolidated financial statements: (a) Basis of Presentation The accompanying consolidated financial statements include the accounts of WashingtonFirst Bankshares Inc., and its wholly-owned subsidiaries WashingtonFirst Bank, 1 st Portfolio Wealth Advisors and 1 st Portfolio Lending (a wholly-owned subsidiary of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 (b) Cash and Cash Equivalents and Statements of Cash Flows 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September 30, 2015 and December 31, 2014 . The Bank maintains interest bearing balances at other banks to help ensure sufficient liquidity and provide additional return compared to overnight Federal Funds. Table 2: Certain Cash and Non-Cash Transactions For the Nine Months Ended September 30, 2015 September 30, 2014 (in thousands) Cash paid during the period for: Interest paid $ 6,226 $ 5,257 Income taxes paid 2,715 400 Non-cash activity: Loans converted into other real estate owned 90 360 Non-cash activity resulting from acquisitions/transactions: Common shares issued: Common shares issued (916,410 shares) 15,625 — Fair value of assets acquired: Investment securities — 19,240 Other equity securities — 683 Loans held for investment, net of unearned income — 51,332 Identifiable intangibles - core deposit — 470 Loans held for sale, at lower of cost or fair value 32,912 — Premises and equipment 1,164 — Identifiable intangibles - customer list 1,447 — Other assets 1,371 440 Fair value of liabilities assumed: Deposits — 121,592 FHLB advances — 12,209 Borrowings 27,759 — Other liabilities 4,302 50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 (d) 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September 30, 2015 and December 31, 2014 .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 (e) Other-than-Temporary Impairments The Company evaluates all securities in its investment portfolio for other-than-temporary impairments. A security is generally defined to be impaired if the carrying value of such security exceeds its estimated fair value. Based on the provisions of FASB Accounting Standards Codification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 (f) Restricted Stocks As a member of the Federal Home Loan Bank of Atlanta (FHLB), the Bank is required to purchase and maintain stock in the FHLB in an amount equal to 4.25 percent of aggregate outstanding advances in addition to the membership stock requirement of 0.25 percent of the Bank’s total assets. Unlike other types of stock, FHLB stock and the stock of correspondent banks (“Banker’s Bank Stock”) is acquired primarily for the right to receive advances and loan participations rather than for the purpose of maximizing dividends or stock growth. No ready market exists for the FHLB stock and Bankers’ Bank stock, and they have no quoted market value. Restricted stock, such as FHLB stock and Banker’s Bank Stock, is carried at cost. (g) Loans Held for Sale Loans held for sale are carried at the lower of cost or market, determined in the aggregate. Market value considers commitment agreements with investors and prevailing market prices. Loans originated by the Company’s mortgage banking unit and held for sale to outside investors, are made on a pre-sold basis with servicing rights released. Gains and losses on sales of mortgage loans are recognized based on the difference between the selling price and the carrying value of the related mortgage loans sold. (h) Loans Held for Investment The Bank grants real estate, including construction and development, commercial, and residential, commercial and industrial, and consumer loans to customers primarily in the greater Washington, D.C. metropolitan area. The loan portfolio is diversified and generally is collateralized by assets of the borrow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i) 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 (j) 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 (k) Leases The Bank leases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l) 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m) Income Taxes The provision for income taxes is based on the results of operations, adjusted primarily for: (1) tax-exempt income; and (2) the earnings from BOLI and stock-based compensation which are in excess of the tax-exempt income amount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1. As of September 30, 2015 and December 31, 2014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September 30, 2015 and December 31, 2014 , the Company does no t have any amounts accrued for interest and/or penalties. (n) Stock-Based Compensation Plan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 (o) 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 (p)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q) Earnings Per Common Share Basic earnings per common share is computed by dividing net income applicable to common shares by the weighted average number of common shares outstanding, which includes both voting and non-voting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Where applicable, prior years per share information has been retroactively adjusted to date in order to give effect to all stock dividends declared. (r) Goodwill and Identifiable Intangible Assets 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Projected net operating cash flows are compared to the carrying amount of the goodwill recorded and if the estimated net operating cash flows are less than the carrying amount, a loss is recognized to reduce the carrying amount to fair value. In the first quarter 2014, the Company recorded $2.6 million of goodwill related to the Millennium Transaction. In the third quarter 2015, the Company recorded $5.2 million of goodwill related to the 1 st Portfolio Acquisition. For more information regarding this addition, see Note 3—Millennium Transaction. There was no impairment of goodwill during the nine months ended September 30, 2015 and 2014 . 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rom acquisitions. They are initially measured at fair value and then are amortized over their useful lives. For more information regarding goodwill, see Note 9—Intangible Assets. (s) Bank-Owned Life Insurance (BOLI) The Bank has purchased life insurance policies on certain officers. Bank-owned life insurance is recorded at its currently realizable cash surrender value. Changes in cash surrender value are recorded on the “Earnings on Bank-Owned Life Insurance” line item in the statement of income. (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 Stock Splits and Dividends 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Where applicable, all share and per share amounts are retroactively adjusted for stock splits and dividends. The Board of Directors has declared three stock dividends, with the most recent being on July 21, 2014 (paid September 2, 2014). (v) Derivative Financial Instruments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 The Mortgage Division has determined these derivative financial instruments do not meet the hedging criteria required by FASB ASC 815 and has not designated these derivative financial instruments as hedges. Accordingly, changes in fair value are recognized currently in income. (w) Fair Values of Financial Instrument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 (x) Recent Accounting Pronouncements FASB issued ASU 2014-09, Revenue from Contracts with Customers (Topic 606). The amendments in this Update creates a new topic in the FASB Accounting Standards Codification ® (ASC or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impact of adoption of this ASU by the Company is not expected to be material. FASB issued ASU 2015-03, Simplifying the Presentation of Debt Issuance Costs.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impact of adoption of this ASU by the Company is not expected to be material. FASB issued ASU No. 2014-17, Business Combinations (Topic 805)-Pushdown Accounting (a consensus of the FASB Emerging Issues Task Force) ,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FASB Accounting Standards Codification (“ASC” or “Codification”) Topic 250, Accounting Changes and Error Corrections .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we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 (y) Reclassifications Certain reclassifications of prior year information were made to conform to the 2015 presentation. These reclassifications had no material impact of the Company’s financial position or results of operations.</t>
  </si>
  <si>
    <t>Acquisition Activities</t>
  </si>
  <si>
    <t>Business Combinations [Abstract]</t>
  </si>
  <si>
    <t>On May 13, 2015, WashingtonFirst entered into an Agreement and Plan of Reorganization (“1 st Portfolio Agreement”) providing for the Company’s acquisition of 1 st Portfolio Holding Corporation (1 st Portfolio Holding”) with and into the Company (“1 st Portfolio Acquisition”). The 1 st Portfolio Acquisition closed on July 31, 2015. 1 st Portfolio Holding’s wholly owned subsidiary, 1 st Portfolio Wealth Advisors became a wholly owned subsidiary of WashingtonFirst and wholly owned subsidiary 1 st Portfolio Lending Corporation (“1 st Portfolio Lending”) became a wholly owned subsidiary of WashingtonFirst Bank. Under the terms of the 1 st Portfolio Agreement, accredited shareholders of 1 st Portfolio Holding received 916,410 shares of WFBI common stock valued at $17.05 per share. Table 3.1: Goodwill on 1 st Portfolio Acquisition Amount (in thousands) Consideration paid: Common shares issued (916,410 shares) $ 15,625 Cash paid to shareholders 1 Fair value of options 149 15,775 Assets acquired: Cash and cash equivalents 5,732 Loans held for sale, at lower of cost or fair value 32,912 Premises and equipment 1,164 Customer list intangible 1,447 Other assets 1,371 Total assets 42,626 Liabilities assumed: Borrowings 27,759 Other liabilities 4,302 Total liabilities 32,061 Net assets acquired 10,565 Goodwill $ 5,210 It is not practicable to provide pro-forma information as the 1 st Portfolio Acquisition closed on July 31, 2015, and therefore only has two months of operations in the report. On February 28, 2014, the Company entered into a purchase and assumption agreement with the Federal Deposit Insurance Corporation (“FDIC”) to assume all of the deposits and certain assets of Millennium Bank, NA (“Millennium”), a federally chartered commercial bank headquartered in Sterling, Virginia. Millennium operated two branches in Virginia – Sterling and Herndon. These branches reopened Monday, March 3, 2014 as branches of WashingtonFirst. The Millennium Transaction was accounted for using the acquisition method. Accordingly, assets acquired, liabilities assumed and consideration paid were recorded at their estimated fair values as of the merger date. The excess of fair value of net liabilities assumed exceeded cash received in the transaction resulting in goodwill of $2.6 million being recorded. The Company also recorded $0.5 million in core deposit intangibles which will be amortized over five to eight years, depending on the underlying instrument. The consideration paid, and the fair value of identifiable assets acquired and liabilities assumed, as of the purchase and assumption agreement date are summarized in the following table: Table 3.2: Goodwill on Millennium Transaction Amount (in thousands) Assets acquired: Cash and cash equivalents $ 43,235 Investment securities 19,240 Other equity securities 683 Loans, net of unearned income 51,332 Core deposit intangibles 470 Other assets 440 Total assets 115,400 Liabilities assumed: Deposits 121,592 FHLB advances 12,209 Other liabilities 50 Total liabilities 133,851 Net liabilities acquired 18,451 Consideration received: Cash paid to WashingtonFirst Bank by the FDIC 15,812 Goodwill $ 2,639 It is not practicable to provide pro-forma information as the Millennium assets and liabilities were acquired from the FDIC and historical information about such assets and liabilities are not availabl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will be accreted to interest income over the remaining lives of the loans in accordance with ASC 310-20. Those loans for which specific credit-related deterioration since origination was identified were recorded at fair value, reflecting the present value of the amounts expected to be collected. Income recognition on these loans is based on reasonable expectation about the timing and amount of cash flows to be collected. Acquired loans deemed impaired and considered collateral dependent, with the timing of the sale of loan collateral indeterminate, remain on non-accrual status and have no accretable yield.</t>
  </si>
  <si>
    <t>Cash and Cash Equivalents</t>
  </si>
  <si>
    <t>Cash and Cash Equivalents [Abstract]</t>
  </si>
  <si>
    <t>CASH AND CASH EQUIVALENTS Regulation D of the Federal Reserve Act requires that banks maintain reserve balances with the Federal Reserve Bank based principally on the type and amount of their deposits. During the first nine months of 2015 and 2014 , the Bank maintained balances at the Federal Reserve Bank of Richmond (in addition to vault cash) to meet the reserve requirements as well as balances to partially compensate for services provided by the Federal Reserve Bank of Richmond. The Bank has an interest bearing account with the FHLB and maintains eight non-interest bearing accounts with domestic correspondents. In addition, the Bank has short term investments in the form of certificates of deposits with banks insured by the Federal Deposit Insurance Corporation (“FDIC”), classified as interest bearing deposits, as of December 31, 2014 . All balances are fully insured up to the applicable limits by the FDIC.</t>
  </si>
  <si>
    <t>Investment Securities</t>
  </si>
  <si>
    <t>Investments, Debt and Equity Securities [Abstract]</t>
  </si>
  <si>
    <t>INVESTMENT SECURITIES Table 5.1: Available-for-Sale Investment Securities Summary As of September 30, 2015 Amortized Unrealized Unrealized Estimated (in thousands) U.S. Treasuries $ 4,503 $ 55 $ — $ 4,558 U.S. Government agencies 85,721 942 (5 ) 86,658 Mortgage-backed securities 55,340 454 (64 ) 55,730 Collateralized mortgage obligations 39,710 278 (161 ) 39,827 Taxable state and municipal securities 10,419 570 — 10,989 Tax-exempt state and municipal securities 3,350 44 (6 ) 3,388 Total available-for-sale investment securities $ 199,043 $ 2,343 $ (236 ) $ 201,150 As of December 31, 2014 Amortized Unrealized Unrealized Estimated (in thousands) U.S. Treasuries $ 2,998 $ 16 $ — $ 3,014 U.S. Government agencies 51,757 206 (99 ) 51,864 Mortgage-backed securities 50,457 453 (118 ) 50,792 Collateralized mortgage obligations 45,245 154 (584 ) 44,815 Taxable state and municipal securities 12,139 615 — 12,754 Tax-exempt state and municipal securities 3,236 45 (12 ) 3,269 Total available-for-sale investment securities $ 165,832 $ 1,489 $ (813 ) $ 166,508 The estimated fair value of securities pledged to secure public funds, securities sold under agreements to repurchase, and for other purposes amounted to $106.8 million and $94.6 million as of September 30, 2015 and December 31, 2014 , respectively. WashingtonFirst did not recognize in earnings any other-than-temporary impairment losses on available-for-sale investment securities during the three and nine months ended September 30, 2015 and 2014 . During the three months ended September 30, 2015 , WashingtonFirst received proceeds of $4.0 million from the call or sale of securities from its available-for-sale investment portfolio resulting in gross realized losses of $12,000 and realized no gains, compared to proceeds of $6.5 million resulting in gross realized gains of $33,000 and gross realized losses of $11,000 during the three months ended September 30, 2014 . During the nine months ended September 30, 2015 , WashingtonFirst received proceeds of $18.8 million from the call or sale of securities from its available-for-sale investment portfolio resulting in gross realized gains of $163,000 and gross realized losses of $153,000 , compared to proceeds of $20.1 million resulting in gross realized gains of $225,000 and gross realized losses of $59,000 during the nine months ended September 30, 2014 . Table 5.2: Gross Unrealized Loss and Fair Value of Available-for-Sale Securities As of September 30, 2015 Unrealized loss position for less than 12 months Unrealized loss position for more than 12 months Fair Value Unrealized Loss Fair Value Unrealized Loss (in thousands) U.S. Government agencies $ — $ — $ 1,999 $ (5 ) Mortgage-backed securities 9,410 (15 ) 2,720 (49 ) Collateralized mortgage obligations 945 (4 ) 10,351 (157 ) Tax-exempt state and municipal securities — — 518 (6 ) Total $ 10,355 $ (19 ) $ 15,588 $ (217 ) As of December 31, 2014 Unrealized loss position for less than 12 months Unrealized loss position for more than 12 months Fair Value Unrealized Loss Fair Value Unrealized Loss (in thousands) U.S. Government agencies $ 11,972 $ (24 ) $ 6,935 $ (75 ) Mortgage-backed securities 5,109 (6 ) 4,601 (112 ) Collateralized mortgage obligations 10,166 (52 ) 19,963 (532 ) Tax-exempt state and municipal securities 962 (9 ) 537 (3 ) Total $ 28,209 $ (91 ) $ 32,036 $ (722 ) As of September 30, 2015 and December 31, 2014 , twelve and twenty-three , respectively, of the securities in loss positions had been in loss positions for more than 12 months and had a total unrealized loss of $0.2 million and $0.7 million , respectively. The temporary unrealized losses presented above are principally due to a general increase in market rates and a widening of credit spreads from the dates of acquisition to September 30, 2015 and December 31, 2014 , as applicable. The resulting increases in fair values reflect a decrease in the perceived risk by the financial markets related to those securities. As of September 30, 2015 , all U.S. Treasuries and U.S. Government Agencies are rated AA+ or higher, and any fluctuations in their fair value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September 30, 2015 , the fair market value of U.S. Treasuries and U.S. Government Agencies were $4.6 million and $86.7 million , respectively. The mortgage-backed securities portfolio at September 30, 2015 , is composed of GNMA, FNMA or FHLMC mortgage-backed securities reported at fair value of $55.7 million and GNMA collateralized mortgage obligations reported at fair value of $39.8 million . Any associated unrealized losses are caused by changes in interest rates and are not considered credit related as the contractual cash flows of these investments are either explicitly or implicitly backed by the full faith and credit of the U.S. Government. As of September 30, 2015 , the fair value of the taxable state and municipal securities portfolio totaled $11.0 million , while the tax-exempt state and municipal securities portfolio totaled $3.4 million . The municipal bond portfolio has no concentration in any state greater than 20 percent and carries bond ratings of A or higher. The amortized cost and fair value of investments by remaining contractual maturity for available-for-sale investment securities as of September 30, 2015 , are set forth below. Mortgage-backed securities and collateralized mortgage obligations are included based on their final maturities, although the actual maturities may differ due to prepayments of the underlying assets or mortgages. Table 5.3: Amortized Cost and Fair Value by Contractual Maturity of Available-For-Sale Securities As of September 30, 2015 Amortized Cost Fair Value (in thousands) Due within one year $ 2,601 $ 2,626 Due after one year through five years 88,907 90,194 Due after five years through ten years 31,460 31,913 Due after ten years 76,075 76,417 Total $ 199,043 $ 201,150</t>
  </si>
  <si>
    <t>Loans Held For Investment</t>
  </si>
  <si>
    <t>Receivables [Abstract]</t>
  </si>
  <si>
    <t>LOANS HELD FOR INVESTMENT Table 6.1: Composition of Loans Held for Investment by Loan Class September 30, 2015 December 31, 2014 (in thousands) Construction and development $ 200,100 $ 156,241 Commercial real estate 768,985 650,051 Residential real estate 137,626 122,306 Real estate loans 1,106,711 928,598 Commercial and industrial 141,121 127,084 Consumer 8,471 9,376 Total loans 1,256,303 1,065,058 Less: allowance for loan losses 11,573 9,257 Net loans $ 1,244,730 $ 1,055,801 As of September 30, 2015 , $634.4 million of loans were pledged as collateral for FHLB advances, compared to $516.5 million as of December 31, 2014 . Table 6.2: Loans Held for Investment Aging Analysis by Loan Class As of September 30, 2015 Current 30-59 Days 60-89 Days 90+ Days Non- Total Total (in thousands) Construction and development $ 197,537 $ 684 $ 1,656 $ — $ 223 $ 2,563 $ 200,100 Commercial real estate 762,497 708 219 — 5,561 6,488 768,985 Residential real estate 136,054 489 — — 1,083 1,572 137,626 Commercial and industrial 137,452 742 1,600 73 1,254 3,669 141,121 Consumer 8,213 — — — 258 258 8,471 Balance at end of period $ 1,241,753 $ 2,623 $ 3,475 $ 73 $ 8,379 $ 14,550 $ 1,256,303 As of December 31, 2014 Current 30-59 Days 60-89 Days Non- Total Total (in thousands) Construction and development $ 155,414 $ — $ 586 $ 241 $ 827 $ 156,241 Commercial real estate 641,292 201 2,911 5,647 8,759 650,051 Residential real estate 119,855 598 — 1,853 2,451 122,306 Commercial and industrial 124,591 857 683 953 2,493 127,084 Consumer 9,112 264 — — 264 9,376 Balance at end of period $ 1,050,264 $ 1,920 $ 4,180 $ 8,694 $ 14,794 $ 1,065,058 (1) For the purpose of this table, loans 1-29 days past due are included in the balance of current loans. WashingtonFirst divides its loans held for investment into the following categories based on credit quality: pass, pass watch, special mention, substandard, doubtful and loss. WashingtonFirst reviews the characteristics of each rating at least annually, generally during the first quarter of each year. The characteristics of these ratings are as follows: • Pass and pass watch rated loans (risk ratings 1 to 6) are to borrower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 • Special mention loans (risk rating 7) have a specifically defined weakness in the borrower’s operations and/or the borrower’s ability to generate positive cash flow on a sustained basis. For example, the borrower’s recent payment history may be characterized by late payments. WashingtonFirst’s risk exposure to special mention loans is partially mitigated by collateral supporting the loan; however, loans in this category have collateral that is considered to be degraded. • Substandard loans (risk rating 8) are considered to have specific and well-defined weaknesses that jeopardize the repayment terms as originally structured in WashingtonFirst’s initial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WashingtonFirst. For loans in this category, there is a distinct possibility that WashingtonFirst will sustain some loss if the deficiencies associated with the loan are not corrected in the near term. A substandard loan would not automatically meet WashingtonFirst’s definition of an impaired loan unless the loan is significantly past due and the borrower’s performance and financial condition provide evidence that it is probable WashingtonFirst will be unable to collect all amounts due. Substandard non-accrual loans have the same characteristics as substandard loans. However these loans have a non-accrual classification generally because the borrower’s principal or interest payments are 90 days or more past due. • 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 • Loss (risk rating 10) rated loans are not considered collectible under normal circumstances and there is no realistic expectation for any future payment on the loan. Loss rated loans are fully charged off. Internal risk ratings of pass (rating numbers 1 to 5), pass watch (rating number 6), and special mention (rating number 7) are deemed to be unclassified assets. Internal risk ratings of substandard (rating number 8), doubtful (rating number 9) and loss (rating number 10) are deemed to be classified assets. Table 6.3: Risk Categories of Loans Held for Investment by Loan Class As of September 30, 2015 Internal risk rating grades Pass Pass Watch Special Substandard Total Risk rating number 1 to 5 6 7 8 (in thousands) Construction and development $ 198,559 $ 1,318 $ — $ 223 $ 200,100 Commercial real estate 748,283 7,028 7,314 6,360 768,985 Residential real estate 133,514 2,571 337 1,204 137,626 Commercial and industrial 131,322 3,897 1,484 4,418 141,121 Consumer 7,828 385 — 258 8,471 Balance at end of period $ 1,219,506 $ 15,199 $ 9,135 $ 12,463 $ 1,256,303 As of December 31, 2014 Internal risk rating grades Pass Pass Watch Special Substandard Total Risk rating number 1 to 5 6 7 8 (in thousands) Construction and development $ 154,506 $ 1,494 $ — $ 241 $ 156,241 Commercial real estate 623,964 6,491 10,342 9,254 650,051 Residential real estate 117,163 2,928 1,090 1,125 122,306 Commercial and industrial 116,781 5,450 2,727 2,126 127,084 Consumer 9,244 125 — 7 9,376 Balance at end of period $ 1,021,658 $ 16,488 $ 14,159 $ 12,753 $ 1,065,058 A modification to the contractual terms of a loan that results in granting a concession to a borrower experiencing financial difficulties is considered a troubled debt restructuring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an losse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able 6.4: Changes in Troubled Debt Restructurings September 30, 2015 Construction Commercial Residential Commercial Consumer Total (in thousands) For the Three Months Ended: Beginning Balance $ 228 $ 2,032 $ 1,934 $ 2,041 $ — $ 6,235 New TDRs — — 182 — — 182 Increases to existing TDRs — — 4 — — 4 Charge-offs post modification — — — — — — Sales, principal payments, or other decreases (4 ) (3 ) (158 ) (45 ) — (210 ) Ending Balance $ 224 $ 2,029 $ 1,962 $ 1,996 $ — $ 6,211 For the Nine Months Ended: Beginning Balance $ 241 $ 4,619 $ 1,796 $ 354 $ — $ 7,010 New TDRs — — 536 1,675 — 2,211 Increases to existing TDRs — — 6 16 — 22 Charge-offs post modification — (128 ) — — — (128 ) Sales, principal payments, or other decreases (17 ) (2,462 ) (376 ) (49 ) — (2,904 ) Ending Balance $ 224 $ 2,029 $ 1,962 $ 1,996 $ — $ 6,211 September 30, 2014 Construction Commercial Residential Commercial Consumer Total (in thousands) For the Three Months Ended: Beginning Balance $ 254 $ 2,058 $ 1,452 $ 397 $ — $ 4,161 New TDRs — 2,637 — — — 2,637 Increases to existing TDRs — — 2 — — 2 Charge-offs post modification — — — — — — Sales, principal payments, or other decreases (5 ) (14 ) (3 ) (41 ) — (63 ) Ending Balance $ 249 $ 4,681 $ 1,451 $ 356 $ — $ 6,737 For the Nine Months Ended: Beginning Balance $ 266 $ 4,886 $ 1,167 $ 1,844 $ 95 $ 8,258 New TDRs — 2,637 1,268 — — 3,905 Increases to existing TDRs — 251 5 — — 256 Charge-offs post modification — — — — (95 ) (95 ) Sales, principal payments, or other decreases (17 ) (3,093 ) (989 ) (1,488 ) — (5,587 ) Ending Balance $ 249 $ 4,681 $ 1,451 $ 356 $ — $ 6,737 Table 6.5: New Troubled Debt Restructurings Details For the Nine Months Ended September 30, 2015 September 30, 2014 Number of Loans Pre-Modification Post-Modification Number of Loans Pre-Modification Post-Modification (dollars in thousands) Construction and development — $ — $ — — $ — $ — Commercial real estate — — — 1 2,720 2,637 Residential real estate 4 536 536 4 1,268 1,268 Commercial and industrial 5 1,839 1,675 — — — Consumer — — — — — — Total loans 9 $ 2,375 $ 2,211 5 $ 3,988 $ 3,905 Table 6.6: Troubled Debt Restructuring in Default in Past Twelve Months September 30, 2015 September 30, 2014 Number Pre-Modification Post-Modification Number Pre-Modification Post-Modification (dollars in thousands) Construction and development 1 $ 379 $ 224 1 $ 405 $ 249 Commercial real estate 2 2,071 2,029 3 4,792 4,681 Residential real estate 1 201 201 — — — Commercial and industrial 3 853 688 — — — Consumer — — — — — — Total loans 7 $ 3,504 $ 3,142 4 $ 5,197 $ 4,930 Table 6.7: Non-Performing Assets September 30, 2015 December 31, 2014 (in thousands) Non-accrual loans $ 8,379 $ 8,694 90+ days still accruing 73 — Troubled debt restructurings still accruing 3,959 2,151 Other real estate owned 109 361 Total non-performing assets $ 12,520 $ 11,206 As of September 30, 2015 and December 31, 2014 , there was one loan and no loans, respectively, past due more than 90 days that were still accruing. If interest had been earned on the non-accrual loans, interest income on these loans would have been approximately $0.1 million and $0.3 million for the three and nine months ended September 30, 2015 , respectively, compared to $0.2 million and $0.6 million for the three and nine months ended September 30, 2014 , respectively.</t>
  </si>
  <si>
    <t>Allowance for Loan Losses</t>
  </si>
  <si>
    <t>ALLOWANCE FOR LOAN LOSSES Table 7.1: Changes in Allowance for Loan Losses by Loan Class September 30, 2015 Construction Commercial Residential Commercial Consumer Total (in thousands) For the Three Months Ended: Beginning Balance $ 1,650 $ 5,616 $ 1,290 $ 2,048 $ 22 $ 10,626 Provision for/(release of) loan losses 167 687 (245 ) 251 65 925 Charge-offs — — — — — — Recoveries — 1 15 5 1 22 Ending Balance $ 1,817 $ 6,304 $ 1,060 $ 2,304 $ 88 $ 11,573 For the Nine Months Ended: Beginning Balance $ 1,028 $ 5,674 $ 920 $ 1,612 $ 23 $ 9,257 Provision for loan losses 789 767 179 672 68 2,475 Charge-offs — (138 ) (143 ) — (6 ) (287 ) Recoveries — 1 104 20 3 128 Ending Balance $ 1,817 $ 6,304 $ 1,060 $ 2,304 $ 88 $ 11,573 September 30, 2014 Construction Commercial Residential Commercial Consumer Total (in thousands) For the Three Months Ended: Beginning Balance $ 1,001 $ 4,407 $ 599 $ 2,302 $ 23 $ 8,332 Provision for/(release of) loan losses 135 769 184 (179 ) (9 ) 900 Charge-offs — (147 ) (140 ) — — (287 ) Recoveries — — 17 6 6 29 Ending Balance $ 1,136 $ 5,029 $ 660 $ 2,129 $ 20 $ 8,974 For the Nine Months Ended: Beginning Balance $ 681 $ 5,027 $ 920 $ 1,801 $ 105 $ 8,534 Provision for loan losses 555 838 285 386 141 2,205 Charge-offs (100 ) (938 ) (681 ) (70 ) (232 ) (2,021 ) Recoveries — 102 136 12 6 256 Ending Balance $ 1,136 $ 5,029 $ 660 $ 2,129 $ 20 $ 8,974 Table 7.2: Loans Held for Investment and Related Allowance for Loan Losses by Impairment Method and Loan Class As of September 30, 2015 Construction Commercial Residential Commercial Consumer Total (in thousands) Ending Balance: Evaluated collectively for impairment $ 199,877 $ 752,923 $ 134,134 $ 132,092 $ 8,186 $ 1,227,212 Evaluated individually for impairment 223 16,062 3,492 9,029 285 29,091 $ 200,100 $ 768,985 $ 137,626 $ 141,121 $ 8,471 $ 1,256,303 Allowance for Losses: Evaluated collectively for impairment $ 1,789 $ 5,496 $ 730 $ 826 $ 21 $ 8,862 Evaluated individually for impairment 28 808 330 1,478 67 2,711 $ 1,817 $ 6,304 $ 1,060 $ 2,304 $ 88 $ 11,573 As of December 31, 2014 Construction Commercial Residential Commercial Consumer Total (in thousands) Ending Balance: Evaluated collectively for impairment $ 156,000 $ 625,673 $ 117,278 $ 120,640 $ 9,363 $ 1,028,954 Evaluated individually for impairment 241 24,378 5,028 6,444 13 36,104 $ 156,241 $ 650,051 $ 122,306 $ 127,084 $ 9,376 $ 1,065,058 Allowance for Losses: Evaluated collectively for impairment $ 1,024 $ 4,137 $ 489 $ 858 $ 18 $ 6,526 Evaluated individually for impairment 4 1,537 431 754 5 2,731 $ 1,028 $ 5,674 $ 920 $ 1,612 $ 23 $ 9,257 Table 7.3: Specific Allocation for Impaired Loans by Loan Class September 30, 2015 December 31, 2014 Unpaid Recorded Related Unpaid Recorded Related (in thousands) With no related allowance: Construction and development $ — $ — $ — $ — $ — $ — Commercial real estate 8,695 8,616 — 6,747 6,746 — Residential real estate 1,866 1,753 — 2,108 2,017 — Commercial and industrial 413 321 — 1,757 1,411 — Consumer — — — — — — Total with no related allowance 10,974 10,690 — 10,612 10,174 — With an allowance recorded: Construction and development 379 223 28 396 241 4 Commercial real estate 8,035 7,446 808 18,419 17,632 1,537 Residential real estate 1,780 1,739 330 3,131 3,011 431 Commercial and industrial 9,166 8,708 1,478 5,277 5,033 754 Consumer 285 285 67 13 13 5 Total with an allowance recorded 19,645 18,401 2,711 27,236 25,930 2,731 Total impaired loans $ 30,619 $ 29,091 $ 2,711 $ 37,848 $ 36,104 $ 2,731 Table 7.4: Average Impaired Loan Balance by Loan Class - 3 Months For the Three Months Ended September 30, 2015 September 30, 2014 Average Recorded Investment Interest Income Recognized Average Recorded Investment Interest Income Recognized (in thousands) With no related allowance: Construction and development $ — $ — $ — $ — Commercial real estate 8,637 100 6,258 93 Residential real estate 1,824 20 710 7 Commercial and industrial 367 1 1,911 29 Consumer — — — — Total with no related allowance 10,828 121 8,879 129 With an allowance recorded: Construction and development 225 — 251 — Commercial real estate 7,478 82 19,100 186 Residential real estate 1,745 16 3,501 23 Commercial and industrial 8,032 120 7,806 91 Consumer 329 1 161 2 Total with an allowance recorded 17,809 219 30,819 302 Total average impaired loans $ 28,637 $ 340 $ 39,698 $ 431 Table 7.5: Average Impaired Loan Balance by Loan Class - 9 Months For the Nine Months Ended September 30, 2015 September 30, 2014 Average Recorded Investment Interest Income Recognized Average Recorded Investment Interest Income Recognized (in thousands) With no related allowance: Construction and development $ — $ — $ — $ — Commercial real estate 9,488 299 4,641 279 Residential real estate 2,082 61 519 21 Commercial and industrial 442 2 1,763 87 Consumer 3 — — — Total with no related allowance 12,015 362 6,923 387 With an allowance recorded: Construction and development 232 — 258 — Commercial real estate 7,536 246 18,224 558 Residential real estate 1,629 49 3,140 71 Commercial and industrial 6,271 359 8,080 272 Consumer 310 2 162 6 Total with an allowance recorded 15,978 656 29,864 907 Total average impaired loans $ 27,993 $ 1,018 $ 36,787 $ 1,294</t>
  </si>
  <si>
    <t>Other Real Estate Owned</t>
  </si>
  <si>
    <t>Real Estate [Abstract]</t>
  </si>
  <si>
    <t>OTHER REAL ESTATE OWNED Table 8.1: Changes in OREO For the Three Months Ended For the Nine Months Ended September 30, 2015 September 30, 2014 September 30, 2015 September 30, 2014 (in thousands) Balance at beginning of period $ 291 $ 889 $ 361 $ 1,463 Properties acquired at foreclosure — 360 90 360 Sales of foreclosed properties (182 ) (20 ) (342 ) (404 ) Valuation adjustments — (68 ) — (258 ) Balance at end of period $ 109 $ 1,161 $ 109 $ 1,161 Table 8.2: OREO Expenses For the Three Months Ended For the Nine Months Ended September 30, 2015 September 30, 2014 September 30, 2015 September 30, 2014 (in thousands) Write-downs $ — $ 68 $ — $ 258 Operating expenses, net of rental income 5 10 19 53 Total OREO expense $ 5 $ 78 $ 19 $ 311</t>
  </si>
  <si>
    <t>Goodwill and Identifiable Intangible Assets</t>
  </si>
  <si>
    <t>Goodwill and Intangible Assets Disclosure [Abstract]</t>
  </si>
  <si>
    <t>GOODWILL AND IDENTIFIABLE INTANGIBLE ASSETS Intangible assets include goodwill, core deposit intangibles, and a client list intangible. Goodwill is tested for impairment annually or more frequently if events or circumstances indicate a possible impairment. Core deposit intangibles arise when an acquired bank or branch has a stable deposit base comprised of funds associated with long-term customer relationships. The intangible asset value derives from customer relationships that provide a low-cost source of funding. In the Millennium Transaction in February 2014, the Company recorded goodwill of $2.6 million . The Company also recorded $0.5 million of core deposit intangibles which consists of $0.3 million related to non-interest bearing deposits and interest-bearing NOW accounts which is being amortized over a five year period and $0.1 million related to savings accounts which is being amortized over an eight year period. As a part of the 1 st Portfolio Acquisition that closed on July 31, 2015, a client list intangible asset was recorded on the books at its fair value of 1.4 million . The client list will amortize over a straight-line 15 year term beginning in the month of August 2015. See Note 3 for further details on the Millennium Transaction and 1 st Portfolio Acquisition. The Company performs annual impairment tests on goodwill in the fourth quarter of each year using the fair value approach. Table 9: Goodwill and Identifiable Intangibles For the Three Months Ended For the Nine Months Ended September 30, 2015 September 30, 2014 September 30, 2015 September 30, 2014 (in thousands) Goodwill: Balance, beginning of period $ 6,240 $ 6,240 $ 6,240 $ 3,601 Goodwill additions 5,210 — 5,210 2,639 Balance, end of period $ 11,450 $ 6,240 $ 11,450 $ 6,240 Identifiable intangibles: Core deposit intangible balance, beginning of period $ 568 $ 740 $ 654 $ 342 Addition of core deposit intangibles — — — 470 Amortization of core deposit intangibles (44 ) (43 ) (130 ) (115 ) Core deposit intangible balance, end of period 524 697 524 697 Client list intangible balance, beginning of period $ — $ — $ — $ — Addition of client list intangibles 1,447 — 1,447 — Amortization of client list intangibles (16 ) — (16 ) — Client list intangible balance, end of period 1,431 — 1,431 — Total identifiable intangibles $ 1,955 $ 697 $ 1,955 $ 697</t>
  </si>
  <si>
    <t>Deposits</t>
  </si>
  <si>
    <t>Banking and Thrift [Abstract]</t>
  </si>
  <si>
    <t>DEPOSITS Table 10.1: Composition of Deposits September 30, 2015 December 31, 2014 (in thousands) Demand deposit accounts $ 356,270 $ 278,051 NOW accounts 127,167 99,023 Money market accounts 255,177 208,331 Savings accounts 154,226 129,754 Time deposits under $100,000 80,408 100,055 Time deposits $100,000 and over 336,737 270,849 Total deposits $ 1,309,985 $ 1,086,063 Table 10.2: Scheduled Maturities of Time Deposits September 30, 2015 December 31, 2014 (in thousands) Within 1 Year $ 284,857 $ 213,212 1 - 2 years 72,004 86,364 2 - 3 years 23,678 31,131 3 - 4 years 25,777 24,212 4 - 5 years 10,580 14,996 5+ years 249 989 Total $ 417,145 $ 370,904 Time deposits include Certificate of Deposit Account Registry Service (“CDARS”) balances and brokered deposits. The CDARS deposits are customer deposits that are placed in the CDARS network to maximize the FDIC insurance coverage. These CDARS balances were $31.2 million and $44.3 million as of September 30, 2015 and December 31, 2014 , respectively. The Bank had no brokered deposits as of September 30, 2015 , compared to $10.0 million as of December 31, 2014 .</t>
  </si>
  <si>
    <t>Other Borrowings</t>
  </si>
  <si>
    <t>Debt Disclosure [Abstract]</t>
  </si>
  <si>
    <t>OTHER BORROWINGS Other borrowings consist of $8.4 million and $8.2 million of customer repurchase agreements as of September 30, 2015 and December 31, 2014 , respectively. Customer repurchase agreements are overnight and continuous standard commercial banking transactions that involve a Bank customer instead of a wholesale bank or broker. The average rate of these repurchase agreements was 0.05 percent as of both September 30, 2015 and December 31, 2014 . As of September 30, 2015 , these repurchase agreements were backed by $4.6 million of collateralized mortgage obligations and $3.8 million of mortgage-backed securities, compared $6.2 million and $2.0 million , respectively, as of December 31, 2014 .</t>
  </si>
  <si>
    <t>Federal Home Loan Bank Advances</t>
  </si>
  <si>
    <t>Federal Home Loan Banks [Abstract]</t>
  </si>
  <si>
    <t>FEDERAL HOME LOAN BANK ADVANCES As a member of the FHLB, the Bank has access to numerous borrowing programs with total credit availability established at 25 percent of total quarter-end assets. FHLB advances are fully collateralized by pledges of certain qualifying real estate secured loans (see Note 4 - Cash and Cash Equivalents). As of September 30, 2015 , the Bank had pledged a total of $634.4 million in qualifying home equity lines of credit, commercial real estate loans, multifamily real estate loans, and residential real estate secured loans as security for FHLB advances. As of September 30, 2015 , the Bank had $283.5 million in remaining credit available with the FHLB. Table 12.1: Composition of FHLB Advances September 30, 2015 December 31, 2014 (dollars in thousands) As of period ended: FHLB advances $ 97,323 $ 83,054 FHLB purchase accounting mark 2,629 2,993 FHLB total $ 99,952 $ 86,047 Weighted average outstanding effective interest rate 1.74 % 1.58 % Table 12.2: FHLB Advances Average Balances For the Three Months Ended For the Nine Months Ended September 30, 2015 September 30, 2014 September 30, 2015 September 30, 2014 (dollars in thousands) Averages for the period: FHLB advances $ 116,990 $ 71,160 $ 106,717 $ 54,541 Average effective interest rate paid during the period 1.41 % 1.56 % 1.45 % 1.69 % Maximum month-end balance outstanding $ 127,696 $ 76,491 $ 127,696 $ 76,491 Table 12.3: Contractual Maturities of FHLB Advances September 30, 2015 December 31, 2014 (in thousands) Within one year $ 10,000 $ 20,000 2 - 3 years 7,500 — 3 - 4 years 26,101 7,500 4 - 5 years 16,883 16,371 5+ years 39,468 42,176 Total FHLB advances $ 99,952 $ 86,047</t>
  </si>
  <si>
    <t>Long-Term Borrowings</t>
  </si>
  <si>
    <t>LONG-TERM BORROWINGS Table 13: Long-term Borrowings Detail September 30, 2015 December 31, 2014 (in thousands) Subordinated debt $ 2,307 $ 2,281 Trust preferred capital notes 7,849 7,746 Long-term borrowings $ 10,156 $ 10,027 On June 15, 2012, the Bank issued $2.5 million in subordinated debt (the “Bank Subordinated Debt”). The Bank Subordinated Debt has a maturity of nine (9) years, is due in full on June 14, 2021 , and bears interest at 8.00 percent per annum, payable quarterly. As of September 30, 2015, the entire amount of Bank Subordinated Debt was considered Tier 2 Capital. Under current regulatory guidelines, the Bank Subordinated Debt may constitute no more than 25 percent of total Tier 1 Capital. Any amount not eligible to be counted as Tier 1 Capital is considered to be Tier 2 Capital. As of September 30, 2015 , the entire amount of Bank Subordinated Debt was considered Tier 1 Capital. On June 30, 2003, Alliance invested $0.3 million as common equity into a wholly-owned Delaware statutory business trust (the “Trust”). Simultaneously, the Trust privately issued $10.0 million face amount of thirty -year floating rate trust preferred capital securities (the “Trust Preferred Capital Notes”) in a pooled trust preferred capital securities offering. The Trust used the offering proceeds, plus the equity, to purchase $10.3 million principal amount of Alliance’s floating rate junior subordinated debentures due 2033 (the “Subordinated Debentures”). Both the Trust Preferred Capital Notes and the Subordinated Debentures are callable at any time, without penalty. The interest rate associated with the Trust Preferred Capital Notes is three month LIBOR plus 3.15 percent subject to quarterly interest rate adjustments. The interest rates as of September 30, 2015 and December 31, 2014 were 3.49 percent and 3.39 percent , respectively. The Trust Preferred Capital Notes are guaranteed by WashingtonFirst on a subordinated basis, and were recorded on WashingtonFirst’s books at the time of the Alliance acquisition at a discounted amount of $7.5 million , which was the fair value of the instruments at the time of the acquisition. The $2.5 million discount is being expensed monthly over the life of the obligation. Under the indenture governing the Trust Preferred Capital Notes, WashingtonFirst has the right to defer payments of interest for up to twenty consecutive quarterly periods. Under current regulatory guidelines, the Trust Preferred Capital Notes may constitute no more than 25 percent of total Tier 1 Capital. Any amount not eligible to be counted as Tier 1 Capital is considered to be Tier 2 Capital.</t>
  </si>
  <si>
    <t>Shareholders' Equity</t>
  </si>
  <si>
    <t>Stockholders' Equity Note [Abstract]</t>
  </si>
  <si>
    <t>SHAREHOLDERS’ EQUITY In August 2011, WashingtonFirst elected to participate in the Small Business Lending Fund, or “SBLF,” and issued 17,796 shares of its Series D Preferred Stock to the United States Treasury for $17.8 million . Under the terms of the SBLF transaction, during the first ten quarters (ended December 31, 2013) in which the Series D Preferred Stock was outstanding, the preferred shares earned dividends at a rate that could fluctuate on a quarterly basis. From the eleventh dividend period (ended March 31, 2014) through the year 4.5 years after the closing of the SBLF transaction, because WashingtonFirst Bank’s qualified small business lending (“QSBL”) as of December 31, 2013 had increased sufficiently as compared with the QSBL baseline, the annual dividend rate is fixed at a rate of 1% . On August 15, 2014, WashingtonFirst redeemed $4.4 million ( 4,449 shares), or 25% of the $17.8 million outstanding Series D Preferred Stock that had been issued to the Secretary of the Treasury in August 2011 through the Company’s participation in the Small Business Lending Fund. The shares were redeemed at their liquidation value of $1,000 per share plus accrued dividends through August 14, 2014, for a total redemption price of $4.5 million . On February 20, 2015, WashingtonFirst redeemed another $4.4 million ( 4,449 shares), or 25% of the initial $17.8 million outstanding Series D Preferred Stock that had been issued to the Secretary of the Treasury in August 2011 through the Company’s participation in the Small Business Lending Fund. The shares were redeemed at their liquidation value of $1,000 per share plus accrued dividends through February 20, 2015, for a total redemption price of $4.5 million . As of September 30, 2015 , there were 8,898 shares outstanding of its Series D Preferred Stock to the United States Treasury for $8.9 million . See Note 21 - Subsequent Events for further information related to transactions impacting the preferred stock subsequent to September 30, 2015 . In connection with the issuance of the Bank Subordinated Debt on June 15, 2012, the Company issued warrants that would allow the holder to purchase 60,657 shares of common stock at a share price equal to $10.30 . These warrants have been retroactively adjusted to reflect the effect of all stock dividends and expire if not exercised on or before June 15, 2020 . The warrants were valued at $0.3 million using the Black-Scholes option pricing model and are being expensed monthly over the life of the debt. In connection with the Alliance acquisition, the Company issued 1,812,933 shares of its common stock on December 21, 2014 to former stockholders of Alliance. In addition, pursuant to a private placement in 2012, the Company issued 1,351,656 shares of its common stock and 1,044,152 shares of its Series A non-voting common stock at $11.30 per share. On December 30, 2014, pursuant to a private placement, the Company issued 710,553 shares of its common stock and 666,666 shares of the its Series A non-voting common stock at a price of $15.00 per share. The Company received aggregate gross proceeds from the Investors of $20.7 million . In connection with the 1st Portfolio Acquisition, on July 31, 2015, former shareholders of 1 st Portfolio Holding acquired the right to receive as consideration 916,410 shares of the Company’s common stock at a price of $17.05 . The Board of Directors has declared three (3) stock dividends, on the Company’s outstanding shares of common stock and Series A non-voting common stock, in the amount of five percent (5%) each: on January 23, 2012 (issued February 29, 2012), on April 5, 2013 (issued May 17, 2013), and on July 21, 2014 (issued September 2, 2014). Where applicable, all per share amounts in this report have been retroactively adjusted to reflect these stock dividends. The Company commenced paying cash dividends in 2014 and has paid a dividend of four cents ($0.04) per share -- on the Company’s outstanding shares of common stock and Series A non-voting common stock -- on January 2, April 1, July 1 and October 1, 2014. In the fourth quarter 2014, the Company increased the quarterly cash dividend to five cents ( $0.05 ) per share, which was paid January 2, April 1, July 1, 2015 and October 1, 2015. Although the Company expects to declare and pay quarterly cash dividends in the future, any such dividend would be at the discretion of the Board of Directors of the Company and would be subject to various federal and state regulatory limitations.</t>
  </si>
  <si>
    <t>Commitments and Contingencies</t>
  </si>
  <si>
    <t>Commitments and Contingencies Disclosure [Abstract]</t>
  </si>
  <si>
    <t>COMMITMENTS AND CONTINGENCIES Credit Extension Commitments The Bank is a party to financial instruments with off-balance-sheet risk in the normal course of business to meet the financing needs of its customers. These financial instruments consist primarily of commitments to extend credit and unfunded loan commitments. These instruments involve, to varying degrees, elements of credit risk in excess of the amount recogniz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by the customer. Unfunded commitments under lines of credit, revolving credit lines, and overdraft protection are agreements for possible future extensions of credit to existing customers. Since many of the commitments are expected to expire without being drawn upon, the total commitment amounts do not necessarily represent future cash requirements. The Bank evaluates each customer’s creditworthiness on a case-by-case basis. The amount of collateral, if any, deemed necessary by the Bank upon extension of credit is based on management’s credit evaluation of the counterparty. Collateral normally consists of real property, liquid assets or business assets.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Bank has both fixed and variable rate commitments. Table 15.1: Outstanding Commitments to Extend Credit September 30, 2015 December 31, 2014 (dollars in thousands) Unused lines of credit as of period ended: Commercial $ 115,308 $ 56,280 Commercial real estate 135,036 110,134 Residential real estate 2,605 — Home equity 39,665 36,042 Personal lines of credit 1,953 1,460 Total outstanding commitments to extend credit $ 294,567 $ 203,916 Litigation In the ordinary course of business, the Company has various outstanding commitments and contingent liabilities that are not reflected in the accompanying financial statement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in the opinion of management and after consultation with legal counsel, the Company believes that the ultimate disposition of these matters is not expected to have a material adverse effect on the financial condition of the Company. Investment in Affordable Housing Project The Bank has committed $1.0 million to the Virginia Community Development Corporation (VCDC), a non-profit organization that seeks to gather capital from investors to build and operate low income housing programs. The Bank’s commitment is split evenly between two funds: the Housing Equity Fund of Virginia XVII, L.L.C (“Fund XVII”) and the Housing Equity Fund of Virginia XVIII, L.L.C. (“Fund XVIII”). The expected return on these two funds is in the form of tax credits and tax deductions from operating losses. The principal risk associated with such an investment results from potential noncompliance with the conditions in the tax law to qualify for the tax benefits, which could result in recapture of the tax benefits. As of September 30, 2015 , the Bank had disbursed $95,000 and $5,500 to Fund XVII and Fund XVIII, respectively, as a result of investor capital calls. The Bank will make additional capital investments of $0.4 million by the end of 2017 for Fund XVII and additional capital investments of $0.5 million by the end of 2018 for Fund XVIII. The Bank accounts for the capital already disbursed in Other Assets on the balance sheet. To date, no related income resulting from tax benefits have been recorded, however the Company plans to record such related income using the effective interest method in the future. Other Contractual Arrangements 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seven years following the date services are first used. Services were first provided beginning May 16, 2011 and will expire on May 15, 2018 . The Bank expects to pay Fiserv approximately $3.8 million over the remaining life of the contract. Mortgage Banking Interest Rate Locks As part of its mortgage banking activities, 1 st Portfolio Lending enters into interest rate lock commitments, which are commitments to originate loans whereby the interest rate on the loan is determined prior to funding and the customers have locked into that interest rate. 1 st Portfolio Lending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mortgage banking activities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1 st Portfolio Lending determines the fair value of rate lock commitments and delivery contracts by measuring the fair value of the underlying asset, which is impacted by current interest rates and taking into consideration the probability that the rate lock commitments will close or will be funded. Since the derivative instruments are not designated as hedging instruments, the fair value of the derivatives are recorded as a freestanding asset or liability with the change in value being recognized in current net income during the period of change. As of September 30, 2015 1 st Portfolio Lending had open forward contracts with a notional value of $21.3 million . The open forward delivery contracts are composed of forward sales of MBS. The fair value of these open forward contracts was a liability of $0.1 million as of September 30, 2015 . Certain additional risks arise from these forward delivery contracts in that the counterparties to the contracts may not be able to meet the terms of the contracts. The Company does not expect any counterparty to fail to meet its obligation. Additional risks inherent in mandatory delivery programs include the risk that if the Company does not close the loans subject to interest rate risk lock commitments, they will be obligated to deliver MBS to the counterparty under the forward sales agreement. Should this be required, the Company could incur significant costs in acquiring replacement loans or MBS and such costs could have an adverse effect on mortgage banking operations in future periods. Interest rate lock commitments totaled $21.4 million as of September 30, 2015 . Fair values of these best efforts commitments were $0.2 million as of September 30, 2015 .</t>
  </si>
  <si>
    <t>Related Party Transactions (Notes)</t>
  </si>
  <si>
    <t>Related Party Transactions [Abstract]</t>
  </si>
  <si>
    <t>Related Party Transactions</t>
  </si>
  <si>
    <t>RELATED PARTY TRANSACTIONS The aggregate amount of loans outstanding to employees, officers, directors, and to companies in which the Company’s directors were principal owners, amounted to $23.9 million , or 1.9 percent of total loans, and $26.7 million , or 2.5 percent of total loans, as of September 30, 2015 and December 31, 2014 , respectively. In the third quarter 2015, principal advances to related parties in the ordinary course of business with substantially the same terms (including interest rates and collateral) as those prevailing at the time totaled $1.2 million and principal repayments and other reductions totaled $1.4 million . The aforementioned loans were made with consistent terms for comparable transactions with non-related parties. They do not involve more than normal risk of collectibility or present other unfavorable features. Total deposit accounts with related parties totaled $44.9 million and $37.4 million as of September 30, 2015 and December 31, 2014 , respectively.</t>
  </si>
  <si>
    <t>Capital Requirements</t>
  </si>
  <si>
    <t>Regulatory Capital Requirements [Abstract]</t>
  </si>
  <si>
    <t>CAPITAL REQUIREMENTS The Company is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Common Equity Tier 1 and Tier 1 capital to risk-weighted assets, and of Tier 1 capital to average assets, in each case as those terms are defined in the regulations. Management believes the Company satisfied all capital adequacy requirements to which it was subject as of September 30, 2015 . As of September 30, 2015 , the Company was “well capitalized” under the regulatory framework for prompt corrective action. To be categorized as well capitalized, the Company must maintain minimum total risk-based, Tier 1 risk-based, and Tier 1 leverage ratios, as set forth in the table below. Table 17: Capital Amounts, Ratios and Regulatory Requirements Summary Actual To Be Well Capitalized For Minimum Capital Adequacy Purposes Amount Ratio Amount Ratio Amount Ratio (dollars in thousands) As of September 30, 2015: Total risk-based capital ratio Consolidated $ 159,663 11.77 % n/a n/a $ 108,546 &gt;8.0% Bank 153,689 11.34 % $ 135,572 &gt;10.0% 108,457 &gt;8.0% Tier 1 risk-based capital ratio Consolidated 145,590 10.73 % n/a n/a 81,410 &gt;6.0% Bank 139,616 10.30 % 108,457 &gt;8.0% 81,343 &gt;6.0% Common Equity Tier (CET) 1 risk-based capital ratio (1) Consolidated 128,843 9.50 % n/a n/a 61,057 &gt;4.5% Bank 139,616 10.30 % 88,122 &gt;6.5% 61,007 &gt;4.5% Tier 1 leverage ratio Consolidated 145,590 9.60 % n/a n/a 60,657 &gt;4.0% Bank 139,616 9.29 % 75,158 &gt;5.0% 60,127 &gt;4.0% As of December 31, 2014: Total risk-based capital ratio Consolidated $ 146,713 13.20 % n/a n/a $ 88,917 &gt;8.0% Bank 121,500 10.94 % $ 111,060 &gt;10.0% 88,848 &gt;8.0% Tier 1 risk-based capital ratio Consolidated 134,956 12.14 % n/a n/a 44,467 &gt;4.0% Bank 109,743 9.88 % 66,646 &gt;6.0% 44,430 &gt;4.0% Tier 1 leverage ratio Consolidated 134,956 10.23 % n/a n/a 52,769 &gt;4.0% Bank 109,743 8.33 % 65,872 &gt;5.0% 52,698 &gt;4.0% (1) CET ratio conforms to the regulatory standards of Basel III that took effect on January 1, 2015 and thus do not apply to December 31, 2014.</t>
  </si>
  <si>
    <t>Earnings Per Share</t>
  </si>
  <si>
    <t>Earnings Per Share [Abstract]</t>
  </si>
  <si>
    <t>EARNINGS PER SHARE The following shows the weighted average number of shares used in computing earnings per share and the effect on weighted average number of shares of diluted potential common stock. Potential dilutive common stock has no effect on income available to common shareholders. Table 18: Basic and Dilutive Earnings Per Share For the Three Months Ended For the Nine Months Ended September 30, 2015 September 30, 2014 September 30, 2015 September 30, 2014 (dollars in thousands, except for per share amounts) Net income $ 3,156 $ 2,831 $ 8,713 $ 6,869 Less: SBLF dividends (22 ) (39 ) (73 ) (128 ) Net income available to common shareholders $ 3,134 $ 2,792 $ 8,640 $ 6,741 Weighted average number of shares outstanding (1) 10,218,290 8,118,122 9,797,340 8,085,517 Effect of dilutive securities: Restricted stock, stock options and warrants (1) (2) 188,470 228,671 172,701 225,075 Diluted weighted average number of shares outstanding (1) 10,406,760 8,346,793 9,970,041 8,310,592 Basic earnings per share (1) $ 0.31 $ 0.34 $ 0.88 $ 0.83 Diluted earnings per share (1) $ 0.31 $ 0.33 $ 0.87 $ 0.81 (1) Retroactively adjusted for the nine months ended September 30, 2014 to reflect the effect of all stock dividends. (2) For the three and nine months ended September 30, 2015 and 2014 all stock options were dilutive.</t>
  </si>
  <si>
    <t>Other Operating Expenses</t>
  </si>
  <si>
    <t>Other Income and Expenses [Abstract]</t>
  </si>
  <si>
    <t xml:space="preserve"> OTHER OPERATING EXPENSES Table 19: Consolidated Statement of Operations - Other Operating Expenses Detail For the Three Months Ended For the Nine Months Ended September 30, 2015 September 30, 2014 September 30, 2015 September 30, 2014 (in thousands) Other real estate owned expenses $ 5 $ 78 $ 19 $ 311 Business and franchise tax 275 217 718 609 Advertising and promotional expenses 229 172 636 467 FDIC premiums 203 211 621 650 Postage, printing and supplies 53 45 135 158 Directors' fees 104 79 261 214 Insurance 49 23 156 70 Other 306 287 792 816 Other expenses $ 1,224 $ 1,112 $ 3,338 $ 3,295</t>
  </si>
  <si>
    <t>Fair Value Disclosures</t>
  </si>
  <si>
    <t>Fair Value Disclosures [Abstract]</t>
  </si>
  <si>
    <t>FAIR VALUE DISCLOSURES Fair value is defined as the price that would be received to sell an asset or paid to transfer a liability in an orderly transaction between market participants at the measurement date (also referred to as an exit price). In determining fair value, WashingtonFirst uses various valuation approaches, including market and income approaches. The fair value hierarchy requires an entity to maximize the use of observable inputs and minimize the use of unobservable inputs when measuring fair value. When available, the fair value of WashingtonFirst’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When observable market prices are not readily available, WashingtonFirst estimates fair value using techniques that rely on alternate market data or internally-developed models using significant inputs that are generally less readily observable. Market data includes prices of financial instruments with similar maturities and characteristics, interest rate yield curves, measures of volatility and prepayment rates. If market data needed to estimate fair value is not available, WashingtonFirst estimates fair value using internally-developed models that employ a discounted cash flow approach. Even when market assumptions are not readily available, WashingtonFirst’s assumptions reflect those that market participants would likely use in pricing the asset or liability at the measurement date. The fair value hierarchy ranks the quality and reliability of the information used to determine fair values. The hierarchy gives highest priority to unadjusted quoted prices in active markets for identical assets or liabilities and the lowest priority to unobservable inputs. The standar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WashingtonFirst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WashingtonFirst’s assessment of the significance of a particular input to the fair value measurement of an instrument requires judgment and consideration of factors specific to the instrument. While WashingtonFirst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Recurring Fair Value Measurements and Classification Available-for-Sale Investment Securities The fair value of investments in U.S. Treasuries is based on unadjusted quoted prices in active markets. WashingtonFirst classifies these fair value measurements as level 1. For a significant portion of WashingtonFirst’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WashingtonFirst corroborates its primary valuation source by obtaining a secondary price from another independent third party pricing service. WashingtonFirst classifies these fair value measurements as level 2. For certain investment securities that are thinly traded or not quoted, WashingtonFirst estimates fair value using internally-developed models that employ a discounted cash flow approach. WashingtonFirst maximizes the use of observable market data, including prices of financial instruments with similar maturities and characteristics, interest rate yield curves, measures of volatility and prepayment rates. WashingtonFirst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WashingtonFirst classifies these fair value measurements as level 3. Net transfers in and/or out of the different levels within the fair value hierarchy are based on the fair values of the assets and liabilities as of the beginning of the reporting period. There were no transfers within the fair value hierarchy for fair value measurements of WashingtonFirst’s investment securities during the nine months ended September 30, 2015 or 2014. Nonrecurring Fair Value Measurements and Classification Loans Held for Investment Certain loans in WashingtonFirst’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se fair values as level 3 measurements. Other Real Estate Owned WashingtonFirst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Fair Value Classification and Transfers As of September 30, 2015 , WashingtonFirst’s assets and liabilities recorded at fair value included financial instruments valued at $16.0 million whose fair values were estimated by management in the absence of readily determinable fair values (i.e., level 3). These financial instruments measured as level 3 represented 1.0 percent of total assets and 7.4 percent of financial instruments measured at fair value as of September 30, 2015 . As of December 31, 2014 , WashingtonFirst’s assets and liabilities recorded at fair value included financial instruments valued at $23.6 million whose fair values were estimated by management in the absence of readily determinable fair values. These financial instruments measured as level 3 represented 1.8 percent of total assets and 12.4 percent of financial instruments measured at fair value as of December 31, 2014 . The following tables present information about WashingtonFirst’s assets and liabilities measured at fair value on a recurring and nonrecurring basis as of September 30, 2015 and December 31, 2014 , respectively, and indicate the fair value hierarchy of the valuation techniques used by WashingtonFirst to determine such fair value: Table 20.1: Summary of Assets and Liabilities Measured at Fair Value As of September 30, 2015 Level 1 Level 2 Level 3 Total (in thousands) Recurring: Assets: U.S. Treasuries $ 4,558 $ — $ — $ 4,558 U.S. Government agencies — 86,658 — 86,658 Mortgage-backed securities — 55,730 — 55,730 Collateralized mortgage obligations — 39,827 — 39,827 Taxable state and municipal securities — 10,989 — 10,989 Tax-exempt state and municipal securities — 3,388 — 3,388 Financial derivatives — — 211 211 Total recurring assets at fair value $ 4,558 $ 196,592 $ 211 $ 201,361 Liabilities: Financial derivatives $ — $ — $ 125 $ 125 Total recurring liabilities at fair value $ — $ — $ 125 $ 125 Nonrecurring: Assets: Loans held for investment (1) $ — $ — $ 15,690 $ 15,690 Other real estate owned — — 109 109 Total nonrecurring assets at fair value $ — $ — $ 15,799 $ 15,799 As of December 31, 2014 Level 1 Level 2 Level 3 Total (in thousands) Recurring: Assets: U.S. Treasuries $ 3,014 $ — $ — $ 3,014 U.S. Government agencies — 51,864 — 51,864 Mortgage-backed securities — 50,792 — 50,792 Collateralized mortgage obligations — 44,815 — 44,815 Taxable state and municipal securities — 12,754 — 12,754 Tax-exempt state and municipal securities — 3,269 — 3,269 Total recurring assets at fair value $ 3,014 $ 163,494 $ — $ 166,508 Nonrecurring: Assets: Loans held for investment (1) $ — $ — $ 23,199 $ 23,199 Other real estate owned — — 361 361 Total nonrecurring assets at fair value $ — $ — $ 23,560 $ 23,560 (1) Represents the impaired loans, net of allowance, that have been individually evaluated and reserved for. The recurring level 3 level 3 assets and liabilities are related to the fair value of the interest rate locks on the 1 st Portfolio Lending company that acquired in July 2015. These derivatives represent the fair value of the interest rate locks and forward sales contracts of mortgage backed securities. The fair value utilizes market pricing for the valuation with the unobservable inputs being the estimated pullthrough percentages which ranges from 75 percent to 90 percent. For more information on these derivatives, see Note 15 - Commitments and Contingencies. Fair Value of Financial Instruments Table 20.2: Estimated Fair Values and Carrying Values for Financial Assets, Liabilities and Commitments September 30, 2015 December 31, 2014 Carrying Amount Fair Value Carrying Amount Fair Value (in thousands) Assets: Cash and cash equivalents $ 64,065 $ 64,065 $ 62,306 $ 62,306 Investment securities 201,150 201,150 166,508 166,508 Restricted Stock 5,694 5,694 5,225 5,225 Loans held for sale 28,495 28,495 1,068 1,068 Loans held for investment, net 1,244,730 1,276,752 1,055,801 1,061,167 Bank-owned life insurance 13,428 13,428 13,147 13,147 Derivatives 211 211 — — Liabilities: Time deposits 417,145 418,814 370,904 372,041 Other borrowings 8,407 8,407 8,237 8,237 FHLB advances 99,952 104,008 86,047 86,583 Long-term borrowings 10,156 10,349 10,027 13,398 Derivatives 125 125 — — Off-balance sheet instruments — — — — The following methods and assumptions were used in estimating the fair value of the financial assets and financial liabilities that are not measured and reported at fair value on a recurring basis or non-recurring basis: Cash and cash equivalents. The carrying amount of cash and cash equivalents approximates fair value. As such they are classified as level 1 for non-interest-bearing deposits and level 2 for interest-bearing deposits due from banks or federal funds sold. Investment securities. The fair value techniques and classification within the fair value hierarchy are discussed above under “Recurring Fair Value Measurements and Classification.” Restricted Stock. The fair value of restricted stock is not practical to determine due to the restrictions placed on transferability. Therefore, in the table above the fair value reported is the carrying amount. Loans held for sale. The fair value of loans held for sale is based on the price secondary markets are currently offering for similar loans using observable market data which is not materially different than cost due to the short duration between origination and sale. Loans held for investment, net.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Therefore, the loans reported at fair value result in a level 2 classification. Bank-owned life insurance. The fair value of bank-owned life insurance is based on the cash surrender value provide by the insurance provider, resulting in a level 3 classification. Deposits. The fair value of deposits with no stated maturity, such as demand, interest checking and money market, and savings accounts, is equal to the amount payable on demand at year-end, resulting in a level 1 classification. The fair value of time deposits is based on the discounted value of contractual cash flows using the rates currently offered for deposits of similar remaining maturities thereby resulting in a level 2 classification. Other borrowings. The carrying value of other borrowing, which consists of customer repurchase agreements, approximates the fair value as of the reporting date, therefore resulting in a level 2 classification. FHLB advances. The fair value of FHLB advances is based on the discounted value of future cash flows using interest rates currently being offered for FHLB advances with similar terms and characteristics thereby resulting in a level 2 classification. Long-term borrowings.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 Off-balance sheet instruments. The fair value of off-balance-sheet lending commitments is equal to the amount of commitments outstanding. This is based on the fact that the Company generally does not offer lending commitments or standby letters of credit to its customers for long periods, and therefore, the underlying rates of the commitments approximate market rates, resulting in a level 2 classification.</t>
  </si>
  <si>
    <t>Subsequent Events</t>
  </si>
  <si>
    <t>Subsequent Events [Abstract]</t>
  </si>
  <si>
    <t>21. SUBSEQUENT EVENTS On October 5, 2015, the Company completed a private placement totaling $25 million of ten -year subordinated notes, with a five -year call, to institutional investors. These notes qualify as Tier 2 capital, and bear interest at a fixed rate of 6.00% for the first five years, and thereafter will bear a floating interest rate. On October 6, 2015, the Company announced that it paid off the remaining $8.9 million of preferred stock issued in connection with the Company's participation in the Small Business Lending Fund ("SBLF"). The dividend rate on the SBLF preferred stock, which had remained constant at 1% since the preferred stock was issued in 2011, was scheduled to increase to 9% in February of 2016. Additionally, the Company paid off $2.5 million of its outstanding 8% subordinated notes maturing in 2021. The aforementioned capital raise contributed to the payoff of both the remaining SBLF and outstanding subordinated notes. Remaining funds were invested in the Bank.</t>
  </si>
  <si>
    <t>Significant Accounting Policies (Policies)</t>
  </si>
  <si>
    <t>Basis of Presentation</t>
  </si>
  <si>
    <t>Basis of Presentation The accompanying consolidated financial statements include the accounts of WashingtonFirst Bankshares Inc., and its wholly-owned subsidiaries WashingtonFirst Bank, 1 st Portfolio Wealth Advisors and 1 st Portfolio Lending (a wholly-owned subsidiary of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t>
  </si>
  <si>
    <t xml:space="preserve">Cash and Cash Equivalents and Statements of Cash Flows 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September 30, 2015 and December 31, 2014 . The Bank maintains interest bearing balances at other banks to help ensure sufficient liquidity and provide additional return compared to overnight Federal Fund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September 30, 2015 and December 31, 2014 .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t>
  </si>
  <si>
    <t>Other Than Temporary Impairments</t>
  </si>
  <si>
    <t>Other-than-Temporary Impairments The Company evaluates all securities in its investment portfolio for other-than-temporary impairments. A security is generally defined to be impaired if the carrying value of such security exceeds its estimated fair value. Based on the provisions of FASB Accounting Standards Codification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t>
  </si>
  <si>
    <t>Restricted Stocks</t>
  </si>
  <si>
    <t>Restricted Stocks As a member of the Federal Home Loan Bank of Atlanta (FHLB), the Bank is required to purchase and maintain stock in the FHLB in an amount equal to 4.25 percent of aggregate outstanding advances in addition to the membership stock requirement of 0.25 percent of the Bank’s total assets. Unlike other types of stock, FHLB stock and the stock of correspondent banks (“Banker’s Bank Stock”) is acquired primarily for the right to receive advances and loan participations rather than for the purpose of maximizing dividends or stock growth. No ready market exists for the FHLB stock and Bankers’ Bank stock, and they have no quoted market value. Restricted stock, such as FHLB stock and Banker’s Bank Stock, is carried at cost.</t>
  </si>
  <si>
    <t>Loans Held for Sale</t>
  </si>
  <si>
    <t xml:space="preserve">Loans Held for Sale Loans held for sale are carried at the lower of cost or market, determined in the aggregate. Market value considers commitment agreements with investors and prevailing market prices. Loans originated by the Company’s mortgage banking unit and held for sale to outside investors, are made on a pre-sold basis with servicing rights released. Gains and losses on sales of mortgage loans are recognized based on the difference between the selling price and the carrying value of the related mortgage loans sold. </t>
  </si>
  <si>
    <t>Loans Held for Investment</t>
  </si>
  <si>
    <t>Loans Held for Investment The Bank grants real estate, including construction and development, commercial, and residential, commercial and industrial, and consumer loans to customers primarily in the greater Washington, D.C. metropolitan area. The loan portfolio is diversified and generally is collateralized by assets of the borrow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t>
  </si>
  <si>
    <t>Premises and Equipment</t>
  </si>
  <si>
    <t>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Leases</t>
  </si>
  <si>
    <t>Leases The Bank leases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t>
  </si>
  <si>
    <t>Income Taxes</t>
  </si>
  <si>
    <t>Income Taxes The provision for income taxes is based on the results of operations, adjusted primarily for: (1) tax-exempt income; and (2) the earnings from BOLI and stock-based compensation which are in excess of the tax-exempt income amount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1. As of September 30, 2015 and December 31, 2014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September 30, 2015 and December 31, 2014 , the Company does no t have any amounts accrued for interest and/or penalties.</t>
  </si>
  <si>
    <t>Stock-Based Compensation Plans</t>
  </si>
  <si>
    <t>Stock-Based Compensation Plan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t>
  </si>
  <si>
    <t>Valuation of Long-Lived Assets</t>
  </si>
  <si>
    <t>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Earnings Per Common Share</t>
  </si>
  <si>
    <t>Earnings Per Common Share Basic earnings per common share is computed by dividing net income applicable to common shares by the weighted average number of common shares outstanding, which includes both voting and non-voting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Where applicable, prior years per share information has been retroactively adjusted to date in order to give effect to all stock dividends declared.</t>
  </si>
  <si>
    <t>Goodwill and Identifiable Intangible Assets 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Projected net operating cash flows are compared to the carrying amount of the goodwill recorded and if the estimated net operating cash flows are less than the carrying amount, a loss is recognized to reduce the carrying amount to fair value. In the first quarter 2014, the Company recorded $2.6 million of goodwill related to the Millennium Transaction. In the third quarter 2015, the Company recorded $5.2 million of goodwill related to the 1 st Portfolio Acquisition. For more information regarding this addition, see Note 3—Millennium Transaction. There was no impairment of goodwill during the nine months ended September 30, 2015 and 2014 . 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rom acquisitions. They are initially measured at fair value and then are amortized over their useful lives. For more information regarding goodwill, see Note 9—Intangible Assets.</t>
  </si>
  <si>
    <t>Bank-Owned Life Insurance (BOLI)</t>
  </si>
  <si>
    <t>Bank-Owned Life Insurance (BOLI) The Bank has purchased life insurance policies on certain officers. Bank-owned life insurance is recorded at its currently realizable cash surrender value. Changes in cash surrender value are recorded on the “Earnings on Bank-Owned Life Insurance” line item in the statement of income.</t>
  </si>
  <si>
    <t>Loan Commitments and Related Financial Instruments</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 Splits and Dividends</t>
  </si>
  <si>
    <t>Stock Splits and Dividends 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Where applicable, all share and per share amounts are retroactively adjusted for stock splits and dividends.</t>
  </si>
  <si>
    <t>Derivative Financial Instruments</t>
  </si>
  <si>
    <t xml:space="preserve"> Derivative Financial Instruments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t>
  </si>
  <si>
    <t>Fair Values of Financial Instruments</t>
  </si>
  <si>
    <t>Fair Values of Financial Instrument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t>
  </si>
  <si>
    <t>Recent Accounting Pronouncements</t>
  </si>
  <si>
    <t>Recent Accounting Pronouncements FASB issued ASU 2014-09, Revenue from Contracts with Customers (Topic 606). The amendments in this Update creates a new topic in the FASB Accounting Standards Codification ® (ASC or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impact of adoption of this ASU by the Company is not expected to be material. FASB issued ASU 2015-03, Simplifying the Presentation of Debt Issuance Costs.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impact of adoption of this ASU by the Company is not expected to be material. FASB issued ASU No. 2014-17, Business Combinations (Topic 805)-Pushdown Accounting (a consensus of the FASB Emerging Issues Task Force) ,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FASB Accounting Standards Codification (“ASC” or “Codification”) Topic 250, Accounting Changes and Error Corrections .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we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si>
  <si>
    <t>Reclassifications</t>
  </si>
  <si>
    <t>Reclassifications Certain reclassifications of prior year information were made to conform to the 2015 presentation. These reclassifications had no material impact of the Company’s financial position or results of operations.</t>
  </si>
  <si>
    <t>Significant Accounting Policies (Tables)</t>
  </si>
  <si>
    <t>Schedule of Certain Cash and Non-Cash Transactions</t>
  </si>
  <si>
    <t>Table 2: Certain Cash and Non-Cash Transactions For the Nine Months Ended September 30, 2015 September 30, 2014 (in thousands) Cash paid during the period for: Interest paid $ 6,226 $ 5,257 Income taxes paid 2,715 400 Non-cash activity: Loans converted into other real estate owned 90 360 Non-cash activity resulting from acquisitions/transactions: Common shares issued: Common shares issued (916,410 shares) 15,625 — Fair value of assets acquired: Investment securities — 19,240 Other equity securities — 683 Loans held for investment, net of unearned income — 51,332 Identifiable intangibles - core deposit — 470 Loans held for sale, at lower of cost or fair value 32,912 — Premises and equipment 1,164 — Identifiable intangibles - customer list 1,447 — Other assets 1,371 440 Fair value of liabilities assumed: Deposits — 121,592 FHLB advances — 12,209 Borrowings 27,759 — Other liabilities 4,302 50</t>
  </si>
  <si>
    <t>Acquisition Activities (Tables)</t>
  </si>
  <si>
    <t>1st Portfolio Acquisition</t>
  </si>
  <si>
    <t>Business Acquisition [Line Items]</t>
  </si>
  <si>
    <t>Consideration Paid and Fair Value of Identifiable Assets Acquired and Liabilities Assumed</t>
  </si>
  <si>
    <t>Table 3.1: Goodwill on 1 st Portfolio Acquisition Amount (in thousands) Consideration paid: Common shares issued (916,410 shares) $ 15,625 Cash paid to shareholders 1 Fair value of options 149 15,775 Assets acquired: Cash and cash equivalents 5,732 Loans held for sale, at lower of cost or fair value 32,912 Premises and equipment 1,164 Customer list intangible 1,447 Other assets 1,371 Total assets 42,626 Liabilities assumed: Borrowings 27,759 Other liabilities 4,302 Total liabilities 32,061 Net assets acquired 10,565 Goodwill $ 5,210</t>
  </si>
  <si>
    <t>Millennium Transaction</t>
  </si>
  <si>
    <t>The consideration paid, and the fair value of identifiable assets acquired and liabilities assumed, as of the purchase and assumption agreement date are summarized in the following table: Table 3.2: Goodwill on Millennium Transaction Amount (in thousands) Assets acquired: Cash and cash equivalents $ 43,235 Investment securities 19,240 Other equity securities 683 Loans, net of unearned income 51,332 Core deposit intangibles 470 Other assets 440 Total assets 115,400 Liabilities assumed: Deposits 121,592 FHLB advances 12,209 Other liabilities 50 Total liabilities 133,851 Net liabilities acquired 18,451 Consideration received: Cash paid to WashingtonFirst Bank by the FDIC 15,812 Goodwill $ 2,639</t>
  </si>
  <si>
    <t>Investment Securities (Tables)</t>
  </si>
  <si>
    <t>Amortized Costs and Fair Values of Securities Available for Sale</t>
  </si>
  <si>
    <t>5. INVESTMENT SECURITIES Table 5.1: Available-for-Sale Investment Securities Summary As of September 30, 2015 Amortized Unrealized Unrealized Estimated (in thousands) U.S. Treasuries $ 4,503 $ 55 $ — $ 4,558 U.S. Government agencies 85,721 942 (5 ) 86,658 Mortgage-backed securities 55,340 454 (64 ) 55,730 Collateralized mortgage obligations 39,710 278 (161 ) 39,827 Taxable state and municipal securities 10,419 570 — 10,989 Tax-exempt state and municipal securities 3,350 44 (6 ) 3,388 Total available-for-sale investment securities $ 199,043 $ 2,343 $ (236 ) $ 201,150 As of December 31, 2014 Amortized Unrealized Unrealized Estimated (in thousands) U.S. Treasuries $ 2,998 $ 16 $ — $ 3,014 U.S. Government agencies 51,757 206 (99 ) 51,864 Mortgage-backed securities 50,457 453 (118 ) 50,792 Collateralized mortgage obligations 45,245 154 (584 ) 44,815 Taxable state and municipal securities 12,139 615 — 12,754 Tax-exempt state and municipal securities 3,236 45 (12 ) 3,269 Total available-for-sale investment securities $ 165,832 $ 1,489 $ (813 ) $ 166,508</t>
  </si>
  <si>
    <t>Investment Securities Available for Sale that have Unrealized Loss Position</t>
  </si>
  <si>
    <t>Table 5.2: Gross Unrealized Loss and Fair Value of Available-for-Sale Securities As of September 30, 2015 Unrealized loss position for less than 12 months Unrealized loss position for more than 12 months Fair Value Unrealized Loss Fair Value Unrealized Loss (in thousands) U.S. Government agencies $ — $ — $ 1,999 $ (5 ) Mortgage-backed securities 9,410 (15 ) 2,720 (49 ) Collateralized mortgage obligations 945 (4 ) 10,351 (157 ) Tax-exempt state and municipal securities — — 518 (6 ) Total $ 10,355 $ (19 ) $ 15,588 $ (217 ) As of December 31, 2014 Unrealized loss position for less than 12 months Unrealized loss position for more than 12 months Fair Value Unrealized Loss Fair Value Unrealized Loss (in thousands) U.S. Government agencies $ 11,972 $ (24 ) $ 6,935 $ (75 ) Mortgage-backed securities 5,109 (6 ) 4,601 (112 ) Collateralized mortgage obligations 10,166 (52 ) 19,963 (532 ) Tax-exempt state and municipal securities 962 (9 ) 537 (3 ) Total $ 28,209 $ (91 ) $ 32,036 $ (722 )</t>
  </si>
  <si>
    <t>Amortized Costs and Fair Values of Securities Available for Sale by Contractual Maturities</t>
  </si>
  <si>
    <t>The amortized cost and fair value of investments by remaining contractual maturity for available-for-sale investment securities as of September 30, 2015 , are set forth below. Mortgage-backed securities and collateralized mortgage obligations are included based on their final maturities, although the actual maturities may differ due to prepayments of the underlying assets or mortgages. Table 5.3: Amortized Cost and Fair Value by Contractual Maturity of Available-For-Sale Securities As of September 30, 2015 Amortized Cost Fair Value (in thousands) Due within one year $ 2,601 $ 2,626 Due after one year through five years 88,907 90,194 Due after five years through ten years 31,460 31,913 Due after ten years 76,075 76,417 Total $ 199,043 $ 201,150</t>
  </si>
  <si>
    <t>Loans Held For Investment (Tables)</t>
  </si>
  <si>
    <t>Composition of Net Loans</t>
  </si>
  <si>
    <t>Table 6.1: Composition of Loans Held for Investment by Loan Class September 30, 2015 December 31, 2014 (in thousands) Construction and development $ 200,100 $ 156,241 Commercial real estate 768,985 650,051 Residential real estate 137,626 122,306 Real estate loans 1,106,711 928,598 Commercial and industrial 141,121 127,084 Consumer 8,471 9,376 Total loans 1,256,303 1,065,058 Less: allowance for loan losses 11,573 9,257 Net loans $ 1,244,730 $ 1,055,801</t>
  </si>
  <si>
    <t>Age analysis of Composition of Past Due Loans and Non-Accrual Loans by Class of Loans</t>
  </si>
  <si>
    <t>As of September 30, 2015 , $634.4 million of loans were pledged as collateral for FHLB advances, compared to $516.5 million as of December 31, 2014 . Table 6.2: Loans Held for Investment Aging Analysis by Loan Class As of September 30, 2015 Current 30-59 Days 60-89 Days 90+ Days Non- Total Total (in thousands) Construction and development $ 197,537 $ 684 $ 1,656 $ — $ 223 $ 2,563 $ 200,100 Commercial real estate 762,497 708 219 — 5,561 6,488 768,985 Residential real estate 136,054 489 — — 1,083 1,572 137,626 Commercial and industrial 137,452 742 1,600 73 1,254 3,669 141,121 Consumer 8,213 — — — 258 258 8,471 Balance at end of period $ 1,241,753 $ 2,623 $ 3,475 $ 73 $ 8,379 $ 14,550 $ 1,256,303 As of December 31, 2014 Current 30-59 Days 60-89 Days Non- Total Total (in thousands) Construction and development $ 155,414 $ — $ 586 $ 241 $ 827 $ 156,241 Commercial real estate 641,292 201 2,911 5,647 8,759 650,051 Residential real estate 119,855 598 — 1,853 2,451 122,306 Commercial and industrial 124,591 857 683 953 2,493 127,084 Consumer 9,112 264 — — 264 9,376 Balance at end of period $ 1,050,264 $ 1,920 $ 4,180 $ 8,694 $ 14,794 $ 1,065,058 (1) For the purpose of this table, loans 1-29 days past due are included in the balance of current loans.</t>
  </si>
  <si>
    <t>Risk Category of Loans</t>
  </si>
  <si>
    <t>Table 6.3: Risk Categories of Loans Held for Investment by Loan Class As of September 30, 2015 Internal risk rating grades Pass Pass Watch Special Substandard Total Risk rating number 1 to 5 6 7 8 (in thousands) Construction and development $ 198,559 $ 1,318 $ — $ 223 $ 200,100 Commercial real estate 748,283 7,028 7,314 6,360 768,985 Residential real estate 133,514 2,571 337 1,204 137,626 Commercial and industrial 131,322 3,897 1,484 4,418 141,121 Consumer 7,828 385 — 258 8,471 Balance at end of period $ 1,219,506 $ 15,199 $ 9,135 $ 12,463 $ 1,256,303 As of December 31, 2014 Internal risk rating grades Pass Pass Watch Special Substandard Total Risk rating number 1 to 5 6 7 8 (in thousands) Construction and development $ 154,506 $ 1,494 $ — $ 241 $ 156,241 Commercial real estate 623,964 6,491 10,342 9,254 650,051 Residential real estate 117,163 2,928 1,090 1,125 122,306 Commercial and industrial 116,781 5,450 2,727 2,126 127,084 Consumer 9,244 125 — 7 9,376 Balance at end of period $ 1,021,658 $ 16,488 $ 14,159 $ 12,753 $ 1,065,058</t>
  </si>
  <si>
    <t>Troubled Debt Restructurings</t>
  </si>
  <si>
    <t>Table 6.4: Changes in Troubled Debt Restructurings September 30, 2015 Construction Commercial Residential Commercial Consumer Total (in thousands) For the Three Months Ended: Beginning Balance $ 228 $ 2,032 $ 1,934 $ 2,041 $ — $ 6,235 New TDRs — — 182 — — 182 Increases to existing TDRs — — 4 — — 4 Charge-offs post modification — — — — — — Sales, principal payments, or other decreases (4 ) (3 ) (158 ) (45 ) — (210 ) Ending Balance $ 224 $ 2,029 $ 1,962 $ 1,996 $ — $ 6,211 For the Nine Months Ended: Beginning Balance $ 241 $ 4,619 $ 1,796 $ 354 $ — $ 7,010 New TDRs — — 536 1,675 — 2,211 Increases to existing TDRs — — 6 16 — 22 Charge-offs post modification — (128 ) — — — (128 ) Sales, principal payments, or other decreases (17 ) (2,462 ) (376 ) (49 ) — (2,904 ) Ending Balance $ 224 $ 2,029 $ 1,962 $ 1,996 $ — $ 6,211 September 30, 2014 Construction Commercial Residential Commercial Consumer Total (in thousands) For the Three Months Ended: Beginning Balance $ 254 $ 2,058 $ 1,452 $ 397 $ — $ 4,161 New TDRs — 2,637 — — — 2,637 Increases to existing TDRs — — 2 — — 2 Charge-offs post modification — — — — — — Sales, principal payments, or other decreases (5 ) (14 ) (3 ) (41 ) — (63 ) Ending Balance $ 249 $ 4,681 $ 1,451 $ 356 $ — $ 6,737 For the Nine Months Ended: Beginning Balance $ 266 $ 4,886 $ 1,167 $ 1,844 $ 95 $ 8,258 New TDRs — 2,637 1,268 — — 3,905 Increases to existing TDRs — 251 5 — — 256 Charge-offs post modification — — — — (95 ) (95 ) Sales, principal payments, or other decreases (17 ) (3,093 ) (989 ) (1,488 ) — (5,587 ) Ending Balance $ 249 $ 4,681 $ 1,451 $ 356 $ — $ 6,737 Table 6.5: New Troubled Debt Restructurings Details For the Nine Months Ended September 30, 2015 September 30, 2014 Number of Loans Pre-Modification Post-Modification Number of Loans Pre-Modification Post-Modification (dollars in thousands) Construction and development — $ — $ — — $ — $ — Commercial real estate — — — 1 2,720 2,637 Residential real estate 4 536 536 4 1,268 1,268 Commercial and industrial 5 1,839 1,675 — — — Consumer — — — — — — Total loans 9 $ 2,375 $ 2,211 5 $ 3,988 $ 3,905</t>
  </si>
  <si>
    <t>Information by Class Regarding Troubled Debt Restructurings which had Payments Default</t>
  </si>
  <si>
    <t>Table 6.6: Troubled Debt Restructuring in Default in Past Twelve Months September 30, 2015 September 30, 2014 Number Pre-Modification Post-Modification Number Pre-Modification Post-Modification (dollars in thousands) Construction and development 1 $ 379 $ 224 1 $ 405 $ 249 Commercial real estate 2 2,071 2,029 3 4,792 4,681 Residential real estate 1 201 201 — — — Commercial and industrial 3 853 688 — — — Consumer — — — — — — Total loans 7 $ 3,504 $ 3,142 4 $ 5,197 $ 4,930</t>
  </si>
  <si>
    <t>Non-Performing Assets</t>
  </si>
  <si>
    <t>Table 6.7: Non-Performing Assets September 30, 2015 December 31, 2014 (in thousands) Non-accrual loans $ 8,379 $ 8,694 90+ days still accruing 73 — Troubled debt restructurings still accruing 3,959 2,151 Other real estate owned 109 361 Total non-performing assets $ 12,520 $ 11,206</t>
  </si>
  <si>
    <t>Allowance for Loan Losses (Tables)</t>
  </si>
  <si>
    <t>Summary of Activity in Allowances for Loan Losses</t>
  </si>
  <si>
    <t>Table 7.1: Changes in Allowance for Loan Losses by Loan Class September 30, 2015 Construction Commercial Residential Commercial Consumer Total (in thousands) For the Three Months Ended: Beginning Balance $ 1,650 $ 5,616 $ 1,290 $ 2,048 $ 22 $ 10,626 Provision for/(release of) loan losses 167 687 (245 ) 251 65 925 Charge-offs — — — — — — Recoveries — 1 15 5 1 22 Ending Balance $ 1,817 $ 6,304 $ 1,060 $ 2,304 $ 88 $ 11,573 For the Nine Months Ended: Beginning Balance $ 1,028 $ 5,674 $ 920 $ 1,612 $ 23 $ 9,257 Provision for loan losses 789 767 179 672 68 2,475 Charge-offs — (138 ) (143 ) — (6 ) (287 ) Recoveries — 1 104 20 3 128 Ending Balance $ 1,817 $ 6,304 $ 1,060 $ 2,304 $ 88 $ 11,573 September 30, 2014 Construction Commercial Residential Commercial Consumer Total (in thousands) For the Three Months Ended: Beginning Balance $ 1,001 $ 4,407 $ 599 $ 2,302 $ 23 $ 8,332 Provision for/(release of) loan losses 135 769 184 (179 ) (9 ) 900 Charge-offs — (147 ) (140 ) — — (287 ) Recoveries — — 17 6 6 29 Ending Balance $ 1,136 $ 5,029 $ 660 $ 2,129 $ 20 $ 8,974 For the Nine Months Ended: Beginning Balance $ 681 $ 5,027 $ 920 $ 1,801 $ 105 $ 8,534 Provision for loan losses 555 838 285 386 141 2,205 Charge-offs (100 ) (938 ) (681 ) (70 ) (232 ) (2,021 ) Recoveries — 102 136 12 6 256 Ending Balance $ 1,136 $ 5,029 $ 660 $ 2,129 $ 20 $ 8,974 Table 7.2: Loans Held for Investment and Related Allowance for Loan Losses by Impairment Method and Loan Class As of September 30, 2015 Construction Commercial Residential Commercial Consumer Total (in thousands) Ending Balance: Evaluated collectively for impairment $ 199,877 $ 752,923 $ 134,134 $ 132,092 $ 8,186 $ 1,227,212 Evaluated individually for impairment 223 16,062 3,492 9,029 285 29,091 $ 200,100 $ 768,985 $ 137,626 $ 141,121 $ 8,471 $ 1,256,303 Allowance for Losses: Evaluated collectively for impairment $ 1,789 $ 5,496 $ 730 $ 826 $ 21 $ 8,862 Evaluated individually for impairment 28 808 330 1,478 67 2,711 $ 1,817 $ 6,304 $ 1,060 $ 2,304 $ 88 $ 11,573 As of December 31, 2014 Construction Commercial Residential Commercial Consumer Total (in thousands) Ending Balance: Evaluated collectively for impairment $ 156,000 $ 625,673 $ 117,278 $ 120,640 $ 9,363 $ 1,028,954 Evaluated individually for impairment 241 24,378 5,028 6,444 13 36,104 $ 156,241 $ 650,051 $ 122,306 $ 127,084 $ 9,376 $ 1,065,058 Allowance for Losses: Evaluated collectively for impairment $ 1,024 $ 4,137 $ 489 $ 858 $ 18 $ 6,526 Evaluated individually for impairment 4 1,537 431 754 5 2,731 $ 1,028 $ 5,674 $ 920 $ 1,612 $ 23 $ 9,257</t>
  </si>
  <si>
    <t>Specific Allocation for Impaired Loans by Class</t>
  </si>
  <si>
    <t>Table 7.3: Specific Allocation for Impaired Loans by Loan Class September 30, 2015 December 31, 2014 Unpaid Recorded Related Unpaid Recorded Related (in thousands) With no related allowance: Construction and development $ — $ — $ — $ — $ — $ — Commercial real estate 8,695 8,616 — 6,747 6,746 — Residential real estate 1,866 1,753 — 2,108 2,017 — Commercial and industrial 413 321 — 1,757 1,411 — Consumer — — — — — — Total with no related allowance 10,974 10,690 — 10,612 10,174 — With an allowance recorded: Construction and development 379 223 28 396 241 4 Commercial real estate 8,035 7,446 808 18,419 17,632 1,537 Residential real estate 1,780 1,739 330 3,131 3,011 431 Commercial and industrial 9,166 8,708 1,478 5,277 5,033 754 Consumer 285 285 67 13 13 5 Total with an allowance recorded 19,645 18,401 2,711 27,236 25,930 2,731 Total impaired loans $ 30,619 $ 29,091 $ 2,711 $ 37,848 $ 36,104 $ 2,731 Table 7.4: Average Impaired Loan Balance by Loan Class - 3 Months For the Three Months Ended September 30, 2015 September 30, 2014 Average Recorded Investment Interest Income Recognized Average Recorded Investment Interest Income Recognized (in thousands) With no related allowance: Construction and development $ — $ — $ — $ — Commercial real estate 8,637 100 6,258 93 Residential real estate 1,824 20 710 7 Commercial and industrial 367 1 1,911 29 Consumer — — — — Total with no related allowance 10,828 121 8,879 129 With an allowance recorded: Construction and development 225 — 251 — Commercial real estate 7,478 82 19,100 186 Residential real estate 1,745 16 3,501 23 Commercial and industrial 8,032 120 7,806 91 Consumer 329 1 161 2 Total with an allowance recorded 17,809 219 30,819 302 Total average impaired loans $ 28,637 $ 340 $ 39,698 $ 431 Table 7.5: Average Impaired Loan Balance by Loan Class - 9 Months For the Nine Months Ended September 30, 2015 September 30, 2014 Average Recorded Investment Interest Income Recognized Average Recorded Investment Interest Income Recognized (in thousands) With no related allowance: Construction and development $ — $ — $ — $ — Commercial real estate 9,488 299 4,641 279 Residential real estate 2,082 61 519 21 Commercial and industrial 442 2 1,763 87 Consumer 3 — — — Total with no related allowance 12,015 362 6,923 387 With an allowance recorded: Construction and development 232 — 258 — Commercial real estate 7,536 246 18,224 558 Residential real estate 1,629 49 3,140 71 Commercial and industrial 6,271 359 8,080 272 Consumer 310 2 162 6 Total with an allowance recorded 15,978 656 29,864 907 Total average impaired loans $ 27,993 $ 1,018 $ 36,787 $ 1,294</t>
  </si>
  <si>
    <t>Other Real Estate Owned (Tables)</t>
  </si>
  <si>
    <t>Changes in Other Real Estate Owned</t>
  </si>
  <si>
    <t>Table 8.1: Changes in OREO For the Three Months Ended For the Nine Months Ended September 30, 2015 September 30, 2014 September 30, 2015 September 30, 2014 (in thousands) Balance at beginning of period $ 291 $ 889 $ 361 $ 1,463 Properties acquired at foreclosure — 360 90 360 Sales of foreclosed properties (182 ) (20 ) (342 ) (404 ) Valuation adjustments — (68 ) — (258 ) Balance at end of period $ 109 $ 1,161 $ 109 $ 1,161</t>
  </si>
  <si>
    <t>Expenses Applicable to Other Real Estate Owned</t>
  </si>
  <si>
    <t>Table 8.2: OREO Expenses For the Three Months Ended For the Nine Months Ended September 30, 2015 September 30, 2014 September 30, 2015 September 30, 2014 (in thousands) Write-downs $ — $ 68 $ — $ 258 Operating expenses, net of rental income 5 10 19 53 Total OREO expense $ 5 $ 78 $ 19 $ 311</t>
  </si>
  <si>
    <t>Goodwill and Identifiable Intangible Assets Goodwill and Identifiable Intangible Assets (Tables)</t>
  </si>
  <si>
    <t>Schedule of Intangible Assets and Goodwill</t>
  </si>
  <si>
    <t>Table 9: Goodwill and Identifiable Intangibles For the Three Months Ended For the Nine Months Ended September 30, 2015 September 30, 2014 September 30, 2015 September 30, 2014 (in thousands) Goodwill: Balance, beginning of period $ 6,240 $ 6,240 $ 6,240 $ 3,601 Goodwill additions 5,210 — 5,210 2,639 Balance, end of period $ 11,450 $ 6,240 $ 11,450 $ 6,240 Identifiable intangibles: Core deposit intangible balance, beginning of period $ 568 $ 740 $ 654 $ 342 Addition of core deposit intangibles — — — 470 Amortization of core deposit intangibles (44 ) (43 ) (130 ) (115 ) Core deposit intangible balance, end of period 524 697 524 697 Client list intangible balance, beginning of period $ — $ — $ — $ — Addition of client list intangibles 1,447 — 1,447 — Amortization of client list intangibles (16 ) — (16 ) — Client list intangible balance, end of period 1,431 — 1,431 — Total identifiable intangibles $ 1,955 $ 697 $ 1,955 $ 697</t>
  </si>
  <si>
    <t>Deposits (Tables)</t>
  </si>
  <si>
    <t>Composition of Deposits</t>
  </si>
  <si>
    <t>Table 10.1: Composition of Deposits September 30, 2015 December 31, 2014 (in thousands) Demand deposit accounts $ 356,270 $ 278,051 NOW accounts 127,167 99,023 Money market accounts 255,177 208,331 Savings accounts 154,226 129,754 Time deposits under $100,000 80,408 100,055 Time deposits $100,000 and over 336,737 270,849 Total deposits $ 1,309,985 $ 1,086,063</t>
  </si>
  <si>
    <t>Scheduled Maturities of Time Deposits</t>
  </si>
  <si>
    <t>Table 10.2: Scheduled Maturities of Time Deposits September 30, 2015 December 31, 2014 (in thousands) Within 1 Year $ 284,857 $ 213,212 1 - 2 years 72,004 86,364 2 - 3 years 23,678 31,131 3 - 4 years 25,777 24,212 4 - 5 years 10,580 14,996 5+ years 249 989 Total $ 417,145 $ 370,904</t>
  </si>
  <si>
    <t>Federal Home Loan Bank Advances (Tables)</t>
  </si>
  <si>
    <t>Composition of Federal Home Loan Bank Advances</t>
  </si>
  <si>
    <t>Table 12.1: Composition of FHLB Advances September 30, 2015 December 31, 2014 (dollars in thousands) As of period ended: FHLB advances $ 97,323 $ 83,054 FHLB purchase accounting mark 2,629 2,993 FHLB total $ 99,952 $ 86,047 Weighted average outstanding effective interest rate 1.74 % 1.58 % Table 12.2: FHLB Advances Average Balances For the Three Months Ended For the Nine Months Ended September 30, 2015 September 30, 2014 September 30, 2015 September 30, 2014 (dollars in thousands) Averages for the period: FHLB advances $ 116,990 $ 71,160 $ 106,717 $ 54,541 Average effective interest rate paid during the period 1.41 % 1.56 % 1.45 % 1.69 % Maximum month-end balance outstanding $ 127,696 $ 76,491 $ 127,696 $ 76,491</t>
  </si>
  <si>
    <t>Contractual Maturities of Federal Home Loan Bank Advances</t>
  </si>
  <si>
    <t>Table 12.3: Contractual Maturities of FHLB Advances September 30, 2015 December 31, 2014 (in thousands) Within one year $ 10,000 $ 20,000 2 - 3 years 7,500 — 3 - 4 years 26,101 7,500 4 - 5 years 16,883 16,371 5+ years 39,468 42,176 Total FHLB advances $ 99,952 $ 86,047</t>
  </si>
  <si>
    <t>Long-Term Borrowings (Tables)</t>
  </si>
  <si>
    <t>Schedule of Long-term Debt Instruments</t>
  </si>
  <si>
    <t>Table 13: Long-term Borrowings Detail September 30, 2015 December 31, 2014 (in thousands) Subordinated debt $ 2,307 $ 2,281 Trust preferred capital notes 7,849 7,746 Long-term borrowings $ 10,156 $ 10,027</t>
  </si>
  <si>
    <t>Commitments and Contingencies Commitments and Contingencies (Tables)</t>
  </si>
  <si>
    <t>Outstanding Commitments to Extend Credit</t>
  </si>
  <si>
    <t>Table 15.1: Outstanding Commitments to Extend Credit September 30, 2015 December 31, 2014 (dollars in thousands) Unused lines of credit as of period ended: Commercial $ 115,308 $ 56,280 Commercial real estate 135,036 110,134 Residential real estate 2,605 — Home equity 39,665 36,042 Personal lines of credit 1,953 1,460 Total outstanding commitments to extend credit $ 294,567 $ 203,916</t>
  </si>
  <si>
    <t>Capital Requirements (Tables)</t>
  </si>
  <si>
    <t>Actual Capital Amounts and Ratios</t>
  </si>
  <si>
    <t>Table 17: Capital Amounts, Ratios and Regulatory Requirements Summary Actual To Be Well Capitalized For Minimum Capital Adequacy Purposes Amount Ratio Amount Ratio Amount Ratio (dollars in thousands) As of September 30, 2015: Total risk-based capital ratio Consolidated $ 159,663 11.77 % n/a n/a $ 108,546 &gt;8.0% Bank 153,689 11.34 % $ 135,572 &gt;10.0% 108,457 &gt;8.0% Tier 1 risk-based capital ratio Consolidated 145,590 10.73 % n/a n/a 81,410 &gt;6.0% Bank 139,616 10.30 % 108,457 &gt;8.0% 81,343 &gt;6.0% Common Equity Tier (CET) 1 risk-based capital ratio (1) Consolidated 128,843 9.50 % n/a n/a 61,057 &gt;4.5% Bank 139,616 10.30 % 88,122 &gt;6.5% 61,007 &gt;4.5% Tier 1 leverage ratio Consolidated 145,590 9.60 % n/a n/a 60,657 &gt;4.0% Bank 139,616 9.29 % 75,158 &gt;5.0% 60,127 &gt;4.0% As of December 31, 2014: Total risk-based capital ratio Consolidated $ 146,713 13.20 % n/a n/a $ 88,917 &gt;8.0% Bank 121,500 10.94 % $ 111,060 &gt;10.0% 88,848 &gt;8.0% Tier 1 risk-based capital ratio Consolidated 134,956 12.14 % n/a n/a 44,467 &gt;4.0% Bank 109,743 9.88 % 66,646 &gt;6.0% 44,430 &gt;4.0% Tier 1 leverage ratio Consolidated 134,956 10.23 % n/a n/a 52,769 &gt;4.0% Bank 109,743 8.33 % 65,872 &gt;5.0% 52,698 &gt;4.0% (1) CET ratio conforms to the regulatory standards of Basel III that took effect on January 1, 2015 and thus do not apply to December 31, 2014.</t>
  </si>
  <si>
    <t>Earnings Per Share (Tables)</t>
  </si>
  <si>
    <t>Schedule of Basic and Diluted Earnings Per Share</t>
  </si>
  <si>
    <t>Table 18: Basic and Dilutive Earnings Per Share For the Three Months Ended For the Nine Months Ended September 30, 2015 September 30, 2014 September 30, 2015 September 30, 2014 (dollars in thousands, except for per share amounts) Net income $ 3,156 $ 2,831 $ 8,713 $ 6,869 Less: SBLF dividends (22 ) (39 ) (73 ) (128 ) Net income available to common shareholders $ 3,134 $ 2,792 $ 8,640 $ 6,741 Weighted average number of shares outstanding (1) 10,218,290 8,118,122 9,797,340 8,085,517 Effect of dilutive securities: Restricted stock, stock options and warrants (1) (2) 188,470 228,671 172,701 225,075 Diluted weighted average number of shares outstanding (1) 10,406,760 8,346,793 9,970,041 8,310,592 Basic earnings per share (1) $ 0.31 $ 0.34 $ 0.88 $ 0.83 Diluted earnings per share (1) $ 0.31 $ 0.33 $ 0.87 $ 0.81 (1) Retroactively adjusted for the nine months ended September 30, 2014 to reflect the effect of all stock dividends. (2) For the three and nine months ended September 30, 2015 and 2014 all stock options were dilutive.</t>
  </si>
  <si>
    <t>Other Operating Expenses (Tables)</t>
  </si>
  <si>
    <t>Summary of Other Operating Expenses in Consolidated Statement of Income</t>
  </si>
  <si>
    <t>. OTHER OPERATING EXPENSES Table 19: Consolidated Statement of Operations - Other Operating Expenses Detail For the Three Months Ended For the Nine Months Ended September 30, 2015 September 30, 2014 September 30, 2015 September 30, 2014 (in thousands) Other real estate owned expenses $ 5 $ 78 $ 19 $ 311 Business and franchise tax 275 217 718 609 Advertising and promotional expenses 229 172 636 467 FDIC premiums 203 211 621 650 Postage, printing and supplies 53 45 135 158 Directors' fees 104 79 261 214 Insurance 49 23 156 70 Other 306 287 792 816 Other expenses $ 1,224 $ 1,112 $ 3,338 $ 3,295</t>
  </si>
  <si>
    <t>Fair Value Disclosures (Tables)</t>
  </si>
  <si>
    <t>Assets and Liabilities Measured at Estimated Fair Value</t>
  </si>
  <si>
    <t>The following tables present information about WashingtonFirst’s assets and liabilities measured at fair value on a recurring and nonrecurring basis as of September 30, 2015 and December 31, 2014 , respectively, and indicate the fair value hierarchy of the valuation techniques used by WashingtonFirst to determine such fair value: Table 20.1: Summary of Assets and Liabilities Measured at Fair Value As of September 30, 2015 Level 1 Level 2 Level 3 Total (in thousands) Recurring: Assets: U.S. Treasuries $ 4,558 $ — $ — $ 4,558 U.S. Government agencies — 86,658 — 86,658 Mortgage-backed securities — 55,730 — 55,730 Collateralized mortgage obligations — 39,827 — 39,827 Taxable state and municipal securities — 10,989 — 10,989 Tax-exempt state and municipal securities — 3,388 — 3,388 Financial derivatives — — 211 211 Total recurring assets at fair value $ 4,558 $ 196,592 $ 211 $ 201,361 Liabilities: Financial derivatives $ — $ — $ 125 $ 125 Total recurring liabilities at fair value $ — $ — $ 125 $ 125 Nonrecurring: Assets: Loans held for investment (1) $ — $ — $ 15,690 $ 15,690 Other real estate owned — — 109 109 Total nonrecurring assets at fair value $ — $ — $ 15,799 $ 15,799 As of December 31, 2014 Level 1 Level 2 Level 3 Total (in thousands) Recurring: Assets: U.S. Treasuries $ 3,014 $ — $ — $ 3,014 U.S. Government agencies — 51,864 — 51,864 Mortgage-backed securities — 50,792 — 50,792 Collateralized mortgage obligations — 44,815 — 44,815 Taxable state and municipal securities — 12,754 — 12,754 Tax-exempt state and municipal securities — 3,269 — 3,269 Total recurring assets at fair value $ 3,014 $ 163,494 $ — $ 166,508 Nonrecurring: Assets: Loans held for investment (1) $ — $ — $ 23,199 $ 23,199 Other real estate owned — — 361 361 Total nonrecurring assets at fair value $ — $ — $ 23,560 $ 23,560 (1) Represents the impaired loans, net of allowance, that have been individually evaluated and reserved for.</t>
  </si>
  <si>
    <t>Estimated Fair Values and Carrying Values for Financial Assets, Liabilities and Commitments</t>
  </si>
  <si>
    <t>Table 20.2: Estimated Fair Values and Carrying Values for Financial Assets, Liabilities and Commitments September 30, 2015 December 31, 2014 Carrying Amount Fair Value Carrying Amount Fair Value (in thousands) Assets: Cash and cash equivalents $ 64,065 $ 64,065 $ 62,306 $ 62,306 Investment securities 201,150 201,150 166,508 166,508 Restricted Stock 5,694 5,694 5,225 5,225 Loans held for sale 28,495 28,495 1,068 1,068 Loans held for investment, net 1,244,730 1,276,752 1,055,801 1,061,167 Bank-owned life insurance 13,428 13,428 13,147 13,147 Derivatives 211 211 — — Liabilities: Time deposits 417,145 418,814 370,904 372,041 Other borrowings 8,407 8,407 8,237 8,237 FHLB advances 99,952 104,008 86,047 86,583 Long-term borrowings 10,156 10,349 10,027 13,398 Derivatives 125 125 — — Off-balance sheet instruments — — — —</t>
  </si>
  <si>
    <t>Organization (Details)</t>
  </si>
  <si>
    <t>Sep. 30, 2015banking_office</t>
  </si>
  <si>
    <t>WashingtonFirst Bank</t>
  </si>
  <si>
    <t>Entity Information [Line Items]</t>
  </si>
  <si>
    <t>Number of full-service banking offices</t>
  </si>
  <si>
    <t>Significant Accounting Policies - Cash and Non-Cash Transactions (Detail) - USD ($) $ in Thousands</t>
  </si>
  <si>
    <t>Cash paid during the period for:</t>
  </si>
  <si>
    <t>Interest paid</t>
  </si>
  <si>
    <t>Income taxes paid</t>
  </si>
  <si>
    <t>Non-cash activity:</t>
  </si>
  <si>
    <t>Loans converted into other real estate owned</t>
  </si>
  <si>
    <t>Non-cash activity resulting from acquisitions/transactions:</t>
  </si>
  <si>
    <t>Common shares issued (916,410 shares)</t>
  </si>
  <si>
    <t>Common shares issued (shares)</t>
  </si>
  <si>
    <t>Fair value of assets acquired:</t>
  </si>
  <si>
    <t>Investment securities</t>
  </si>
  <si>
    <t>Other equity securities</t>
  </si>
  <si>
    <t>Loans held for investment, net of unearned income</t>
  </si>
  <si>
    <t>Noncash or Part Noncash Acquisition, Value of Liabilities Assumed [Abstract]</t>
  </si>
  <si>
    <t>Borrowings</t>
  </si>
  <si>
    <t>Core Deposits</t>
  </si>
  <si>
    <t>Customer Lists</t>
  </si>
  <si>
    <t>Significant Accounting Policies - Additional Information (Detail) - USD ($)</t>
  </si>
  <si>
    <t>Mar. 31, 2014</t>
  </si>
  <si>
    <t>Jul. 31, 2015</t>
  </si>
  <si>
    <t>Jun. 30, 2015</t>
  </si>
  <si>
    <t>Jun. 30, 2014</t>
  </si>
  <si>
    <t>Feb. 28, 2014</t>
  </si>
  <si>
    <t>Dec. 31, 2013</t>
  </si>
  <si>
    <t>Significant Accounting Policies [Line Items]</t>
  </si>
  <si>
    <t>Federal Home Loan Bank, Stock Requirement, Percentage of Aggregate Outstanding Deposits</t>
  </si>
  <si>
    <t>4.25%</t>
  </si>
  <si>
    <t>Federal Home Loan Bank, Stock Requirement, Percentage of Bank Assets</t>
  </si>
  <si>
    <t>0.25%</t>
  </si>
  <si>
    <t>Unrecognized tax benefits</t>
  </si>
  <si>
    <t>Amounts accrued for interest and/or penalties</t>
  </si>
  <si>
    <t>Goodwill acquired</t>
  </si>
  <si>
    <t>Goodwill impairment</t>
  </si>
  <si>
    <t>Minimum percent for dividends to be reported as stock split</t>
  </si>
  <si>
    <t>20.00%</t>
  </si>
  <si>
    <t>Maximum percent of dividends to be reported by transferring fair value of stock from retained earnings to common stock</t>
  </si>
  <si>
    <t>Minimum</t>
  </si>
  <si>
    <t>Furniture, fixtures, and equipment estimated useful life in years</t>
  </si>
  <si>
    <t>3 years</t>
  </si>
  <si>
    <t>Operating lease term</t>
  </si>
  <si>
    <t>1 year</t>
  </si>
  <si>
    <t>Maximum</t>
  </si>
  <si>
    <t>7 years</t>
  </si>
  <si>
    <t>Acquisition Activities - Additional Information (Detail) $ / shares in Units, $ in Thousands</t>
  </si>
  <si>
    <t>Jul. 31, 2015USD ($)$ / sharesshares</t>
  </si>
  <si>
    <t>Sep. 30, 2015USD ($)</t>
  </si>
  <si>
    <t>Jun. 30, 2015USD ($)</t>
  </si>
  <si>
    <t>Dec. 31, 2014USD ($)</t>
  </si>
  <si>
    <t>Sep. 30, 2014USD ($)</t>
  </si>
  <si>
    <t>Jun. 30, 2014USD ($)</t>
  </si>
  <si>
    <t>Feb. 28, 2014USD ($)branch</t>
  </si>
  <si>
    <t>Dec. 31, 2013USD ($)</t>
  </si>
  <si>
    <t>Shares receivable from acquisition | shares</t>
  </si>
  <si>
    <t>Shares receivable from acquisition, share price (in dollars per share) | $ / shares</t>
  </si>
  <si>
    <t>Number of branches | branch</t>
  </si>
  <si>
    <t>Millennium Transaction | Core Deposits</t>
  </si>
  <si>
    <t>Intangible asset acquired</t>
  </si>
  <si>
    <t>Millennium Transaction | Core Deposits | Minimum</t>
  </si>
  <si>
    <t>Intangible asset useful life</t>
  </si>
  <si>
    <t>5 years</t>
  </si>
  <si>
    <t>Millennium Transaction | Core Deposits | Maximum</t>
  </si>
  <si>
    <t>8 years</t>
  </si>
  <si>
    <t>Acquisition Activities - Consideration Paid and Fair Value of Identifiable Assets Acquired and Liabilities Assumed (Detail) - USD ($) $ in Thousands</t>
  </si>
  <si>
    <t>Liabilities assumed:</t>
  </si>
  <si>
    <t>Cash paid to shareholders</t>
  </si>
  <si>
    <t>Fair value of options</t>
  </si>
  <si>
    <t>Consideration paid</t>
  </si>
  <si>
    <t>Assets acquired:</t>
  </si>
  <si>
    <t>Total assets</t>
  </si>
  <si>
    <t>Total liabilities</t>
  </si>
  <si>
    <t>Net assets (liabilities) acquired</t>
  </si>
  <si>
    <t>1st Portfolio Acquisition | Customer Lists</t>
  </si>
  <si>
    <t>Loans, net of unearned income</t>
  </si>
  <si>
    <t>Cash paid to WashingtonFirst Bank by the FDIC</t>
  </si>
  <si>
    <t>Cash and Cash Equivalents - Additional Information (Detail)</t>
  </si>
  <si>
    <t>Sep. 30, 2015account</t>
  </si>
  <si>
    <t>Non-Interest Bearing Accoutns Maintained, Number</t>
  </si>
  <si>
    <t>Investment Securities - Amortized Costs and Fair Values of Securities Available for Sale (Detail) - USD ($) $ in Thousands</t>
  </si>
  <si>
    <t>Schedule of Available-for-sale Securities [Line Items]</t>
  </si>
  <si>
    <t>Amortized Cost</t>
  </si>
  <si>
    <t>Unrealized Gains</t>
  </si>
  <si>
    <t>Unrealized Losses</t>
  </si>
  <si>
    <t>Estimated Fair Value</t>
  </si>
  <si>
    <t>US Treasury Securities</t>
  </si>
  <si>
    <t>US Government Agency Securities</t>
  </si>
  <si>
    <t>Mortgage Backed Securities</t>
  </si>
  <si>
    <t>Collateralized Mortgage Obligations</t>
  </si>
  <si>
    <t>Taxable state and municipal securities</t>
  </si>
  <si>
    <t>Municipal Securities</t>
  </si>
  <si>
    <t>Investment Securities - Additional Information (Detail) - USD ($)</t>
  </si>
  <si>
    <t>Estimated fair value of securities pledged to secure public funds; securities sold under agreements to repurchase and for other purposes</t>
  </si>
  <si>
    <t>Other-than-temporary impairment losses</t>
  </si>
  <si>
    <t>Sales Proceeds</t>
  </si>
  <si>
    <t>Realized loss on sale of investment securities</t>
  </si>
  <si>
    <t>Realized gain on sale of investment securities</t>
  </si>
  <si>
    <t>Investment Securities - Investment Securities Available for Sale that have Unrealized Loss Position (Detail) $ in Thousands</t>
  </si>
  <si>
    <t>Sep. 30, 2015USD ($)Securities</t>
  </si>
  <si>
    <t>Dec. 31, 2014USD ($)Securitie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Number of securities in unrealized loss positions | Securities</t>
  </si>
  <si>
    <t>US States and Political Subdivisions Debt Securities [Member]</t>
  </si>
  <si>
    <t>Investment Securities - Amortized Costs and Fair Values of Securities Available for Sale by Contractual Maturities (Detail) $ in Thousands</t>
  </si>
  <si>
    <t>Amortized cost</t>
  </si>
  <si>
    <t>Due within one year</t>
  </si>
  <si>
    <t>Due after one year through five years</t>
  </si>
  <si>
    <t>Due after five years through ten years</t>
  </si>
  <si>
    <t>Due after ten years</t>
  </si>
  <si>
    <t>Fair Value</t>
  </si>
  <si>
    <t>Loans Held For Investment - Composition of Net Loans (Detail) - USD ($) $ in Thousands</t>
  </si>
  <si>
    <t>Accounts, Notes, Loans and Financing Receivable [Line Items]</t>
  </si>
  <si>
    <t>Gross loans</t>
  </si>
  <si>
    <t>Less: allowance for loan losses</t>
  </si>
  <si>
    <t>Construction &amp; Development</t>
  </si>
  <si>
    <t>Commercial real estate</t>
  </si>
  <si>
    <t>Residential real estate</t>
  </si>
  <si>
    <t>Real Estate Loans</t>
  </si>
  <si>
    <t>Commercial &amp; Industrial Loans</t>
  </si>
  <si>
    <t>Consumer Loan</t>
  </si>
  <si>
    <t>Loans Held For Investment - Additional Information (Detail) - USD ($) $ in Millions</t>
  </si>
  <si>
    <t>Financing Receivable, Modifications [Line Items]</t>
  </si>
  <si>
    <t>Interest Lost on Non-accrual Loans</t>
  </si>
  <si>
    <t>Home Equity Lines Of Credit [Member] | Federal Home Loan Bank Of Atlanta [Member] | FHLB Advances</t>
  </si>
  <si>
    <t>Loans Pledged as collateral for FHLB advances</t>
  </si>
  <si>
    <t>Loans Held For Investment - Aging Analysis of Composition of Past Due Loans and Non-Accrual Loans by Class of Loans (Detail) - USD ($) $ in Thousands</t>
  </si>
  <si>
    <t>Financing Receivable, Recorded Investment, Past Due [Line Items]</t>
  </si>
  <si>
    <t>Current Loans</t>
  </si>
  <si>
    <t>30-59 Days Past Due</t>
  </si>
  <si>
    <t>60-89 Days Past Due</t>
  </si>
  <si>
    <t>90 Days Plus Past Due</t>
  </si>
  <si>
    <t>Non- Accrual</t>
  </si>
  <si>
    <t>Total Past Due</t>
  </si>
  <si>
    <t>Loan Ending Balance</t>
  </si>
  <si>
    <t>For the purpose of this table, loans 1-29 days past due are included in the balance of current loans</t>
  </si>
  <si>
    <t>Loans Held For Investment - Risk Category of Loans (Detail) $ in Thousands</t>
  </si>
  <si>
    <t>Sep. 30, 2015USD ($)Loan</t>
  </si>
  <si>
    <t>Sep. 30, 2014Loan</t>
  </si>
  <si>
    <t>Financing Receivable, Recorded Investment [Line Items]</t>
  </si>
  <si>
    <t>Commercial and Industrial</t>
  </si>
  <si>
    <t>Pass</t>
  </si>
  <si>
    <t>Pass | Minimum</t>
  </si>
  <si>
    <t>Risk rating number | Loan</t>
  </si>
  <si>
    <t>Pass | Maximum</t>
  </si>
  <si>
    <t>Pass | Construction &amp; Development</t>
  </si>
  <si>
    <t>Pass | Commercial real estate</t>
  </si>
  <si>
    <t>Pass | Residential real estate</t>
  </si>
  <si>
    <t>Pass | Commercial and Industrial</t>
  </si>
  <si>
    <t>Pass | Consumer Loan</t>
  </si>
  <si>
    <t>Watch</t>
  </si>
  <si>
    <t>Watch | Construction &amp; Development</t>
  </si>
  <si>
    <t>Watch | Commercial real estate</t>
  </si>
  <si>
    <t>Watch | Residential real estate</t>
  </si>
  <si>
    <t>Watch | Commercial and Industrial</t>
  </si>
  <si>
    <t>Watch | Consumer Loan</t>
  </si>
  <si>
    <t>Special Mention</t>
  </si>
  <si>
    <t>Special Mention | Construction &amp; Development</t>
  </si>
  <si>
    <t>Special Mention | Commercial real estate</t>
  </si>
  <si>
    <t>Special Mention | Residential real estate</t>
  </si>
  <si>
    <t>Special Mention | Commercial and Industrial</t>
  </si>
  <si>
    <t>Special Mention | Consumer Loan</t>
  </si>
  <si>
    <t>Substandard</t>
  </si>
  <si>
    <t>Substandard | Construction &amp; Development</t>
  </si>
  <si>
    <t>Substandard | Commercial real estate</t>
  </si>
  <si>
    <t>Substandard | Residential real estate</t>
  </si>
  <si>
    <t>Substandard | Commercial and Industrial</t>
  </si>
  <si>
    <t>Substandard | Consumer Loan</t>
  </si>
  <si>
    <t>Doubtful</t>
  </si>
  <si>
    <t>Loans Held For Investment - Troubled Debt Restructurings (Detail) $ in Thousands</t>
  </si>
  <si>
    <t>Sep. 30, 2014USD ($)Loan</t>
  </si>
  <si>
    <t>Troubled Debt Restructuring [Roll Forward]</t>
  </si>
  <si>
    <t>Beginning balance</t>
  </si>
  <si>
    <t>New TDRs</t>
  </si>
  <si>
    <t>Increases to existing TDRs</t>
  </si>
  <si>
    <t>Charge-offs post modification</t>
  </si>
  <si>
    <t>Sales, principal payments, or other decreases</t>
  </si>
  <si>
    <t>Ending balance</t>
  </si>
  <si>
    <t>Number of Loans | Loan</t>
  </si>
  <si>
    <t>Pre-Modification Outstanding Recorded Balance</t>
  </si>
  <si>
    <t>Post-Modification Outstanding Recorded Balance</t>
  </si>
  <si>
    <t>Loans Held For Investment - Information by Class Regarding Troubled Debt Restructurings which had Payments Default (Detail) $ in Thousands</t>
  </si>
  <si>
    <t>Loans Held For Investment - Non-Performing Assets (Detail) - USD ($) $ in Thousands</t>
  </si>
  <si>
    <t>Non-Accrual Loans</t>
  </si>
  <si>
    <t>Troubled debt restructurings still accruing</t>
  </si>
  <si>
    <t>Total non-performing loans and assets</t>
  </si>
  <si>
    <t>Allowance for Loan Losses - Summary of Activity in Allowances for Loan Losses (Detail) - USD ($) $ in Thousands</t>
  </si>
  <si>
    <t>Financing Receivable, Allowance for Credit Losses [Line Items]</t>
  </si>
  <si>
    <t>Balance at beginning of period</t>
  </si>
  <si>
    <t>Provision for/(release of) loan losses</t>
  </si>
  <si>
    <t>Charge-offs</t>
  </si>
  <si>
    <t>Recoveries</t>
  </si>
  <si>
    <t>Balance at end of period</t>
  </si>
  <si>
    <t>Evaluated collectively for impairment</t>
  </si>
  <si>
    <t>Evaluated individually for impairment</t>
  </si>
  <si>
    <t>Allowance Ending Balance</t>
  </si>
  <si>
    <t>Allowance for Loan Losses - Specific Allocation for Impaired Loans By Class (Detail) - USD ($) $ in Thousands</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lated Allowance</t>
  </si>
  <si>
    <t>Unpaid Principal Balance</t>
  </si>
  <si>
    <t>Recorded Investment</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Other Real Estate Owned - Changes in Other Real Estate Owned (Detail) - USD ($) $ in Thousands</t>
  </si>
  <si>
    <t>Other Real Estate [Roll Forward]</t>
  </si>
  <si>
    <t>Properties acquired</t>
  </si>
  <si>
    <t>Sales of foreclosed properties</t>
  </si>
  <si>
    <t>Valuation adjustments</t>
  </si>
  <si>
    <t>Other Real Estate Owned - Expenses Applicable to Other Real Estate Owned (Detail) - USD ($) $ in Thousands</t>
  </si>
  <si>
    <t>Write-downs</t>
  </si>
  <si>
    <t>Operating expenses, net of rental income</t>
  </si>
  <si>
    <t>Total OREO expense</t>
  </si>
  <si>
    <t>Goodwill and Identifiable Intangible Assets - Additional Information (Detail) - USD ($) $ in Thousands</t>
  </si>
  <si>
    <t>Finite-Lived Intangible Assets [Line Items]</t>
  </si>
  <si>
    <t>Intangible assets, net</t>
  </si>
  <si>
    <t>Goodwill, beginning balance</t>
  </si>
  <si>
    <t>Goodwill, ending balance</t>
  </si>
  <si>
    <t>Identifiable intangibles, ending balance</t>
  </si>
  <si>
    <t>Identifiable intangibles, beginning balance</t>
  </si>
  <si>
    <t>Addition of identifiable intangibles</t>
  </si>
  <si>
    <t>Amortization of identifiable intangibles</t>
  </si>
  <si>
    <t>Non-interest Bearing Deposits and Interests-bearing NOW [Member]</t>
  </si>
  <si>
    <t>Intangible assets amortization period</t>
  </si>
  <si>
    <t>Savings Accounts [Member]</t>
  </si>
  <si>
    <t>15 years</t>
  </si>
  <si>
    <t>Deposits - Composition of Deposits (Detail) - USD ($) $ in Thousands</t>
  </si>
  <si>
    <t>Demand deposit accounts</t>
  </si>
  <si>
    <t>NOW accounts</t>
  </si>
  <si>
    <t>Money market accounts</t>
  </si>
  <si>
    <t>Savings accounts</t>
  </si>
  <si>
    <t>Time deposits under $100,000</t>
  </si>
  <si>
    <t>Time deposits $100,000 and over</t>
  </si>
  <si>
    <t>Deposits - Scheduled Maturities of Time Deposits (Detail) - USD ($) $ in Thousands</t>
  </si>
  <si>
    <t>Within 1 Year</t>
  </si>
  <si>
    <t>1 - 2 years</t>
  </si>
  <si>
    <t>2 - 3 years</t>
  </si>
  <si>
    <t>3 - 4 years</t>
  </si>
  <si>
    <t>4 - 5 years</t>
  </si>
  <si>
    <t>After 5 years</t>
  </si>
  <si>
    <t>Deposits - Additional Information (Detail) - USD ($) $ in Millions</t>
  </si>
  <si>
    <t>Certificate of Deposit Account Registry Service deposits</t>
  </si>
  <si>
    <t>Brokered deposits</t>
  </si>
  <si>
    <t>Other Borrowings - Additional Information (Detail) - USD ($) $ in Thousands</t>
  </si>
  <si>
    <t>Debt Instrument [Line Items]</t>
  </si>
  <si>
    <t>Repurchase Agreements</t>
  </si>
  <si>
    <t>Average rate of repurchase agreements (percent)</t>
  </si>
  <si>
    <t>0.05%</t>
  </si>
  <si>
    <t>Secured debt, repurchase agreements</t>
  </si>
  <si>
    <t>Federal Home Loan Bank Advances - Additional Information (Detail) - Federal Home Loan Bank Of Atlanta $ in Millions</t>
  </si>
  <si>
    <t>Federal Home Loan Bank, Advances, Branch of FHLB Bank [Line Items]</t>
  </si>
  <si>
    <t>Credit availability as a percent of quarter-end assets</t>
  </si>
  <si>
    <t>25.00%</t>
  </si>
  <si>
    <t>Remaining credit available with FHLB</t>
  </si>
  <si>
    <t>Federal Home Loan Bank Advances - Composition of Federal Home Loan Bank Advances (Detail) - USD ($) $ in Thousands</t>
  </si>
  <si>
    <t>Federal Home Loan Bank, Advances, Activity for Year, Average Balance of Agreements Outstanding</t>
  </si>
  <si>
    <t>Federal Home Loan Bank, Advances, Activity for Year, Average Interest Rate for Year</t>
  </si>
  <si>
    <t>1.41%</t>
  </si>
  <si>
    <t>1.56%</t>
  </si>
  <si>
    <t>1.45%</t>
  </si>
  <si>
    <t>1.69%</t>
  </si>
  <si>
    <t>FHLB Advances, Activity for Year, Maximum Outstanding at any Month End</t>
  </si>
  <si>
    <t>FHLB purchase accounting mark</t>
  </si>
  <si>
    <t>Weighted average outstanding interest rate</t>
  </si>
  <si>
    <t>1.74%</t>
  </si>
  <si>
    <t>1.58%</t>
  </si>
  <si>
    <t>Federal Home Loan Bank Advances - Contractual Maturities of Federal Home Loan Bank Advances (Detail) - USD ($) $ in Thousands</t>
  </si>
  <si>
    <t>Long-Term Borrowings - Additional Information (Detail) - USD ($)</t>
  </si>
  <si>
    <t>Jun. 30, 2003</t>
  </si>
  <si>
    <t>Jun. 15, 2012</t>
  </si>
  <si>
    <t>Dec. 21, 2012</t>
  </si>
  <si>
    <t>Subordinated Borrowing [Line Items]</t>
  </si>
  <si>
    <t>Subordinated Long term Debt</t>
  </si>
  <si>
    <t>Trust Preferred Capital Securities</t>
  </si>
  <si>
    <t>Issuance of subordinate debt</t>
  </si>
  <si>
    <t>Subordinate debt maturity period</t>
  </si>
  <si>
    <t>9 years</t>
  </si>
  <si>
    <t>Subordinate debt maturity date</t>
  </si>
  <si>
    <t>Jun. 14,
		2021</t>
  </si>
  <si>
    <t>Subordinate debt interest rate</t>
  </si>
  <si>
    <t>8.00%</t>
  </si>
  <si>
    <t>Issuance of warrant (in share)</t>
  </si>
  <si>
    <t>Warrant exercise price</t>
  </si>
  <si>
    <t>Warrant expiry date</t>
  </si>
  <si>
    <t>Jun. 15,
		2020</t>
  </si>
  <si>
    <t>Investment in common equity of Delaware statutory business trust</t>
  </si>
  <si>
    <t>Preferred Capital securities</t>
  </si>
  <si>
    <t>Debt maturity period</t>
  </si>
  <si>
    <t>Proceeds from issuance of common equity</t>
  </si>
  <si>
    <t>Junior Subordinated Debentures maturity due year</t>
  </si>
  <si>
    <t>Floating rate on three month LIBOR plus</t>
  </si>
  <si>
    <t>3.15%</t>
  </si>
  <si>
    <t>Debt Instrument interest base Rate</t>
  </si>
  <si>
    <t>3.39%</t>
  </si>
  <si>
    <t>3.49%</t>
  </si>
  <si>
    <t>Fair value of trust preferred notes</t>
  </si>
  <si>
    <t>Tier one capital requirement</t>
  </si>
  <si>
    <t>Trust Preferred Securities</t>
  </si>
  <si>
    <t>Discount on debt</t>
  </si>
  <si>
    <t>Shareholders' Equity - Additional Information (Detail) - USD ($) $ / shares in Units, $ in Thousands</t>
  </si>
  <si>
    <t>Feb. 20, 2015</t>
  </si>
  <si>
    <t>Jan. 02, 2015</t>
  </si>
  <si>
    <t>Dec. 30, 2014</t>
  </si>
  <si>
    <t>Aug. 14, 2014</t>
  </si>
  <si>
    <t>Aug. 31, 2011</t>
  </si>
  <si>
    <t>Aug. 04, 2011</t>
  </si>
  <si>
    <t>Dec. 31, 2015</t>
  </si>
  <si>
    <t>Mar. 31, 2015</t>
  </si>
  <si>
    <t>Sep. 02, 2014</t>
  </si>
  <si>
    <t>May. 17, 2013</t>
  </si>
  <si>
    <t>Feb. 29, 2012</t>
  </si>
  <si>
    <t>Stockholders Equity Note [Line Items]</t>
  </si>
  <si>
    <t>Shares issued during period</t>
  </si>
  <si>
    <t>Issuance of Preferred Stock (SBLF)</t>
  </si>
  <si>
    <t>Period after closing of SBLF transaction</t>
  </si>
  <si>
    <t>4 years 6 months</t>
  </si>
  <si>
    <t>Percent of shares outstanding redeemed</t>
  </si>
  <si>
    <t>Preferred stock outstanding</t>
  </si>
  <si>
    <t>Redemption price per share</t>
  </si>
  <si>
    <t>Redemption amount</t>
  </si>
  <si>
    <t>Percentage of stock dividend declared to shareholders</t>
  </si>
  <si>
    <t>5.00%</t>
  </si>
  <si>
    <t>Warrants expiration date</t>
  </si>
  <si>
    <t>Issuance of warrant</t>
  </si>
  <si>
    <t>Number of shares issued pursuant to private placement, price per share</t>
  </si>
  <si>
    <t>Proceeds from stock issuance - private placement</t>
  </si>
  <si>
    <t>Common stock, dividends, per share, cash paid</t>
  </si>
  <si>
    <t>Alliance Bankshares Corporation</t>
  </si>
  <si>
    <t>Shares issued for acquisition</t>
  </si>
  <si>
    <t>Number of shares issued pursuant to private placement</t>
  </si>
  <si>
    <t>Shares receivable from acquisition</t>
  </si>
  <si>
    <t>Shares receivable from acquisition, share price (in dollars per share)</t>
  </si>
  <si>
    <t>Subsequent Event</t>
  </si>
  <si>
    <t>Eleventh Quarter Through 4.5 Years</t>
  </si>
  <si>
    <t>Dividend rate (as a percent)</t>
  </si>
  <si>
    <t>Shares, Outstanding</t>
  </si>
  <si>
    <t>Partners' Capital Account, Units, Sold in Private Placement</t>
  </si>
  <si>
    <t>Proceeds from Warrant Exercises</t>
  </si>
  <si>
    <t>Common Stock Non-voting | Alliance Bankshares Corporation</t>
  </si>
  <si>
    <t>Commitments and Contingencies - Commitments to Extend Credit (Details) - USD ($) $ in Thousands</t>
  </si>
  <si>
    <t>Commitments to extend credit</t>
  </si>
  <si>
    <t>Commercial</t>
  </si>
  <si>
    <t>Home equity</t>
  </si>
  <si>
    <t>Personal lines of credit</t>
  </si>
  <si>
    <t>Residential Real Estate [Member]</t>
  </si>
  <si>
    <t>Commitments and Contingencies - Additional Information (Detail)</t>
  </si>
  <si>
    <t>Other Commitments [Line Items]</t>
  </si>
  <si>
    <t>Affordable Housing Program Obligation</t>
  </si>
  <si>
    <t>Service agreement period</t>
  </si>
  <si>
    <t>Service agreement expiration period</t>
  </si>
  <si>
    <t>May 15,
		2018</t>
  </si>
  <si>
    <t>Expected cost over the remaining life of the contract</t>
  </si>
  <si>
    <t>Commitment, carrying value</t>
  </si>
  <si>
    <t>1st Portfolio Lending | Interest Rate Lock Commitments</t>
  </si>
  <si>
    <t>Commitment, fair value</t>
  </si>
  <si>
    <t>1st Portfolio Lending | Open Forward Contracts | Not Designated as Hedging</t>
  </si>
  <si>
    <t>Notional amount</t>
  </si>
  <si>
    <t>Derivative liability</t>
  </si>
  <si>
    <t>Housing Equity Fund of Virginia XVII, LLC</t>
  </si>
  <si>
    <t>Payments for affordable housing programs</t>
  </si>
  <si>
    <t>Estimated future additional obligations</t>
  </si>
  <si>
    <t>Housing Equity Fund of Virginia XVIII, LLC</t>
  </si>
  <si>
    <t>Related Party Transactions (Details) - USD ($) $ in Millions</t>
  </si>
  <si>
    <t>Loans outstanding to related parties</t>
  </si>
  <si>
    <t>Loans outstanding to related parties, percent to total loans</t>
  </si>
  <si>
    <t>1.90%</t>
  </si>
  <si>
    <t>2.50%</t>
  </si>
  <si>
    <t>Additions to loans outstanding</t>
  </si>
  <si>
    <t>Principal repayments and other reductions on loans outstanding</t>
  </si>
  <si>
    <t>Total deposit accounts with related parties</t>
  </si>
  <si>
    <t>Capital Requirements - Actual Capital Amounts and Ratios (Detail) - USD ($) $ in Thousands</t>
  </si>
  <si>
    <t>Consolidated</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11.77%</t>
  </si>
  <si>
    <t>13.20%</t>
  </si>
  <si>
    <t>Tier 1 Capital to Risk Weighted Assets, actual ratio</t>
  </si>
  <si>
    <t>10.73%</t>
  </si>
  <si>
    <t>12.14%</t>
  </si>
  <si>
    <t>Tier 1 Capital to Average Assets, actual ratio</t>
  </si>
  <si>
    <t>9.60%</t>
  </si>
  <si>
    <t>10.23%</t>
  </si>
  <si>
    <t>Total Capital to Risk Weighted Assets, for capital adequacy purposes</t>
  </si>
  <si>
    <t>Tier 1 Capital to Risk Weighted Assets, for capital adequacy purposes</t>
  </si>
  <si>
    <t>Common Equity Tier One Risk Based Capital</t>
  </si>
  <si>
    <t>Common Equity Tier One Risk Based Capital to Risk Weighted Assets</t>
  </si>
  <si>
    <t>9.50%</t>
  </si>
  <si>
    <t>Common Equity Tier One Risk Based Capital Required for Capital Adequacy</t>
  </si>
  <si>
    <t>Tier 1 Capital to Average Assets, for capital adequacy purposes</t>
  </si>
  <si>
    <t>Consolidated | Minimum</t>
  </si>
  <si>
    <t>Total Capital to Risk Weighted Assets for Capital Adequacy Purposes, Ratio</t>
  </si>
  <si>
    <t>Tier 1 Capital to Risk Weighted Assets for Capital Adequacy Purposes, Ratio</t>
  </si>
  <si>
    <t>6.00%</t>
  </si>
  <si>
    <t>4.00%</t>
  </si>
  <si>
    <t>Tier 1 Capital to Average Assets for Capital Adequacy Purposes, Ratio</t>
  </si>
  <si>
    <t>Common Equity Tier One Risk Based Capital Required for Capital Adequacy to Risk Weighted Assets</t>
  </si>
  <si>
    <t>4.50%</t>
  </si>
  <si>
    <t>Bank</t>
  </si>
  <si>
    <t>11.34%</t>
  </si>
  <si>
    <t>10.94%</t>
  </si>
  <si>
    <t>10.30%</t>
  </si>
  <si>
    <t>9.88%</t>
  </si>
  <si>
    <t>Common Equity Tier One Risk Based Capital Required to be Well Capitalized</t>
  </si>
  <si>
    <t>9.29%</t>
  </si>
  <si>
    <t>8.33%</t>
  </si>
  <si>
    <t>Total Capital to Risk Weighted Assets, to be well capitalized</t>
  </si>
  <si>
    <t>Tier 1 Capital to Risk Weighted Assets, to be well capitalized</t>
  </si>
  <si>
    <t>Tier 1 Capital to Average Assets, to be well capitalized</t>
  </si>
  <si>
    <t>Bank | Minimum</t>
  </si>
  <si>
    <t>Total Capital to Risk Weighted Assets to be Well Capitalized Under Prompt Corrective Action, Ratio</t>
  </si>
  <si>
    <t>10.00%</t>
  </si>
  <si>
    <t>Common Equity Tier One Risk Based Capital Required to be Well Capitalized to Risk Weighted Assets</t>
  </si>
  <si>
    <t>6.50%</t>
  </si>
  <si>
    <t>Tier 1 Capital to Risk Weighted Assets to be well capitalized under prompt corrective action, Ratio</t>
  </si>
  <si>
    <t>Tier 1 Capital to Average Assets to be well capitalized under prompt corrective action, Ratio</t>
  </si>
  <si>
    <t>Earnings Per Share - Basic and Dilutive Earnings Per Share (Details) - USD ($) $ / shares in Units, $ in Thousands</t>
  </si>
  <si>
    <t>Less: SBLF dividends</t>
  </si>
  <si>
    <t>Weighted average number of shares outstanding</t>
  </si>
  <si>
    <t>Restricted stock, stock options and warrants</t>
  </si>
  <si>
    <t>Diluted weighted average number of shares outstanding</t>
  </si>
  <si>
    <t>[3]</t>
  </si>
  <si>
    <t>[1],[3]</t>
  </si>
  <si>
    <t>(2) For the three and nine months ended September 30, 2015 and 2014 all stock options were dilutive.</t>
  </si>
  <si>
    <t>Other Operating Expenses  - Summary of Other Operating Expenses in Consolidated Statement of Income (Detail) - USD ($) $ in Thousands</t>
  </si>
  <si>
    <t>Other real estate owned expenses</t>
  </si>
  <si>
    <t>Business and franchise tax</t>
  </si>
  <si>
    <t>Advertising and promotional expenses</t>
  </si>
  <si>
    <t>FDIC premiums</t>
  </si>
  <si>
    <t>Postage, printing and supplies</t>
  </si>
  <si>
    <t>Directors' fee</t>
  </si>
  <si>
    <t>Insurance</t>
  </si>
  <si>
    <t>Other</t>
  </si>
  <si>
    <t>Other expenses</t>
  </si>
  <si>
    <t>Fair Value Disclosures - Additional Information (Detail) - USD ($) $ in Millions</t>
  </si>
  <si>
    <t>Fair Value, Balance Sheet Grouping, Financial Statement Captions [Line Items]</t>
  </si>
  <si>
    <t>Fair value of financial instruments recorded at fair value</t>
  </si>
  <si>
    <t>Percentage of total assets measured at fair value</t>
  </si>
  <si>
    <t>1.80%</t>
  </si>
  <si>
    <t>Percentage of financial instruments measured at fair value</t>
  </si>
  <si>
    <t>7.40%</t>
  </si>
  <si>
    <t>12.40%</t>
  </si>
  <si>
    <t>Minimum | Derivative Assets | Derivative Liabilities</t>
  </si>
  <si>
    <t>Pullthrough percentage</t>
  </si>
  <si>
    <t>75.00%</t>
  </si>
  <si>
    <t>Maximum | Derivative Assets | Derivative Liabilities</t>
  </si>
  <si>
    <t>90.00%</t>
  </si>
  <si>
    <t>Fair Value Disclosures - Assets and Liabilities Measured at Estimated Fair Value (Detail) - USD ($) $ in Thousands</t>
  </si>
  <si>
    <t>Fair Value, Measurements, Recurring</t>
  </si>
  <si>
    <t>Fair Value, Assets and Liabilities Measured on Recurring and Nonrecurring Basis [Line Items]</t>
  </si>
  <si>
    <t>Financial derivatives, assets</t>
  </si>
  <si>
    <t>Fair value of assets</t>
  </si>
  <si>
    <t>Financial derivatives, liabilities</t>
  </si>
  <si>
    <t>Fair value of liabilities</t>
  </si>
  <si>
    <t>Fair Value, Measurements, Recurring | US Treasury Securities</t>
  </si>
  <si>
    <t>Fair Value, Measurements, Recurring | U.S. Treasur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Tax-exempt state and municipal securities</t>
  </si>
  <si>
    <t>Fair Value, Measurements, Nonrecurring</t>
  </si>
  <si>
    <t>Fair Value, Measurements, Nonrecurring | Loans held for investment</t>
  </si>
  <si>
    <t>Fair Value, Measurements, Nonrecurring | Other real estate owned</t>
  </si>
  <si>
    <t>Level 1 | Fair Value, Measurements, Recurring</t>
  </si>
  <si>
    <t>Level 1 | Fair Value, Measurements, Recurring | US Treasury Securities</t>
  </si>
  <si>
    <t>Level 1 | Fair Value, Measurements, Recurring | U.S. Treasur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Taxable state and municipal securities</t>
  </si>
  <si>
    <t>Level 1 | Fair Value, Measurements, Recurring | Tax-exempt state and municipal securities</t>
  </si>
  <si>
    <t>Level 1 | Fair Value, Measurements, Nonrecurring</t>
  </si>
  <si>
    <t>Level 1 | Fair Value, Measurements, Nonrecurring | Loans held for investment</t>
  </si>
  <si>
    <t>Level 1 | Fair Value, Measurements, Nonrecurring | Other real estate owned</t>
  </si>
  <si>
    <t>Level 2 | Fair Value, Measurements, Recurring</t>
  </si>
  <si>
    <t>Level 2 | Fair Value, Measurements, Recurring | US Treasury Securities</t>
  </si>
  <si>
    <t>Level 2 | Fair Value, Measurements, Recurring | U.S. Treasur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Tax-exempt state and municipal securities</t>
  </si>
  <si>
    <t>Level 2 | Fair Value, Measurements, Nonrecurring</t>
  </si>
  <si>
    <t>Level 2 | Fair Value, Measurements, Nonrecurring | Loans held for investment</t>
  </si>
  <si>
    <t>Level 2 | Fair Value, Measurements, Nonrecurring | Other real estate owned</t>
  </si>
  <si>
    <t>Level 3 | Fair Value, Measurements, Recurring</t>
  </si>
  <si>
    <t>Level 3 | Fair Value, Measurements, Recurring | US Treasury Securities</t>
  </si>
  <si>
    <t>Level 3 | Fair Value, Measurements, Recurring | U.S. Treasur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Taxable state and municipal securities</t>
  </si>
  <si>
    <t>Level 3 | Fair Value, Measurements, Recurring | Tax-exempt state and municipal securities</t>
  </si>
  <si>
    <t>Level 3 | Fair Value, Measurements, Nonrecurring</t>
  </si>
  <si>
    <t>Level 3 | Fair Value, Measurements, Nonrecurring | Loans held for investment</t>
  </si>
  <si>
    <t>Level 3 | Fair Value, Measurements, Nonrecurring | Other real estate owned</t>
  </si>
  <si>
    <t>Represents the impaired loans, net of allowance, that have been individually evaluated and reserved for.</t>
  </si>
  <si>
    <t>Fair Value Disclosures - Fair values of Financial Instruments (Detail) - USD ($) $ in Thousands</t>
  </si>
  <si>
    <t>Carrying Amount</t>
  </si>
  <si>
    <t>Restricted Stock</t>
  </si>
  <si>
    <t>Loans held for investment, net</t>
  </si>
  <si>
    <t>Time deposits</t>
  </si>
  <si>
    <t>Off-balance sheet instruments</t>
  </si>
  <si>
    <t>Subsequent Event (Details) - USD ($) $ in Millions</t>
  </si>
  <si>
    <t>Oct. 06, 2015</t>
  </si>
  <si>
    <t>Oct. 05, 2015</t>
  </si>
  <si>
    <t>Feb. 29, 2016</t>
  </si>
  <si>
    <t>Subsequent Event [Line Items]</t>
  </si>
  <si>
    <t>Forecast | Series D Preferred Stock</t>
  </si>
  <si>
    <t>9.00%</t>
  </si>
  <si>
    <t>Subordinated Notes | Subordinated Notes Due 2021</t>
  </si>
  <si>
    <t>Stated interest rate</t>
  </si>
  <si>
    <t>Subsequent Event | Series D Preferred Stock</t>
  </si>
  <si>
    <t>Subsequent Event | Subordinated Notes | Subordinated Notes Due 2025</t>
  </si>
  <si>
    <t>Proceeds from issuance of subordinated notes</t>
  </si>
  <si>
    <t>Term of debt instrument</t>
  </si>
  <si>
    <t>10 years</t>
  </si>
  <si>
    <t>Call period</t>
  </si>
  <si>
    <t>Subsequent Event | Subordinated Notes | Subordinated Notes Due 2021</t>
  </si>
  <si>
    <t>Repayment of subordinated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6264</v>
      </c>
    </row>
    <row spans="1:3" r="12">
      <c s="4" t="s" r="A12">
        <v>19</v>
      </c>
      <c s="4" t="s" r="B12">
        <v>20</v>
      </c>
    </row>
    <row spans="1:3" r="13">
      <c s="4" t="s" r="A13">
        <v>21</v>
      </c>
      <c s="4" t="s" r="B13">
        <v>22</v>
      </c>
    </row>
    <row spans="1:3" r="14">
      <c s="4" t="s" r="A14">
        <v>23</v>
      </c>
      <c s="4" t="s" r="B14">
        <v>24</v>
      </c>
    </row>
    <row spans="1:3" r="15">
      <c s="4" t="s" r="A15">
        <v>25</v>
      </c>
      <c s="4" t="s" r="B15">
        <v>22</v>
      </c>
    </row>
    <row spans="1:3" r="16">
      <c s="4" t="s" r="A16">
        <v>26</v>
      </c>
      <c s="4" t="s" r="B16">
        <v>27</v>
      </c>
    </row>
    <row spans="1:3" r="17">
      <c s="4" t="s" r="A17">
        <v>28</v>
      </c>
    </row>
    <row spans="1:3" r="18">
      <c s="3" t="s" r="A18">
        <v>4</v>
      </c>
    </row>
    <row spans="1:3" r="19">
      <c s="4" t="s" r="A19">
        <v>29</v>
      </c>
      <c s="5" t="n" r="C19">
        <v>8700759</v>
      </c>
    </row>
    <row spans="1:3" r="20">
      <c s="4" t="s" r="A20">
        <v>30</v>
      </c>
    </row>
    <row spans="1:3" r="21">
      <c s="3" t="s" r="A21">
        <v>4</v>
      </c>
    </row>
    <row spans="1:3" r="22">
      <c s="4" t="s" r="A22">
        <v>29</v>
      </c>
      <c s="5" t="n" r="C22">
        <v>1817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2</v>
      </c>
      <c s="2" t="s" r="B1">
        <v>1</v>
      </c>
    </row>
    <row spans="1:2" r="2">
      <c s="2" t="s" r="B2">
        <v>2</v>
      </c>
    </row>
    <row spans="1:2" r="3">
      <c s="3" t="s" r="A3">
        <v>230</v>
      </c>
    </row>
    <row spans="1:2" r="4">
      <c s="4" t="s" r="A4">
        <v>232</v>
      </c>
      <c s="4" t="s"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3973</v>
      </c>
      <c s="7" t="n" r="C3">
        <v>3396</v>
      </c>
    </row>
    <row spans="1:3" r="4">
      <c s="4" t="s" r="A4">
        <v>35</v>
      </c>
      <c s="5" t="n" r="B4">
        <v>60092</v>
      </c>
      <c s="5" t="n" r="C4">
        <v>46876</v>
      </c>
    </row>
    <row spans="1:3" r="5">
      <c s="4" t="s" r="A5">
        <v>36</v>
      </c>
      <c s="5" t="n" r="B5">
        <v>0</v>
      </c>
      <c s="5" t="n" r="C5">
        <v>12034</v>
      </c>
    </row>
    <row spans="1:3" r="6">
      <c s="4" t="s" r="A6">
        <v>37</v>
      </c>
      <c s="5" t="n" r="B6">
        <v>64065</v>
      </c>
      <c s="5" t="n" r="C6">
        <v>62306</v>
      </c>
    </row>
    <row spans="1:3" r="7">
      <c s="4" t="s" r="A7">
        <v>38</v>
      </c>
      <c s="5" t="n" r="B7">
        <v>201150</v>
      </c>
      <c s="5" t="n" r="C7">
        <v>166508</v>
      </c>
    </row>
    <row spans="1:3" r="8">
      <c s="4" t="s" r="A8">
        <v>39</v>
      </c>
      <c s="5" t="n" r="B8">
        <v>5694</v>
      </c>
      <c s="5" t="n" r="C8">
        <v>5225</v>
      </c>
    </row>
    <row spans="1:3" r="9">
      <c s="4" t="s" r="A9">
        <v>40</v>
      </c>
      <c s="5" t="n" r="B9">
        <v>28495</v>
      </c>
      <c s="5" t="n" r="C9">
        <v>1068</v>
      </c>
    </row>
    <row spans="1:3" r="10">
      <c s="3" t="s" r="A10">
        <v>41</v>
      </c>
    </row>
    <row spans="1:3" r="11">
      <c s="4" t="s" r="A11">
        <v>42</v>
      </c>
      <c s="5" t="n" r="B11">
        <v>1256303</v>
      </c>
      <c s="5" t="n" r="C11">
        <v>1065058</v>
      </c>
    </row>
    <row spans="1:3" r="12">
      <c s="4" t="s" r="A12">
        <v>43</v>
      </c>
      <c s="5" t="n" r="B12">
        <v>-11573</v>
      </c>
      <c s="5" t="n" r="C12">
        <v>-9257</v>
      </c>
    </row>
    <row spans="1:3" r="13">
      <c s="4" t="s" r="A13">
        <v>44</v>
      </c>
      <c s="5" t="n" r="B13">
        <v>1244730</v>
      </c>
      <c s="5" t="n" r="C13">
        <v>1055801</v>
      </c>
    </row>
    <row spans="1:3" r="14">
      <c s="4" t="s" r="A14">
        <v>45</v>
      </c>
      <c s="5" t="n" r="B14">
        <v>7044</v>
      </c>
      <c s="5" t="n" r="C14">
        <v>6198</v>
      </c>
    </row>
    <row spans="1:3" r="15">
      <c s="4" t="s" r="A15">
        <v>46</v>
      </c>
      <c s="5" t="n" r="B15">
        <v>11450</v>
      </c>
      <c s="5" t="n" r="C15">
        <v>6240</v>
      </c>
    </row>
    <row spans="1:3" r="16">
      <c s="4" t="s" r="A16">
        <v>47</v>
      </c>
      <c s="5" t="n" r="B16">
        <v>1955</v>
      </c>
      <c s="5" t="n" r="C16">
        <v>654</v>
      </c>
    </row>
    <row spans="1:3" r="17">
      <c s="4" t="s" r="A17">
        <v>48</v>
      </c>
      <c s="5" t="n" r="B17">
        <v>10542</v>
      </c>
      <c s="5" t="n" r="C17">
        <v>9586</v>
      </c>
    </row>
    <row spans="1:3" r="18">
      <c s="4" t="s" r="A18">
        <v>49</v>
      </c>
      <c s="5" t="n" r="B18">
        <v>4283</v>
      </c>
      <c s="5" t="n" r="C18">
        <v>3852</v>
      </c>
    </row>
    <row spans="1:3" r="19">
      <c s="4" t="s" r="A19">
        <v>50</v>
      </c>
      <c s="5" t="n" r="B19">
        <v>109</v>
      </c>
      <c s="5" t="n" r="C19">
        <v>361</v>
      </c>
    </row>
    <row spans="1:3" r="20">
      <c s="4" t="s" r="A20">
        <v>51</v>
      </c>
      <c s="5" t="n" r="B20">
        <v>13428</v>
      </c>
      <c s="5" t="n" r="C20">
        <v>13147</v>
      </c>
    </row>
    <row spans="1:3" r="21">
      <c s="4" t="s" r="A21">
        <v>52</v>
      </c>
      <c s="5" t="n" r="B21">
        <v>5944</v>
      </c>
      <c s="5" t="n" r="C21">
        <v>4364</v>
      </c>
    </row>
    <row spans="1:3" r="22">
      <c s="4" t="s" r="A22">
        <v>53</v>
      </c>
      <c s="5" t="n" r="B22">
        <v>1598889</v>
      </c>
      <c s="5" t="n" r="C22">
        <v>1335310</v>
      </c>
    </row>
    <row spans="1:3" r="23">
      <c s="3" t="s" r="A23">
        <v>54</v>
      </c>
    </row>
    <row spans="1:3" r="24">
      <c s="4" t="s" r="A24">
        <v>55</v>
      </c>
      <c s="5" t="n" r="B24">
        <v>356270</v>
      </c>
      <c s="5" t="n" r="C24">
        <v>278051</v>
      </c>
    </row>
    <row spans="1:3" r="25">
      <c s="4" t="s" r="A25">
        <v>36</v>
      </c>
      <c s="5" t="n" r="B25">
        <v>953715</v>
      </c>
      <c s="5" t="n" r="C25">
        <v>808012</v>
      </c>
    </row>
    <row spans="1:3" r="26">
      <c s="4" t="s" r="A26">
        <v>56</v>
      </c>
      <c s="5" t="n" r="B26">
        <v>1309985</v>
      </c>
      <c s="5" t="n" r="C26">
        <v>1086063</v>
      </c>
    </row>
    <row spans="1:3" r="27">
      <c s="4" t="s" r="A27">
        <v>57</v>
      </c>
      <c s="5" t="n" r="B27">
        <v>8407</v>
      </c>
      <c s="5" t="n" r="C27">
        <v>8237</v>
      </c>
    </row>
    <row spans="1:3" r="28">
      <c s="4" t="s" r="A28">
        <v>58</v>
      </c>
      <c s="5" t="n" r="B28">
        <v>99952</v>
      </c>
      <c s="5" t="n" r="C28">
        <v>86047</v>
      </c>
    </row>
    <row spans="1:3" r="29">
      <c s="4" t="s" r="A29">
        <v>59</v>
      </c>
      <c s="5" t="n" r="B29">
        <v>10156</v>
      </c>
      <c s="5" t="n" r="C29">
        <v>10027</v>
      </c>
    </row>
    <row spans="1:3" r="30">
      <c s="4" t="s" r="A30">
        <v>60</v>
      </c>
      <c s="5" t="n" r="B30">
        <v>3696</v>
      </c>
      <c s="5" t="n" r="C30">
        <v>1920</v>
      </c>
    </row>
    <row spans="1:3" r="31">
      <c s="4" t="s" r="A31">
        <v>61</v>
      </c>
      <c s="5" t="n" r="B31">
        <v>706</v>
      </c>
      <c s="5" t="n" r="C31">
        <v>548</v>
      </c>
    </row>
    <row spans="1:3" r="32">
      <c s="4" t="s" r="A32">
        <v>62</v>
      </c>
      <c s="5" t="n" r="B32">
        <v>11428</v>
      </c>
      <c s="5" t="n" r="C32">
        <v>7930</v>
      </c>
    </row>
    <row spans="1:3" r="33">
      <c s="4" t="s" r="A33">
        <v>63</v>
      </c>
      <c s="5" t="n" r="B33">
        <v>1444330</v>
      </c>
      <c s="5" t="n" r="C33">
        <v>1200772</v>
      </c>
    </row>
    <row spans="1:3" r="34">
      <c s="3" t="s" r="A34">
        <v>64</v>
      </c>
    </row>
    <row spans="1:3" r="35">
      <c s="4" t="s" r="A35">
        <v>65</v>
      </c>
      <c s="5" t="n" r="B35">
        <v>8854</v>
      </c>
      <c s="5" t="n" r="C35">
        <v>13280</v>
      </c>
    </row>
    <row spans="1:3" r="36">
      <c s="4" t="s" r="A36">
        <v>66</v>
      </c>
      <c s="5" t="n" r="B36">
        <v>129258</v>
      </c>
      <c s="5" t="n" r="C36">
        <v>112887</v>
      </c>
    </row>
    <row spans="1:3" r="37">
      <c s="4" t="s" r="A37">
        <v>67</v>
      </c>
      <c s="5" t="n" r="B37">
        <v>14931</v>
      </c>
      <c s="5" t="n" r="C37">
        <v>7775</v>
      </c>
    </row>
    <row spans="1:3" r="38">
      <c s="4" t="s" r="A38">
        <v>68</v>
      </c>
      <c s="5" t="n" r="B38">
        <v>1368</v>
      </c>
      <c s="5" t="n" r="C38">
        <v>434</v>
      </c>
    </row>
    <row spans="1:3" r="39">
      <c s="4" t="s" r="A39">
        <v>69</v>
      </c>
      <c s="5" t="n" r="B39">
        <v>154559</v>
      </c>
      <c s="5" t="n" r="C39">
        <v>134538</v>
      </c>
    </row>
    <row spans="1:3" r="40">
      <c s="4" t="s" r="A40">
        <v>70</v>
      </c>
      <c s="5" t="n" r="B40">
        <v>1598889</v>
      </c>
      <c s="5" t="n" r="C40">
        <v>1335310</v>
      </c>
    </row>
    <row spans="1:3" r="41">
      <c s="4" t="s" r="A41">
        <v>71</v>
      </c>
    </row>
    <row spans="1:3" r="42">
      <c s="3" t="s" r="A42">
        <v>64</v>
      </c>
    </row>
    <row spans="1:3" r="43">
      <c s="4" t="s" r="A43">
        <v>72</v>
      </c>
      <c s="5" t="n" r="B43">
        <v>44</v>
      </c>
      <c s="5" t="n" r="C43">
        <v>67</v>
      </c>
    </row>
    <row spans="1:3" r="44">
      <c s="4" t="s" r="A44">
        <v>73</v>
      </c>
    </row>
    <row spans="1:3" r="45">
      <c s="3" t="s" r="A45">
        <v>64</v>
      </c>
    </row>
    <row spans="1:3" r="46">
      <c s="4" t="s" r="A46">
        <v>74</v>
      </c>
      <c s="5" t="n" r="B46">
        <v>86</v>
      </c>
      <c s="5" t="n" r="C46">
        <v>77</v>
      </c>
    </row>
    <row spans="1:3" r="47">
      <c s="4" t="s" r="A47">
        <v>30</v>
      </c>
    </row>
    <row spans="1:3" r="48">
      <c s="3" t="s" r="A48">
        <v>64</v>
      </c>
    </row>
    <row spans="1:3" r="49">
      <c s="4" t="s" r="A49">
        <v>74</v>
      </c>
      <c s="7" t="n" r="B49">
        <v>18</v>
      </c>
      <c s="7" t="n" r="C49">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9</v>
      </c>
      <c s="2" t="s" r="B1">
        <v>1</v>
      </c>
    </row>
    <row spans="1:2" r="2">
      <c s="2" t="s" r="B2">
        <v>2</v>
      </c>
    </row>
    <row spans="1:2" r="3">
      <c s="3" t="s" r="A3">
        <v>244</v>
      </c>
    </row>
    <row spans="1:2" r="4">
      <c s="4" t="s" r="A4">
        <v>249</v>
      </c>
      <c s="4" t="s"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4</v>
      </c>
      <c s="2" t="s" r="B1">
        <v>1</v>
      </c>
    </row>
    <row spans="1:2" r="2">
      <c s="2" t="s" r="B2">
        <v>2</v>
      </c>
    </row>
    <row spans="1:2" r="3">
      <c s="3" t="s" r="A3">
        <v>265</v>
      </c>
    </row>
    <row spans="1:2" r="4">
      <c s="4" t="s" r="A4">
        <v>264</v>
      </c>
      <c s="4" t="s"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73</v>
      </c>
      <c s="2" t="s" r="B1">
        <v>1</v>
      </c>
    </row>
    <row spans="1:2" r="2">
      <c s="2" t="s" r="B2">
        <v>2</v>
      </c>
    </row>
    <row spans="1:2" r="3">
      <c s="3" t="s" r="A3">
        <v>274</v>
      </c>
    </row>
    <row spans="1:2" r="4">
      <c s="4" t="s" r="A4">
        <v>273</v>
      </c>
      <c s="4" t="s"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5</v>
      </c>
      <c s="2" t="s" r="B1">
        <v>2</v>
      </c>
      <c s="2" t="s" r="C1">
        <v>32</v>
      </c>
    </row>
    <row spans="1:3" r="2">
      <c s="4" t="s" r="A2">
        <v>71</v>
      </c>
    </row>
    <row spans="1:3" r="3">
      <c s="4" t="s" r="A3">
        <v>76</v>
      </c>
      <c s="7" t="n" r="B3">
        <v>5</v>
      </c>
      <c s="7" t="n" r="C3">
        <v>5</v>
      </c>
    </row>
    <row spans="1:3" r="4">
      <c s="4" t="s" r="A4">
        <v>77</v>
      </c>
      <c s="5" t="n" r="B4">
        <v>8898</v>
      </c>
      <c s="5" t="n" r="C4">
        <v>13347</v>
      </c>
    </row>
    <row spans="1:3" r="5">
      <c s="4" t="s" r="A5">
        <v>78</v>
      </c>
      <c s="5" t="n" r="B5">
        <v>8898</v>
      </c>
      <c s="5" t="n" r="C5">
        <v>13347</v>
      </c>
    </row>
    <row spans="1:3" r="6">
      <c s="4" t="s" r="A6">
        <v>79</v>
      </c>
      <c s="4" t="s" r="B6">
        <v>80</v>
      </c>
      <c s="4" t="s" r="C6">
        <v>80</v>
      </c>
    </row>
    <row spans="1:3" r="7">
      <c s="4" t="s" r="A7">
        <v>73</v>
      </c>
    </row>
    <row spans="1:3" r="8">
      <c s="4" t="s" r="A8">
        <v>81</v>
      </c>
      <c s="8" t="n" r="B8">
        <v>0.01</v>
      </c>
      <c s="8" t="n" r="C8">
        <v>0.01</v>
      </c>
    </row>
    <row spans="1:3" r="9">
      <c s="4" t="s" r="A9">
        <v>82</v>
      </c>
      <c s="5" t="n" r="B9">
        <v>50000000</v>
      </c>
      <c s="5" t="n" r="C9">
        <v>50000000</v>
      </c>
    </row>
    <row spans="1:3" r="10">
      <c s="4" t="s" r="A10">
        <v>83</v>
      </c>
      <c s="5" t="n" r="B10">
        <v>8700759</v>
      </c>
      <c s="5" t="n" r="C10">
        <v>7747795</v>
      </c>
    </row>
    <row spans="1:3" r="11">
      <c s="4" t="s" r="A11">
        <v>84</v>
      </c>
      <c s="5" t="n" r="B11">
        <v>8700759</v>
      </c>
      <c s="5" t="n" r="C11">
        <v>7747795</v>
      </c>
    </row>
    <row spans="1:3" r="12">
      <c s="4" t="s" r="A12">
        <v>30</v>
      </c>
    </row>
    <row spans="1:3" r="13">
      <c s="4" t="s" r="A13">
        <v>81</v>
      </c>
      <c s="8" t="n" r="B13">
        <v>0.01</v>
      </c>
      <c s="8" t="n" r="C13">
        <v>0.01</v>
      </c>
    </row>
    <row spans="1:3" r="14">
      <c s="4" t="s" r="A14">
        <v>82</v>
      </c>
      <c s="5" t="n" r="B14">
        <v>10000000</v>
      </c>
      <c s="5" t="n" r="C14">
        <v>10000000</v>
      </c>
    </row>
    <row spans="1:3" r="15">
      <c s="4" t="s" r="A15">
        <v>83</v>
      </c>
      <c s="5" t="n" r="B15">
        <v>1817842</v>
      </c>
      <c s="5" t="n" r="C15">
        <v>1817842</v>
      </c>
    </row>
    <row spans="1:3" r="16">
      <c s="4" t="s" r="A16">
        <v>84</v>
      </c>
      <c s="5" t="n" r="B16">
        <v>1817842</v>
      </c>
      <c s="5" t="n" r="C16">
        <v>1817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80"/>
  </cols>
  <sheetData>
    <row spans="1:2" r="1">
      <c s="1" t="s" r="A1">
        <v>276</v>
      </c>
      <c s="2" t="s" r="B1">
        <v>1</v>
      </c>
    </row>
    <row spans="1:2" r="2">
      <c s="2" t="s" r="B2">
        <v>2</v>
      </c>
    </row>
    <row spans="1:2" r="3">
      <c s="3" t="s" r="A3">
        <v>218</v>
      </c>
    </row>
    <row spans="1:2" r="4">
      <c s="4" t="s" r="A4">
        <v>277</v>
      </c>
      <c s="4" t="s" r="B4">
        <v>278</v>
      </c>
    </row>
    <row spans="1:2" r="5">
      <c s="4" t="s" r="A5">
        <v>223</v>
      </c>
      <c s="4" t="s" r="B5">
        <v>279</v>
      </c>
    </row>
    <row spans="1:2" r="6">
      <c s="4" t="s" r="A6">
        <v>280</v>
      </c>
      <c s="4" t="s" r="B6">
        <v>281</v>
      </c>
    </row>
    <row spans="1:2" r="7">
      <c s="4" t="s" r="A7">
        <v>226</v>
      </c>
      <c s="4" t="s" r="B7">
        <v>282</v>
      </c>
    </row>
    <row spans="1:2" r="8">
      <c s="4" t="s" r="A8">
        <v>283</v>
      </c>
      <c s="4" t="s" r="B8">
        <v>284</v>
      </c>
    </row>
    <row spans="1:2" r="9">
      <c s="4" t="s" r="A9">
        <v>285</v>
      </c>
      <c s="4" t="s" r="B9">
        <v>286</v>
      </c>
    </row>
    <row spans="1:2" r="10">
      <c s="4" t="s" r="A10">
        <v>287</v>
      </c>
      <c s="4" t="s" r="B10">
        <v>288</v>
      </c>
    </row>
    <row spans="1:2" r="11">
      <c s="4" t="s" r="A11">
        <v>289</v>
      </c>
      <c s="4" t="s" r="B11">
        <v>290</v>
      </c>
    </row>
    <row spans="1:2" r="12">
      <c s="4" t="s" r="A12">
        <v>232</v>
      </c>
      <c s="4" t="s" r="B12">
        <v>291</v>
      </c>
    </row>
    <row spans="1:2" r="13">
      <c s="4" t="s" r="A13">
        <v>292</v>
      </c>
      <c s="4" t="s" r="B13">
        <v>293</v>
      </c>
    </row>
    <row spans="1:2" r="14">
      <c s="4" t="s" r="A14">
        <v>294</v>
      </c>
      <c s="4" t="s" r="B14">
        <v>295</v>
      </c>
    </row>
    <row spans="1:2" r="15">
      <c s="4" t="s" r="A15">
        <v>234</v>
      </c>
      <c s="4" t="s" r="B15">
        <v>296</v>
      </c>
    </row>
    <row spans="1:2" r="16">
      <c s="4" t="s" r="A16">
        <v>297</v>
      </c>
      <c s="4" t="s" r="B16">
        <v>298</v>
      </c>
    </row>
    <row spans="1:2" r="17">
      <c s="4" t="s" r="A17">
        <v>299</v>
      </c>
      <c s="4" t="s" r="B17">
        <v>300</v>
      </c>
    </row>
    <row spans="1:2" r="18">
      <c s="4" t="s" r="A18">
        <v>301</v>
      </c>
      <c s="4" t="s" r="B18">
        <v>302</v>
      </c>
    </row>
    <row spans="1:2" r="19">
      <c s="4" t="s" r="A19">
        <v>303</v>
      </c>
      <c s="4" t="s" r="B19">
        <v>304</v>
      </c>
    </row>
    <row spans="1:2" r="20">
      <c s="4" t="s" r="A20">
        <v>305</v>
      </c>
      <c s="4" t="s" r="B20">
        <v>306</v>
      </c>
    </row>
    <row spans="1:2" r="21">
      <c s="4" t="s" r="A21">
        <v>237</v>
      </c>
      <c s="4" t="s" r="B21">
        <v>307</v>
      </c>
    </row>
    <row spans="1:2" r="22">
      <c s="4" t="s" r="A22">
        <v>308</v>
      </c>
      <c s="4" t="s" r="B22">
        <v>309</v>
      </c>
    </row>
    <row spans="1:2" r="23">
      <c s="4" t="s" r="A23">
        <v>310</v>
      </c>
      <c s="4" t="s" r="B23">
        <v>311</v>
      </c>
    </row>
    <row spans="1:2" r="24">
      <c s="4" t="s" r="A24">
        <v>312</v>
      </c>
      <c s="4" t="s" r="B24">
        <v>313</v>
      </c>
    </row>
    <row spans="1:2" r="25">
      <c s="4" t="s" r="A25">
        <v>314</v>
      </c>
      <c s="4" t="s" r="B25">
        <v>315</v>
      </c>
    </row>
    <row spans="1:2" r="26">
      <c s="4" t="s" r="A26">
        <v>316</v>
      </c>
      <c s="4" t="s" r="B26">
        <v>317</v>
      </c>
    </row>
    <row spans="1:2" r="27">
      <c s="4" t="s" r="A27">
        <v>318</v>
      </c>
      <c s="4" t="s" r="B27">
        <v>319</v>
      </c>
    </row>
    <row spans="1:2" r="28">
      <c s="4" t="s" r="A28">
        <v>320</v>
      </c>
      <c s="4" t="s" r="B28">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22</v>
      </c>
      <c s="2" t="s" r="B1">
        <v>1</v>
      </c>
    </row>
    <row spans="1:2" r="2">
      <c s="2" t="s" r="B2">
        <v>2</v>
      </c>
    </row>
    <row spans="1:2" r="3">
      <c s="3" t="s" r="A3">
        <v>218</v>
      </c>
    </row>
    <row spans="1:2" r="4">
      <c s="4" t="s" r="A4">
        <v>323</v>
      </c>
      <c s="4" t="s" r="B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4" t="s" r="A3">
        <v>326</v>
      </c>
    </row>
    <row spans="1:2" r="4">
      <c s="3" t="s" r="A4">
        <v>327</v>
      </c>
    </row>
    <row spans="1:2" r="5">
      <c s="4" t="s" r="A5">
        <v>328</v>
      </c>
      <c s="4" t="s" r="B5">
        <v>329</v>
      </c>
    </row>
    <row spans="1:2" r="6">
      <c s="4" t="s" r="A6">
        <v>330</v>
      </c>
    </row>
    <row spans="1:2" r="7">
      <c s="3" t="s" r="A7">
        <v>327</v>
      </c>
    </row>
    <row spans="1:2" r="8">
      <c s="4" t="s" r="A8">
        <v>328</v>
      </c>
      <c s="4" t="s" r="B8">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27</v>
      </c>
    </row>
    <row spans="1:2" r="4">
      <c s="4" t="s" r="A4">
        <v>333</v>
      </c>
      <c s="4" t="s" r="B4">
        <v>334</v>
      </c>
    </row>
    <row spans="1:2" r="5">
      <c s="4" t="s" r="A5">
        <v>335</v>
      </c>
      <c s="4" t="s" r="B5">
        <v>336</v>
      </c>
    </row>
    <row spans="1:2" r="6">
      <c s="4" t="s" r="A6">
        <v>337</v>
      </c>
      <c s="4" t="s" r="B6">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39</v>
      </c>
      <c s="2" t="s" r="B1">
        <v>1</v>
      </c>
    </row>
    <row spans="1:2" r="2">
      <c s="2" t="s" r="B2">
        <v>2</v>
      </c>
    </row>
    <row spans="1:2" r="3">
      <c s="3" t="s" r="A3">
        <v>230</v>
      </c>
    </row>
    <row spans="1:2" r="4">
      <c s="4" t="s" r="A4">
        <v>340</v>
      </c>
      <c s="4" t="s" r="B4">
        <v>341</v>
      </c>
    </row>
    <row spans="1:2" r="5">
      <c s="4" t="s" r="A5">
        <v>342</v>
      </c>
      <c s="4" t="s" r="B5">
        <v>343</v>
      </c>
    </row>
    <row spans="1:2" r="6">
      <c s="4" t="s" r="A6">
        <v>344</v>
      </c>
      <c s="4" t="s" r="B6">
        <v>345</v>
      </c>
    </row>
    <row spans="1:2" r="7">
      <c s="4" t="s" r="A7">
        <v>346</v>
      </c>
      <c s="4" t="s" r="B7">
        <v>347</v>
      </c>
    </row>
    <row spans="1:2" r="8">
      <c s="4" t="s" r="A8">
        <v>348</v>
      </c>
      <c s="4" t="s" r="B8">
        <v>349</v>
      </c>
    </row>
    <row spans="1:2" r="9">
      <c s="4" t="s" r="A9">
        <v>350</v>
      </c>
      <c s="4" t="s" r="B9">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352</v>
      </c>
      <c s="2" t="s" r="B1">
        <v>1</v>
      </c>
    </row>
    <row spans="1:2" r="2">
      <c s="2" t="s" r="B2">
        <v>2</v>
      </c>
    </row>
    <row spans="1:2" r="3">
      <c s="3" t="s" r="A3">
        <v>230</v>
      </c>
    </row>
    <row spans="1:2" r="4">
      <c s="4" t="s" r="A4">
        <v>353</v>
      </c>
      <c s="4" t="s" r="B4">
        <v>354</v>
      </c>
    </row>
    <row spans="1:2" r="5">
      <c s="4" t="s" r="A5">
        <v>355</v>
      </c>
      <c s="4" t="s" r="B5">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357</v>
      </c>
      <c s="2" t="s" r="B1">
        <v>1</v>
      </c>
    </row>
    <row spans="1:2" r="2">
      <c s="2" t="s" r="B2">
        <v>2</v>
      </c>
    </row>
    <row spans="1:2" r="3">
      <c s="3" t="s" r="A3">
        <v>235</v>
      </c>
    </row>
    <row spans="1:2" r="4">
      <c s="4" t="s" r="A4">
        <v>358</v>
      </c>
      <c s="4" t="s" r="B4">
        <v>359</v>
      </c>
    </row>
    <row spans="1:2" r="5">
      <c s="4" t="s" r="A5">
        <v>360</v>
      </c>
      <c s="4" t="s" r="B5">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2</v>
      </c>
      <c s="2" t="s" r="B1">
        <v>1</v>
      </c>
    </row>
    <row spans="1:2" r="2">
      <c s="2" t="s" r="B2">
        <v>2</v>
      </c>
    </row>
    <row spans="1:2" r="3">
      <c s="3" t="s" r="A3">
        <v>238</v>
      </c>
    </row>
    <row spans="1:2" r="4">
      <c s="4" t="s" r="A4">
        <v>363</v>
      </c>
      <c s="4" t="s" r="B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365</v>
      </c>
      <c s="2" t="s" r="B1">
        <v>1</v>
      </c>
    </row>
    <row spans="1:2" r="2">
      <c s="2" t="s" r="B2">
        <v>2</v>
      </c>
    </row>
    <row spans="1:2" r="3">
      <c s="3" t="s" r="A3">
        <v>241</v>
      </c>
    </row>
    <row spans="1:2" r="4">
      <c s="4" t="s" r="A4">
        <v>366</v>
      </c>
      <c s="4" t="s" r="B4">
        <v>367</v>
      </c>
    </row>
    <row spans="1:2" r="5">
      <c s="4" t="s" r="A5">
        <v>368</v>
      </c>
      <c s="4" t="s" r="B5">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70</v>
      </c>
      <c s="2" t="s" r="B1">
        <v>1</v>
      </c>
    </row>
    <row spans="1:2" r="2">
      <c s="2" t="s" r="B2">
        <v>2</v>
      </c>
    </row>
    <row spans="1:2" r="3">
      <c s="3" t="s" r="A3">
        <v>247</v>
      </c>
    </row>
    <row spans="1:2" r="4">
      <c s="4" t="s" r="A4">
        <v>371</v>
      </c>
      <c s="4" t="s" r="B4">
        <v>372</v>
      </c>
    </row>
    <row spans="1:2" r="5">
      <c s="4" t="s" r="A5">
        <v>373</v>
      </c>
      <c s="4" t="s" r="B5">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t="s" r="A1">
        <v>85</v>
      </c>
      <c s="2" t="s" r="C1">
        <v>86</v>
      </c>
      <c s="2" t="s" r="F1">
        <v>1</v>
      </c>
    </row>
    <row spans="1:9" r="2">
      <c s="2" t="s" r="C2">
        <v>2</v>
      </c>
      <c s="2" t="s" r="D2">
        <v>87</v>
      </c>
      <c s="2" t="s" r="F2">
        <v>2</v>
      </c>
      <c s="2" t="s" r="H2">
        <v>87</v>
      </c>
    </row>
    <row spans="1:9" r="3">
      <c s="3" t="s" r="A3">
        <v>88</v>
      </c>
    </row>
    <row spans="1:9" r="4">
      <c s="4" t="s" r="A4">
        <v>89</v>
      </c>
      <c s="7" t="n" r="C4">
        <v>15504</v>
      </c>
      <c s="7" t="n" r="D4">
        <v>13464</v>
      </c>
      <c s="7" t="n" r="F4">
        <v>43258</v>
      </c>
      <c s="7" t="n" r="H4">
        <v>37658</v>
      </c>
    </row>
    <row spans="1:9" r="5">
      <c s="3" t="s" r="A5">
        <v>90</v>
      </c>
    </row>
    <row spans="1:9" r="6">
      <c s="4" t="s" r="A6">
        <v>91</v>
      </c>
      <c s="5" t="n" r="C6">
        <v>832</v>
      </c>
      <c s="5" t="n" r="D6">
        <v>727</v>
      </c>
      <c s="5" t="n" r="F6">
        <v>2334</v>
      </c>
      <c s="5" t="n" r="H6">
        <v>2122</v>
      </c>
    </row>
    <row spans="1:9" r="7">
      <c s="4" t="s" r="A7">
        <v>92</v>
      </c>
      <c s="5" t="n" r="C7">
        <v>15</v>
      </c>
      <c s="5" t="n" r="D7">
        <v>26</v>
      </c>
      <c s="5" t="n" r="F7">
        <v>51</v>
      </c>
      <c s="5" t="n" r="H7">
        <v>112</v>
      </c>
    </row>
    <row spans="1:9" r="8">
      <c s="4" t="s" r="A8">
        <v>93</v>
      </c>
      <c s="5" t="n" r="C8">
        <v>69</v>
      </c>
      <c s="5" t="n" r="D8">
        <v>36</v>
      </c>
      <c s="5" t="n" r="F8">
        <v>186</v>
      </c>
      <c s="5" t="n" r="H8">
        <v>106</v>
      </c>
    </row>
    <row spans="1:9" r="9">
      <c s="4" t="s" r="A9">
        <v>94</v>
      </c>
      <c s="5" t="n" r="C9">
        <v>42</v>
      </c>
      <c s="5" t="n" r="D9">
        <v>89</v>
      </c>
      <c s="5" t="n" r="F9">
        <v>195</v>
      </c>
      <c s="5" t="n" r="H9">
        <v>249</v>
      </c>
    </row>
    <row spans="1:9" r="10">
      <c s="4" t="s" r="A10">
        <v>95</v>
      </c>
      <c s="5" t="n" r="C10">
        <v>16462</v>
      </c>
      <c s="5" t="n" r="D10">
        <v>14342</v>
      </c>
      <c s="5" t="n" r="F10">
        <v>46024</v>
      </c>
      <c s="5" t="n" r="H10">
        <v>40247</v>
      </c>
    </row>
    <row spans="1:9" r="11">
      <c s="3" t="s" r="A11">
        <v>96</v>
      </c>
    </row>
    <row spans="1:9" r="12">
      <c s="4" t="s" r="A12">
        <v>97</v>
      </c>
      <c s="5" t="n" r="C12">
        <v>1653</v>
      </c>
      <c s="5" t="n" r="D12">
        <v>1412</v>
      </c>
      <c s="5" t="n" r="F12">
        <v>4622</v>
      </c>
      <c s="5" t="n" r="H12">
        <v>4015</v>
      </c>
    </row>
    <row spans="1:9" r="13">
      <c s="4" t="s" r="A13">
        <v>98</v>
      </c>
      <c s="5" t="n" r="C13">
        <v>647</v>
      </c>
      <c s="5" t="n" r="D13">
        <v>466</v>
      </c>
      <c s="5" t="n" r="F13">
        <v>1762</v>
      </c>
      <c s="5" t="n" r="H13">
        <v>1242</v>
      </c>
    </row>
    <row spans="1:9" r="14">
      <c s="4" t="s" r="A14">
        <v>99</v>
      </c>
      <c s="5" t="n" r="C14">
        <v>2300</v>
      </c>
      <c s="5" t="n" r="D14">
        <v>1878</v>
      </c>
      <c s="5" t="n" r="F14">
        <v>6384</v>
      </c>
      <c s="5" t="n" r="H14">
        <v>5257</v>
      </c>
    </row>
    <row spans="1:9" r="15">
      <c s="4" t="s" r="A15">
        <v>100</v>
      </c>
      <c s="5" t="n" r="C15">
        <v>14162</v>
      </c>
      <c s="5" t="n" r="D15">
        <v>12464</v>
      </c>
      <c s="5" t="n" r="F15">
        <v>39640</v>
      </c>
      <c s="5" t="n" r="H15">
        <v>34990</v>
      </c>
    </row>
    <row spans="1:9" r="16">
      <c s="4" t="s" r="A16">
        <v>101</v>
      </c>
      <c s="5" t="n" r="C16">
        <v>925</v>
      </c>
      <c s="5" t="n" r="D16">
        <v>900</v>
      </c>
      <c s="5" t="n" r="F16">
        <v>2475</v>
      </c>
      <c s="5" t="n" r="H16">
        <v>2205</v>
      </c>
    </row>
    <row spans="1:9" r="17">
      <c s="4" t="s" r="A17">
        <v>102</v>
      </c>
      <c s="5" t="n" r="C17">
        <v>13237</v>
      </c>
      <c s="5" t="n" r="D17">
        <v>11564</v>
      </c>
      <c s="5" t="n" r="F17">
        <v>37165</v>
      </c>
      <c s="5" t="n" r="H17">
        <v>32785</v>
      </c>
    </row>
    <row spans="1:9" r="18">
      <c s="3" t="s" r="A18">
        <v>103</v>
      </c>
    </row>
    <row spans="1:9" r="19">
      <c s="4" t="s" r="A19">
        <v>104</v>
      </c>
      <c s="5" t="n" r="C19">
        <v>106</v>
      </c>
      <c s="5" t="n" r="D19">
        <v>120</v>
      </c>
      <c s="5" t="n" r="F19">
        <v>337</v>
      </c>
      <c s="5" t="n" r="H19">
        <v>352</v>
      </c>
    </row>
    <row spans="1:9" r="20">
      <c s="4" t="s" r="A20">
        <v>105</v>
      </c>
      <c s="5" t="n" r="C20">
        <v>92</v>
      </c>
      <c s="5" t="n" r="D20">
        <v>98</v>
      </c>
      <c s="5" t="n" r="F20">
        <v>281</v>
      </c>
      <c s="5" t="n" r="H20">
        <v>266</v>
      </c>
    </row>
    <row spans="1:9" r="21">
      <c s="4" t="s" r="A21">
        <v>106</v>
      </c>
      <c s="5" t="n" r="C21">
        <v>14</v>
      </c>
      <c s="5" t="n" r="D21">
        <v>0</v>
      </c>
      <c s="5" t="n" r="F21">
        <v>131</v>
      </c>
      <c s="5" t="n" r="H21">
        <v>69</v>
      </c>
    </row>
    <row spans="1:9" r="22">
      <c s="4" t="s" r="A22">
        <v>107</v>
      </c>
      <c s="5" t="n" r="C22">
        <v>2017</v>
      </c>
      <c s="5" t="n" r="D22">
        <v>168</v>
      </c>
      <c s="5" t="n" r="F22">
        <v>2183</v>
      </c>
      <c s="5" t="n" r="H22">
        <v>241</v>
      </c>
    </row>
    <row spans="1:9" r="23">
      <c s="4" t="s" r="A23">
        <v>108</v>
      </c>
      <c s="5" t="n" r="C23">
        <v>289</v>
      </c>
      <c s="5" t="n" r="D23">
        <v>0</v>
      </c>
      <c s="5" t="n" r="F23">
        <v>289</v>
      </c>
      <c s="5" t="n" r="H23">
        <v>0</v>
      </c>
    </row>
    <row spans="1:9" r="24">
      <c s="4" t="s" r="A24">
        <v>109</v>
      </c>
      <c s="5" t="n" r="C24">
        <v>268</v>
      </c>
      <c s="5" t="n" r="D24">
        <v>0</v>
      </c>
      <c s="5" t="n" r="F24">
        <v>268</v>
      </c>
      <c s="5" t="n" r="H24">
        <v>0</v>
      </c>
    </row>
    <row spans="1:9" r="25">
      <c s="4" t="s" r="A25">
        <v>110</v>
      </c>
      <c s="5" t="n" r="C25">
        <v>-12</v>
      </c>
      <c s="5" t="n" r="D25">
        <v>22</v>
      </c>
      <c s="5" t="n" r="F25">
        <v>10</v>
      </c>
      <c s="5" t="n" r="H25">
        <v>166</v>
      </c>
    </row>
    <row spans="1:9" r="26">
      <c s="4" t="s" r="A26">
        <v>111</v>
      </c>
      <c s="5" t="n" r="C26">
        <v>148</v>
      </c>
      <c s="5" t="n" r="D26">
        <v>143</v>
      </c>
      <c s="5" t="n" r="F26">
        <v>586</v>
      </c>
      <c s="5" t="n" r="H26">
        <v>425</v>
      </c>
    </row>
    <row spans="1:9" r="27">
      <c s="4" t="s" r="A27">
        <v>112</v>
      </c>
      <c s="5" t="n" r="C27">
        <v>2922</v>
      </c>
      <c s="5" t="n" r="D27">
        <v>551</v>
      </c>
      <c s="5" t="n" r="F27">
        <v>4085</v>
      </c>
      <c s="5" t="n" r="H27">
        <v>1519</v>
      </c>
    </row>
    <row spans="1:9" r="28">
      <c s="3" t="s" r="A28">
        <v>113</v>
      </c>
    </row>
    <row spans="1:9" r="29">
      <c s="4" t="s" r="A29">
        <v>114</v>
      </c>
      <c s="5" t="n" r="C29">
        <v>6803</v>
      </c>
      <c s="5" t="n" r="D29">
        <v>4793</v>
      </c>
      <c s="5" t="n" r="F29">
        <v>15506</v>
      </c>
      <c s="5" t="n" r="H29">
        <v>13390</v>
      </c>
    </row>
    <row spans="1:9" r="30">
      <c s="4" t="s" r="A30">
        <v>115</v>
      </c>
      <c s="5" t="n" r="C30">
        <v>1641</v>
      </c>
      <c s="5" t="n" r="D30">
        <v>1417</v>
      </c>
      <c s="5" t="n" r="F30">
        <v>4630</v>
      </c>
      <c s="5" t="n" r="H30">
        <v>4342</v>
      </c>
    </row>
    <row spans="1:9" r="31">
      <c s="4" t="s" r="A31">
        <v>116</v>
      </c>
      <c s="5" t="n" r="C31">
        <v>879</v>
      </c>
      <c s="5" t="n" r="D31">
        <v>774</v>
      </c>
      <c s="5" t="n" r="F31">
        <v>2615</v>
      </c>
      <c s="5" t="n" r="H31">
        <v>2174</v>
      </c>
    </row>
    <row spans="1:9" r="32">
      <c s="4" t="s" r="A32">
        <v>117</v>
      </c>
      <c s="5" t="n" r="C32">
        <v>260</v>
      </c>
      <c s="5" t="n" r="D32">
        <v>355</v>
      </c>
      <c s="5" t="n" r="F32">
        <v>923</v>
      </c>
      <c s="5" t="n" r="H32">
        <v>1090</v>
      </c>
    </row>
    <row spans="1:9" r="33">
      <c s="4" t="s" r="A33">
        <v>118</v>
      </c>
      <c s="5" t="n" r="C33">
        <v>313</v>
      </c>
      <c s="5" t="n" r="D33">
        <v>0</v>
      </c>
      <c s="5" t="n" r="F33">
        <v>554</v>
      </c>
      <c s="5" t="n" r="H33">
        <v>186</v>
      </c>
    </row>
    <row spans="1:9" r="34">
      <c s="4" t="s" r="A34">
        <v>119</v>
      </c>
      <c s="5" t="n" r="C34">
        <v>109</v>
      </c>
      <c s="5" t="n" r="D34">
        <v>0</v>
      </c>
      <c s="5" t="n" r="F34">
        <v>109</v>
      </c>
      <c s="5" t="n" r="H34">
        <v>0</v>
      </c>
    </row>
    <row spans="1:9" r="35">
      <c s="4" t="s" r="A35">
        <v>120</v>
      </c>
      <c s="5" t="n" r="C35">
        <v>1224</v>
      </c>
      <c s="5" t="n" r="D35">
        <v>1112</v>
      </c>
      <c s="5" t="n" r="F35">
        <v>3338</v>
      </c>
      <c s="5" t="n" r="H35">
        <v>3295</v>
      </c>
    </row>
    <row spans="1:9" r="36">
      <c s="4" t="s" r="A36">
        <v>121</v>
      </c>
      <c s="5" t="n" r="C36">
        <v>11229</v>
      </c>
      <c s="5" t="n" r="D36">
        <v>8451</v>
      </c>
      <c s="5" t="n" r="F36">
        <v>27675</v>
      </c>
      <c s="5" t="n" r="H36">
        <v>24477</v>
      </c>
    </row>
    <row spans="1:9" r="37">
      <c s="4" t="s" r="A37">
        <v>122</v>
      </c>
      <c s="5" t="n" r="C37">
        <v>4930</v>
      </c>
      <c s="5" t="n" r="D37">
        <v>3664</v>
      </c>
      <c s="5" t="n" r="F37">
        <v>13575</v>
      </c>
      <c s="5" t="n" r="H37">
        <v>9827</v>
      </c>
    </row>
    <row spans="1:9" r="38">
      <c s="4" t="s" r="A38">
        <v>123</v>
      </c>
      <c s="5" t="n" r="C38">
        <v>1774</v>
      </c>
      <c s="5" t="n" r="D38">
        <v>833</v>
      </c>
      <c s="5" t="n" r="F38">
        <v>4862</v>
      </c>
      <c s="5" t="n" r="H38">
        <v>2958</v>
      </c>
    </row>
    <row spans="1:9" r="39">
      <c s="4" t="s" r="A39">
        <v>124</v>
      </c>
      <c s="5" t="n" r="C39">
        <v>3156</v>
      </c>
      <c s="5" t="n" r="D39">
        <v>2831</v>
      </c>
      <c s="5" t="n" r="F39">
        <v>8713</v>
      </c>
      <c s="5" t="n" r="H39">
        <v>6869</v>
      </c>
    </row>
    <row spans="1:9" r="40">
      <c s="4" t="s" r="A40">
        <v>125</v>
      </c>
      <c s="5" t="n" r="C40">
        <v>-22</v>
      </c>
      <c s="5" t="n" r="D40">
        <v>-39</v>
      </c>
      <c s="5" t="n" r="F40">
        <v>-73</v>
      </c>
      <c s="5" t="n" r="H40">
        <v>-128</v>
      </c>
    </row>
    <row spans="1:9" r="41">
      <c s="4" t="s" r="A41">
        <v>126</v>
      </c>
      <c s="7" t="n" r="C41">
        <v>3134</v>
      </c>
      <c s="7" t="n" r="D41">
        <v>2792</v>
      </c>
      <c s="7" t="n" r="F41">
        <v>8640</v>
      </c>
      <c s="7" t="n" r="H41">
        <v>6741</v>
      </c>
    </row>
    <row spans="1:9" r="42">
      <c s="3" t="s" r="A42">
        <v>127</v>
      </c>
    </row>
    <row spans="1:9" r="43">
      <c s="4" t="s" r="A43">
        <v>128</v>
      </c>
      <c s="4" t="s" r="B43">
        <v>129</v>
      </c>
      <c s="8" t="n" r="C43">
        <v>0.31</v>
      </c>
      <c s="8" t="n" r="D43">
        <v>0.34</v>
      </c>
      <c s="4" t="s" r="E43">
        <v>130</v>
      </c>
      <c s="8" t="n" r="F43">
        <v>0.88</v>
      </c>
      <c s="4" t="s" r="G43">
        <v>130</v>
      </c>
      <c s="8" t="n" r="H43">
        <v>0.83</v>
      </c>
      <c s="4" t="s" r="I43">
        <v>130</v>
      </c>
    </row>
    <row spans="1:9" r="44">
      <c s="4" t="s" r="A44">
        <v>131</v>
      </c>
      <c s="4" t="s" r="B44">
        <v>132</v>
      </c>
      <c s="8" t="n" r="C44">
        <v>0.31</v>
      </c>
      <c s="8" t="n" r="D44">
        <v>0.33</v>
      </c>
      <c s="8" t="n" r="F44">
        <v>0.87</v>
      </c>
      <c s="8" t="n" r="H44">
        <v>0.8100000000000001</v>
      </c>
    </row>
    <row spans="1:9" r="45">
      <c t="n" r="A45"/>
    </row>
    <row spans="1:9" r="46">
      <c s="4" t="s" r="A46">
        <v>129</v>
      </c>
      <c s="4" t="s" r="B46">
        <v>133</v>
      </c>
    </row>
    <row spans="1:9" r="47">
      <c s="4" t="s" r="A47">
        <v>130</v>
      </c>
      <c s="4" t="s" r="B47">
        <v>134</v>
      </c>
    </row>
  </sheetData>
  <mergeCells count="9">
    <mergeCell ref="A1:B2"/>
    <mergeCell ref="C1:E1"/>
    <mergeCell ref="F1:I1"/>
    <mergeCell ref="D2:E2"/>
    <mergeCell ref="F2:G2"/>
    <mergeCell ref="H2:I2"/>
    <mergeCell ref="A45:H45"/>
    <mergeCell ref="B46:H46"/>
    <mergeCell ref="B47:H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75</v>
      </c>
      <c s="2" t="s" r="B1">
        <v>1</v>
      </c>
    </row>
    <row spans="1:2" r="2">
      <c s="2" t="s" r="B2">
        <v>2</v>
      </c>
    </row>
    <row spans="1:2" r="3">
      <c s="3" t="s" r="A3">
        <v>244</v>
      </c>
    </row>
    <row spans="1:2" r="4">
      <c s="4" t="s" r="A4">
        <v>376</v>
      </c>
      <c s="4" t="s" r="B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78</v>
      </c>
      <c s="2" t="s" r="B1">
        <v>1</v>
      </c>
    </row>
    <row spans="1:2" r="2">
      <c s="2" t="s" r="B2">
        <v>2</v>
      </c>
    </row>
    <row spans="1:2" r="3">
      <c s="3" t="s" r="A3">
        <v>255</v>
      </c>
    </row>
    <row spans="1:2" r="4">
      <c s="4" t="s" r="A4">
        <v>379</v>
      </c>
      <c s="4" t="s"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81</v>
      </c>
      <c s="2" t="s" r="B1">
        <v>1</v>
      </c>
    </row>
    <row spans="1:2" r="2">
      <c s="2" t="s" r="B2">
        <v>2</v>
      </c>
    </row>
    <row spans="1:2" r="3">
      <c s="3" t="s" r="A3">
        <v>262</v>
      </c>
    </row>
    <row spans="1:2" r="4">
      <c s="4" t="s" r="A4">
        <v>382</v>
      </c>
      <c s="4" t="s"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84</v>
      </c>
      <c s="2" t="s" r="B1">
        <v>1</v>
      </c>
    </row>
    <row spans="1:2" r="2">
      <c s="2" t="s" r="B2">
        <v>2</v>
      </c>
    </row>
    <row spans="1:2" r="3">
      <c s="3" t="s" r="A3">
        <v>265</v>
      </c>
    </row>
    <row spans="1:2" r="4">
      <c s="4" t="s" r="A4">
        <v>385</v>
      </c>
      <c s="4" t="s"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87</v>
      </c>
      <c s="2" t="s" r="B1">
        <v>1</v>
      </c>
    </row>
    <row spans="1:2" r="2">
      <c s="2" t="s" r="B2">
        <v>2</v>
      </c>
    </row>
    <row spans="1:2" r="3">
      <c s="3" t="s" r="A3">
        <v>268</v>
      </c>
    </row>
    <row spans="1:2" r="4">
      <c s="4" t="s" r="A4">
        <v>388</v>
      </c>
      <c s="4" t="s" r="B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90</v>
      </c>
      <c s="2" t="s" r="B1">
        <v>1</v>
      </c>
    </row>
    <row spans="1:2" r="2">
      <c s="2" t="s" r="B2">
        <v>2</v>
      </c>
    </row>
    <row spans="1:2" r="3">
      <c s="3" t="s" r="A3">
        <v>271</v>
      </c>
    </row>
    <row spans="1:2" r="4">
      <c s="4" t="s" r="A4">
        <v>391</v>
      </c>
      <c s="4" t="s" r="B4">
        <v>392</v>
      </c>
    </row>
    <row spans="1:2" r="5">
      <c s="4" t="s" r="A5">
        <v>393</v>
      </c>
      <c s="4" t="s" r="B5">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8"/>
  </cols>
  <sheetData>
    <row spans="1:2" r="1">
      <c s="1" t="s" r="A1">
        <v>395</v>
      </c>
      <c s="2" t="s" r="B1">
        <v>396</v>
      </c>
    </row>
    <row spans="1:2" r="2">
      <c s="4" t="s" r="A2">
        <v>397</v>
      </c>
    </row>
    <row spans="1:2" r="3">
      <c s="3" t="s" r="A3">
        <v>398</v>
      </c>
    </row>
    <row spans="1:2" r="4">
      <c s="4" t="s" r="A4">
        <v>399</v>
      </c>
      <c s="5" t="n" r="B4">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0</v>
      </c>
      <c s="2" t="s" r="B1">
        <v>1</v>
      </c>
    </row>
    <row spans="1:3" r="2">
      <c s="2" t="s" r="B2">
        <v>2</v>
      </c>
      <c s="2" t="s" r="C2">
        <v>87</v>
      </c>
    </row>
    <row spans="1:3" r="3">
      <c s="3" t="s" r="A3">
        <v>401</v>
      </c>
    </row>
    <row spans="1:3" r="4">
      <c s="4" t="s" r="A4">
        <v>402</v>
      </c>
      <c s="7" t="n" r="B4">
        <v>6226</v>
      </c>
      <c s="7" t="n" r="C4">
        <v>5257</v>
      </c>
    </row>
    <row spans="1:3" r="5">
      <c s="4" t="s" r="A5">
        <v>403</v>
      </c>
      <c s="5" t="n" r="B5">
        <v>2715</v>
      </c>
      <c s="5" t="n" r="C5">
        <v>400</v>
      </c>
    </row>
    <row spans="1:3" r="6">
      <c s="3" t="s" r="A6">
        <v>404</v>
      </c>
    </row>
    <row spans="1:3" r="7">
      <c s="4" t="s" r="A7">
        <v>405</v>
      </c>
      <c s="5" t="n" r="B7">
        <v>90</v>
      </c>
      <c s="5" t="n" r="C7">
        <v>360</v>
      </c>
    </row>
    <row spans="1:3" r="8">
      <c s="3" t="s" r="A8">
        <v>406</v>
      </c>
    </row>
    <row spans="1:3" r="9">
      <c s="4" t="s" r="A9">
        <v>407</v>
      </c>
      <c s="7" t="n" r="B9">
        <v>15625</v>
      </c>
      <c s="5" t="n" r="C9">
        <v>0</v>
      </c>
    </row>
    <row spans="1:3" r="10">
      <c s="4" t="s" r="A10">
        <v>408</v>
      </c>
      <c s="5" t="n" r="B10">
        <v>916410</v>
      </c>
    </row>
    <row spans="1:3" r="11">
      <c s="3" t="s" r="A11">
        <v>409</v>
      </c>
    </row>
    <row spans="1:3" r="12">
      <c s="4" t="s" r="A12">
        <v>410</v>
      </c>
      <c s="7" t="n" r="B12">
        <v>0</v>
      </c>
      <c s="5" t="n" r="C12">
        <v>19240</v>
      </c>
    </row>
    <row spans="1:3" r="13">
      <c s="4" t="s" r="A13">
        <v>411</v>
      </c>
      <c s="5" t="n" r="B13">
        <v>0</v>
      </c>
      <c s="5" t="n" r="C13">
        <v>683</v>
      </c>
    </row>
    <row spans="1:3" r="14">
      <c s="4" t="s" r="A14">
        <v>412</v>
      </c>
      <c s="5" t="n" r="B14">
        <v>0</v>
      </c>
      <c s="5" t="n" r="C14">
        <v>51332</v>
      </c>
    </row>
    <row spans="1:3" r="15">
      <c s="4" t="s" r="A15">
        <v>40</v>
      </c>
      <c s="5" t="n" r="B15">
        <v>32912</v>
      </c>
      <c s="5" t="n" r="C15">
        <v>0</v>
      </c>
    </row>
    <row spans="1:3" r="16">
      <c s="4" t="s" r="A16">
        <v>115</v>
      </c>
      <c s="5" t="n" r="B16">
        <v>1164</v>
      </c>
      <c s="5" t="n" r="C16">
        <v>0</v>
      </c>
    </row>
    <row spans="1:3" r="17">
      <c s="4" t="s" r="A17">
        <v>52</v>
      </c>
      <c s="5" t="n" r="B17">
        <v>1371</v>
      </c>
      <c s="5" t="n" r="C17">
        <v>440</v>
      </c>
    </row>
    <row spans="1:3" r="18">
      <c s="3" t="s" r="A18">
        <v>413</v>
      </c>
    </row>
    <row spans="1:3" r="19">
      <c s="4" t="s" r="A19">
        <v>240</v>
      </c>
      <c s="5" t="n" r="B19">
        <v>0</v>
      </c>
      <c s="5" t="n" r="C19">
        <v>121592</v>
      </c>
    </row>
    <row spans="1:3" r="20">
      <c s="4" t="s" r="A20">
        <v>58</v>
      </c>
      <c s="5" t="n" r="B20">
        <v>0</v>
      </c>
      <c s="5" t="n" r="C20">
        <v>12209</v>
      </c>
    </row>
    <row spans="1:3" r="21">
      <c s="4" t="s" r="A21">
        <v>414</v>
      </c>
      <c s="5" t="n" r="B21">
        <v>27759</v>
      </c>
      <c s="5" t="n" r="C21">
        <v>0</v>
      </c>
    </row>
    <row spans="1:3" r="22">
      <c s="4" t="s" r="A22">
        <v>62</v>
      </c>
      <c s="5" t="n" r="B22">
        <v>4302</v>
      </c>
      <c s="5" t="n" r="C22">
        <v>50</v>
      </c>
    </row>
    <row spans="1:3" r="23">
      <c s="4" t="s" r="A23">
        <v>415</v>
      </c>
    </row>
    <row spans="1:3" r="24">
      <c s="3" t="s" r="A24">
        <v>409</v>
      </c>
    </row>
    <row spans="1:3" r="25">
      <c s="4" t="s" r="A25">
        <v>47</v>
      </c>
      <c s="5" t="n" r="B25">
        <v>0</v>
      </c>
      <c s="5" t="n" r="C25">
        <v>470</v>
      </c>
    </row>
    <row spans="1:3" r="26">
      <c s="4" t="s" r="A26">
        <v>416</v>
      </c>
    </row>
    <row spans="1:3" r="27">
      <c s="3" t="s" r="A27">
        <v>409</v>
      </c>
    </row>
    <row spans="1:3" r="28">
      <c s="4" t="s" r="A28">
        <v>47</v>
      </c>
      <c s="7" t="n" r="B28">
        <v>1447</v>
      </c>
      <c s="7" t="n" r="C2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417</v>
      </c>
      <c s="2" t="s" r="B1">
        <v>86</v>
      </c>
      <c s="2" t="s" r="E1">
        <v>1</v>
      </c>
    </row>
    <row spans="1:12" r="2">
      <c s="2" t="s" r="B2">
        <v>2</v>
      </c>
      <c s="2" t="s" r="C2">
        <v>87</v>
      </c>
      <c s="2" t="s" r="D2">
        <v>418</v>
      </c>
      <c s="2" t="s" r="E2">
        <v>2</v>
      </c>
      <c s="2" t="s" r="F2">
        <v>87</v>
      </c>
      <c s="2" t="s" r="G2">
        <v>419</v>
      </c>
      <c s="2" t="s" r="H2">
        <v>420</v>
      </c>
      <c s="2" t="s" r="I2">
        <v>32</v>
      </c>
      <c s="2" t="s" r="J2">
        <v>421</v>
      </c>
      <c s="2" t="s" r="K2">
        <v>422</v>
      </c>
      <c s="2" t="s" r="L2">
        <v>423</v>
      </c>
    </row>
    <row spans="1:12" r="3">
      <c s="3" t="s" r="A3">
        <v>424</v>
      </c>
    </row>
    <row spans="1:12" r="4">
      <c s="4" t="s" r="A4">
        <v>425</v>
      </c>
      <c s="4" t="s" r="E4">
        <v>426</v>
      </c>
    </row>
    <row spans="1:12" r="5">
      <c s="4" t="s" r="A5">
        <v>427</v>
      </c>
      <c s="4" t="s" r="E5">
        <v>428</v>
      </c>
    </row>
    <row spans="1:12" r="6">
      <c s="4" t="s" r="A6">
        <v>429</v>
      </c>
      <c s="7" t="n" r="B6">
        <v>0</v>
      </c>
      <c s="7" t="n" r="E6">
        <v>0</v>
      </c>
      <c s="7" t="n" r="I6">
        <v>0</v>
      </c>
    </row>
    <row spans="1:12" r="7">
      <c s="4" t="s" r="A7">
        <v>430</v>
      </c>
      <c s="5" t="n" r="B7">
        <v>0</v>
      </c>
      <c s="5" t="n" r="E7">
        <v>0</v>
      </c>
      <c s="5" t="n" r="I7">
        <v>0</v>
      </c>
    </row>
    <row spans="1:12" r="8">
      <c s="4" t="s" r="A8">
        <v>431</v>
      </c>
      <c s="5" t="n" r="B8">
        <v>5210000</v>
      </c>
      <c s="7" t="n" r="C8">
        <v>0</v>
      </c>
      <c s="5" t="n" r="E8">
        <v>5210000</v>
      </c>
      <c s="7" t="n" r="F8">
        <v>2639000</v>
      </c>
    </row>
    <row spans="1:12" r="9">
      <c s="4" t="s" r="A9">
        <v>46</v>
      </c>
      <c s="7" t="n" r="B9">
        <v>11450000</v>
      </c>
      <c s="7" t="n" r="C9">
        <v>6240000</v>
      </c>
      <c s="5" t="n" r="E9">
        <v>11450000</v>
      </c>
      <c s="5" t="n" r="F9">
        <v>6240000</v>
      </c>
      <c s="7" t="n" r="H9">
        <v>6240000</v>
      </c>
      <c s="7" t="n" r="I9">
        <v>6240000</v>
      </c>
      <c s="7" t="n" r="J9">
        <v>6240000</v>
      </c>
      <c s="7" t="n" r="L9">
        <v>3601000</v>
      </c>
    </row>
    <row spans="1:12" r="10">
      <c s="4" t="s" r="A10">
        <v>432</v>
      </c>
      <c s="7" t="n" r="E10">
        <v>0</v>
      </c>
      <c s="7" t="n" r="F10">
        <v>0</v>
      </c>
    </row>
    <row spans="1:12" r="11">
      <c s="4" t="s" r="A11">
        <v>433</v>
      </c>
      <c s="4" t="s" r="E11">
        <v>434</v>
      </c>
    </row>
    <row spans="1:12" r="12">
      <c s="4" t="s" r="A12">
        <v>435</v>
      </c>
      <c s="4" t="s" r="E12">
        <v>434</v>
      </c>
    </row>
    <row spans="1:12" r="13">
      <c s="4" t="s" r="A13">
        <v>436</v>
      </c>
    </row>
    <row spans="1:12" r="14">
      <c s="3" t="s" r="A14">
        <v>424</v>
      </c>
    </row>
    <row spans="1:12" r="15">
      <c s="4" t="s" r="A15">
        <v>437</v>
      </c>
      <c s="4" t="s" r="E15">
        <v>438</v>
      </c>
    </row>
    <row spans="1:12" r="16">
      <c s="4" t="s" r="A16">
        <v>439</v>
      </c>
      <c s="4" t="s" r="E16">
        <v>440</v>
      </c>
    </row>
    <row spans="1:12" r="17">
      <c s="4" t="s" r="A17">
        <v>441</v>
      </c>
    </row>
    <row spans="1:12" r="18">
      <c s="3" t="s" r="A18">
        <v>424</v>
      </c>
    </row>
    <row spans="1:12" r="19">
      <c s="4" t="s" r="A19">
        <v>437</v>
      </c>
      <c s="4" t="s" r="E19">
        <v>442</v>
      </c>
    </row>
    <row spans="1:12" r="20">
      <c s="4" t="s" r="A20">
        <v>330</v>
      </c>
    </row>
    <row spans="1:12" r="21">
      <c s="3" t="s" r="A21">
        <v>424</v>
      </c>
    </row>
    <row spans="1:12" r="22">
      <c s="4" t="s" r="A22">
        <v>431</v>
      </c>
      <c s="7" t="n" r="D22">
        <v>2600000</v>
      </c>
    </row>
    <row spans="1:12" r="23">
      <c s="4" t="s" r="A23">
        <v>46</v>
      </c>
      <c s="7" t="n" r="K23">
        <v>2639000</v>
      </c>
    </row>
    <row spans="1:12" r="24">
      <c s="4" t="s" r="A24">
        <v>326</v>
      </c>
    </row>
    <row spans="1:12" r="25">
      <c s="3" t="s" r="A25">
        <v>424</v>
      </c>
    </row>
    <row spans="1:12" r="26">
      <c s="4" t="s" r="A26">
        <v>46</v>
      </c>
      <c s="7" t="n" r="G26">
        <v>521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7"/>
    <col customWidth="1" max="9" min="9" width="21"/>
  </cols>
  <sheetData>
    <row spans="1:9" r="1">
      <c s="1" t="s" r="A1">
        <v>443</v>
      </c>
      <c s="2" t="s" r="B1">
        <v>444</v>
      </c>
      <c s="2" t="s" r="C1">
        <v>445</v>
      </c>
      <c s="2" t="s" r="D1">
        <v>446</v>
      </c>
      <c s="2" t="s" r="E1">
        <v>447</v>
      </c>
      <c s="2" t="s" r="F1">
        <v>448</v>
      </c>
      <c s="2" t="s" r="G1">
        <v>449</v>
      </c>
      <c s="2" t="s" r="H1">
        <v>450</v>
      </c>
      <c s="2" t="s" r="I1">
        <v>451</v>
      </c>
    </row>
    <row spans="1:9" r="2">
      <c s="3" t="s" r="A2">
        <v>327</v>
      </c>
    </row>
    <row spans="1:9" r="3">
      <c s="4" t="s" r="A3">
        <v>46</v>
      </c>
      <c s="7" t="n" r="C3">
        <v>11450</v>
      </c>
      <c s="7" t="n" r="D3">
        <v>6240</v>
      </c>
      <c s="7" t="n" r="E3">
        <v>6240</v>
      </c>
      <c s="7" t="n" r="F3">
        <v>6240</v>
      </c>
      <c s="7" t="n" r="G3">
        <v>6240</v>
      </c>
      <c s="7" t="n" r="I3">
        <v>3601</v>
      </c>
    </row>
    <row spans="1:9" r="4">
      <c s="4" t="s" r="A4">
        <v>326</v>
      </c>
    </row>
    <row spans="1:9" r="5">
      <c s="3" t="s" r="A5">
        <v>327</v>
      </c>
    </row>
    <row spans="1:9" r="6">
      <c s="4" t="s" r="A6">
        <v>452</v>
      </c>
      <c s="5" t="n" r="B6">
        <v>916410</v>
      </c>
    </row>
    <row spans="1:9" r="7">
      <c s="4" t="s" r="A7">
        <v>453</v>
      </c>
      <c s="8" t="n" r="B7">
        <v>17.05</v>
      </c>
    </row>
    <row spans="1:9" r="8">
      <c s="4" t="s" r="A8">
        <v>46</v>
      </c>
      <c s="7" t="n" r="B8">
        <v>5210</v>
      </c>
    </row>
    <row spans="1:9" r="9">
      <c s="4" t="s" r="A9">
        <v>330</v>
      </c>
    </row>
    <row spans="1:9" r="10">
      <c s="3" t="s" r="A10">
        <v>327</v>
      </c>
    </row>
    <row spans="1:9" r="11">
      <c s="4" t="s" r="A11">
        <v>454</v>
      </c>
      <c s="5" t="n" r="H11">
        <v>2</v>
      </c>
    </row>
    <row spans="1:9" r="12">
      <c s="4" t="s" r="A12">
        <v>46</v>
      </c>
      <c s="7" t="n" r="H12">
        <v>2639</v>
      </c>
    </row>
    <row spans="1:9" r="13">
      <c s="4" t="s" r="A13">
        <v>455</v>
      </c>
    </row>
    <row spans="1:9" r="14">
      <c s="3" t="s" r="A14">
        <v>327</v>
      </c>
    </row>
    <row spans="1:9" r="15">
      <c s="4" t="s" r="A15">
        <v>456</v>
      </c>
      <c s="7" t="n" r="H15">
        <v>470</v>
      </c>
    </row>
    <row spans="1:9" r="16">
      <c s="4" t="s" r="A16">
        <v>457</v>
      </c>
    </row>
    <row spans="1:9" r="17">
      <c s="3" t="s" r="A17">
        <v>327</v>
      </c>
    </row>
    <row spans="1:9" r="18">
      <c s="4" t="s" r="A18">
        <v>458</v>
      </c>
      <c s="4" t="s" r="C18">
        <v>459</v>
      </c>
    </row>
    <row spans="1:9" r="19">
      <c s="4" t="s" r="A19">
        <v>460</v>
      </c>
    </row>
    <row spans="1:9" r="20">
      <c s="3" t="s" r="A20">
        <v>327</v>
      </c>
    </row>
    <row spans="1:9" r="21">
      <c s="4" t="s" r="A21">
        <v>458</v>
      </c>
      <c s="4" t="s" r="C21">
        <v>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s="1" t="s" r="A1">
        <v>135</v>
      </c>
      <c s="2" t="s" r="C1">
        <v>86</v>
      </c>
      <c s="2" t="s" r="E1">
        <v>1</v>
      </c>
    </row>
    <row spans="1:6" r="2">
      <c s="2" t="s" r="C2">
        <v>2</v>
      </c>
      <c s="2" t="s" r="D2">
        <v>87</v>
      </c>
      <c s="2" t="s" r="E2">
        <v>2</v>
      </c>
      <c s="2" t="s" r="F2">
        <v>87</v>
      </c>
    </row>
    <row spans="1:6" r="3">
      <c s="3" t="s" r="A3">
        <v>136</v>
      </c>
    </row>
    <row spans="1:6" r="4">
      <c s="4" t="s" r="A4">
        <v>124</v>
      </c>
      <c s="7" t="n" r="C4">
        <v>3156</v>
      </c>
      <c s="7" t="n" r="D4">
        <v>2831</v>
      </c>
      <c s="7" t="n" r="E4">
        <v>8713</v>
      </c>
      <c s="7" t="n" r="F4">
        <v>6869</v>
      </c>
    </row>
    <row spans="1:6" r="5">
      <c s="3" t="s" r="A5">
        <v>137</v>
      </c>
    </row>
    <row spans="1:6" r="6">
      <c s="4" t="s" r="A6">
        <v>138</v>
      </c>
      <c s="4" t="s" r="B6">
        <v>129</v>
      </c>
      <c s="5" t="n" r="C6">
        <v>903</v>
      </c>
      <c s="5" t="n" r="D6">
        <v>-384</v>
      </c>
      <c s="5" t="n" r="E6">
        <v>940</v>
      </c>
      <c s="5" t="n" r="F6">
        <v>1420</v>
      </c>
    </row>
    <row spans="1:6" r="7">
      <c s="4" t="s" r="A7">
        <v>139</v>
      </c>
      <c s="5" t="n" r="C7">
        <v>8</v>
      </c>
      <c s="5" t="n" r="D7">
        <v>-17</v>
      </c>
      <c s="5" t="n" r="E7">
        <v>-6</v>
      </c>
      <c s="5" t="n" r="F7">
        <v>-116</v>
      </c>
    </row>
    <row spans="1:6" r="8">
      <c s="4" t="s" r="A8">
        <v>140</v>
      </c>
      <c s="5" t="n" r="C8">
        <v>911</v>
      </c>
      <c s="5" t="n" r="D8">
        <v>-401</v>
      </c>
      <c s="5" t="n" r="E8">
        <v>934</v>
      </c>
      <c s="5" t="n" r="F8">
        <v>1304</v>
      </c>
    </row>
    <row spans="1:6" r="9">
      <c s="4" t="s" r="A9">
        <v>141</v>
      </c>
      <c s="7" t="n" r="C9">
        <v>4067</v>
      </c>
      <c s="7" t="n" r="D9">
        <v>2430</v>
      </c>
      <c s="7" t="n" r="E9">
        <v>9647</v>
      </c>
      <c s="7" t="n" r="F9">
        <v>8173</v>
      </c>
    </row>
    <row spans="1:6" r="10">
      <c t="n" r="A10"/>
    </row>
    <row spans="1:6" r="11">
      <c s="4" t="s" r="A11">
        <v>129</v>
      </c>
      <c s="4" t="s" r="B11">
        <v>142</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62</v>
      </c>
      <c s="2" t="s" r="B1">
        <v>419</v>
      </c>
      <c s="2" t="s" r="C1">
        <v>2</v>
      </c>
      <c s="2" t="s" r="D1">
        <v>420</v>
      </c>
      <c s="2" t="s" r="E1">
        <v>32</v>
      </c>
      <c s="2" t="s" r="F1">
        <v>87</v>
      </c>
      <c s="2" t="s" r="G1">
        <v>421</v>
      </c>
      <c s="2" t="s" r="H1">
        <v>422</v>
      </c>
      <c s="2" t="s" r="I1">
        <v>423</v>
      </c>
    </row>
    <row spans="1:9" r="2">
      <c s="3" t="s" r="A2">
        <v>463</v>
      </c>
    </row>
    <row spans="1:9" r="3">
      <c s="4" t="s" r="A3">
        <v>46</v>
      </c>
      <c s="7" t="n" r="C3">
        <v>11450</v>
      </c>
      <c s="7" t="n" r="D3">
        <v>6240</v>
      </c>
      <c s="7" t="n" r="E3">
        <v>6240</v>
      </c>
      <c s="7" t="n" r="F3">
        <v>6240</v>
      </c>
      <c s="7" t="n" r="G3">
        <v>6240</v>
      </c>
      <c s="7" t="n" r="I3">
        <v>3601</v>
      </c>
    </row>
    <row spans="1:9" r="4">
      <c s="4" t="s" r="A4">
        <v>326</v>
      </c>
    </row>
    <row spans="1:9" r="5">
      <c s="3" t="s" r="A5">
        <v>327</v>
      </c>
    </row>
    <row spans="1:9" r="6">
      <c s="4" t="s" r="A6">
        <v>407</v>
      </c>
      <c s="7" t="n" r="B6">
        <v>15625</v>
      </c>
    </row>
    <row spans="1:9" r="7">
      <c s="4" t="s" r="A7">
        <v>464</v>
      </c>
      <c s="5" t="n" r="B7">
        <v>1</v>
      </c>
    </row>
    <row spans="1:9" r="8">
      <c s="4" t="s" r="A8">
        <v>465</v>
      </c>
      <c s="5" t="n" r="B8">
        <v>149</v>
      </c>
    </row>
    <row spans="1:9" r="9">
      <c s="4" t="s" r="A9">
        <v>466</v>
      </c>
      <c s="5" t="n" r="B9">
        <v>15775</v>
      </c>
    </row>
    <row spans="1:9" r="10">
      <c s="3" t="s" r="A10">
        <v>467</v>
      </c>
    </row>
    <row spans="1:9" r="11">
      <c s="4" t="s" r="A11">
        <v>37</v>
      </c>
      <c s="5" t="n" r="B11">
        <v>5732</v>
      </c>
    </row>
    <row spans="1:9" r="12">
      <c s="4" t="s" r="A12">
        <v>40</v>
      </c>
      <c s="5" t="n" r="B12">
        <v>32912</v>
      </c>
    </row>
    <row spans="1:9" r="13">
      <c s="4" t="s" r="A13">
        <v>115</v>
      </c>
      <c s="5" t="n" r="B13">
        <v>1164</v>
      </c>
    </row>
    <row spans="1:9" r="14">
      <c s="4" t="s" r="A14">
        <v>52</v>
      </c>
      <c s="5" t="n" r="B14">
        <v>1371</v>
      </c>
    </row>
    <row spans="1:9" r="15">
      <c s="4" t="s" r="A15">
        <v>468</v>
      </c>
      <c s="5" t="n" r="B15">
        <v>42626</v>
      </c>
    </row>
    <row spans="1:9" r="16">
      <c s="3" t="s" r="A16">
        <v>463</v>
      </c>
    </row>
    <row spans="1:9" r="17">
      <c s="4" t="s" r="A17">
        <v>414</v>
      </c>
      <c s="5" t="n" r="B17">
        <v>27759</v>
      </c>
    </row>
    <row spans="1:9" r="18">
      <c s="4" t="s" r="A18">
        <v>62</v>
      </c>
      <c s="5" t="n" r="B18">
        <v>4302</v>
      </c>
    </row>
    <row spans="1:9" r="19">
      <c s="4" t="s" r="A19">
        <v>469</v>
      </c>
      <c s="5" t="n" r="B19">
        <v>32061</v>
      </c>
    </row>
    <row spans="1:9" r="20">
      <c s="4" t="s" r="A20">
        <v>470</v>
      </c>
      <c s="5" t="n" r="B20">
        <v>10565</v>
      </c>
    </row>
    <row spans="1:9" r="21">
      <c s="4" t="s" r="A21">
        <v>46</v>
      </c>
      <c s="5" t="n" r="B21">
        <v>5210</v>
      </c>
    </row>
    <row spans="1:9" r="22">
      <c s="4" t="s" r="A22">
        <v>471</v>
      </c>
    </row>
    <row spans="1:9" r="23">
      <c s="3" t="s" r="A23">
        <v>467</v>
      </c>
    </row>
    <row spans="1:9" r="24">
      <c s="4" t="s" r="A24">
        <v>456</v>
      </c>
      <c s="7" t="n" r="B24">
        <v>1447</v>
      </c>
    </row>
    <row spans="1:9" r="25">
      <c s="4" t="s" r="A25">
        <v>330</v>
      </c>
    </row>
    <row spans="1:9" r="26">
      <c s="3" t="s" r="A26">
        <v>467</v>
      </c>
    </row>
    <row spans="1:9" r="27">
      <c s="4" t="s" r="A27">
        <v>37</v>
      </c>
      <c s="7" t="n" r="H27">
        <v>43235</v>
      </c>
    </row>
    <row spans="1:9" r="28">
      <c s="4" t="s" r="A28">
        <v>410</v>
      </c>
      <c s="5" t="n" r="H28">
        <v>19240</v>
      </c>
    </row>
    <row spans="1:9" r="29">
      <c s="4" t="s" r="A29">
        <v>411</v>
      </c>
      <c s="5" t="n" r="H29">
        <v>683</v>
      </c>
    </row>
    <row spans="1:9" r="30">
      <c s="4" t="s" r="A30">
        <v>472</v>
      </c>
      <c s="5" t="n" r="H30">
        <v>51332</v>
      </c>
    </row>
    <row spans="1:9" r="31">
      <c s="4" t="s" r="A31">
        <v>52</v>
      </c>
      <c s="5" t="n" r="H31">
        <v>440</v>
      </c>
    </row>
    <row spans="1:9" r="32">
      <c s="4" t="s" r="A32">
        <v>468</v>
      </c>
      <c s="5" t="n" r="H32">
        <v>115400</v>
      </c>
    </row>
    <row spans="1:9" r="33">
      <c s="3" t="s" r="A33">
        <v>463</v>
      </c>
    </row>
    <row spans="1:9" r="34">
      <c s="4" t="s" r="A34">
        <v>240</v>
      </c>
      <c s="5" t="n" r="H34">
        <v>121592</v>
      </c>
    </row>
    <row spans="1:9" r="35">
      <c s="4" t="s" r="A35">
        <v>58</v>
      </c>
      <c s="5" t="n" r="H35">
        <v>12209</v>
      </c>
    </row>
    <row spans="1:9" r="36">
      <c s="4" t="s" r="A36">
        <v>62</v>
      </c>
      <c s="5" t="n" r="H36">
        <v>50</v>
      </c>
    </row>
    <row spans="1:9" r="37">
      <c s="4" t="s" r="A37">
        <v>469</v>
      </c>
      <c s="5" t="n" r="H37">
        <v>133851</v>
      </c>
    </row>
    <row spans="1:9" r="38">
      <c s="4" t="s" r="A38">
        <v>470</v>
      </c>
      <c s="5" t="n" r="H38">
        <v>-18451</v>
      </c>
    </row>
    <row spans="1:9" r="39">
      <c s="4" t="s" r="A39">
        <v>473</v>
      </c>
      <c s="5" t="n" r="H39">
        <v>15812</v>
      </c>
    </row>
    <row spans="1:9" r="40">
      <c s="4" t="s" r="A40">
        <v>46</v>
      </c>
      <c s="7" t="n" r="H40">
        <v>26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s="1" t="s" r="A1">
        <v>474</v>
      </c>
      <c s="2" t="s" r="B1">
        <v>475</v>
      </c>
    </row>
    <row spans="1:2" r="2">
      <c s="3" t="s" r="A2">
        <v>224</v>
      </c>
    </row>
    <row spans="1:2" r="3">
      <c s="4" t="s" r="A3">
        <v>476</v>
      </c>
      <c s="5" t="n" r="B3">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7</v>
      </c>
      <c s="2" t="s" r="B1">
        <v>2</v>
      </c>
      <c s="2" t="s" r="C1">
        <v>32</v>
      </c>
    </row>
    <row spans="1:3" r="2">
      <c s="3" t="s" r="A2">
        <v>478</v>
      </c>
    </row>
    <row spans="1:3" r="3">
      <c s="4" t="s" r="A3">
        <v>479</v>
      </c>
      <c s="7" t="n" r="B3">
        <v>199043</v>
      </c>
      <c s="7" t="n" r="C3">
        <v>165832</v>
      </c>
    </row>
    <row spans="1:3" r="4">
      <c s="4" t="s" r="A4">
        <v>480</v>
      </c>
      <c s="5" t="n" r="B4">
        <v>2343</v>
      </c>
      <c s="5" t="n" r="C4">
        <v>1489</v>
      </c>
    </row>
    <row spans="1:3" r="5">
      <c s="4" t="s" r="A5">
        <v>481</v>
      </c>
      <c s="5" t="n" r="B5">
        <v>-236</v>
      </c>
      <c s="5" t="n" r="C5">
        <v>-813</v>
      </c>
    </row>
    <row spans="1:3" r="6">
      <c s="4" t="s" r="A6">
        <v>482</v>
      </c>
      <c s="5" t="n" r="B6">
        <v>201150</v>
      </c>
      <c s="5" t="n" r="C6">
        <v>166508</v>
      </c>
    </row>
    <row spans="1:3" r="7">
      <c s="4" t="s" r="A7">
        <v>483</v>
      </c>
    </row>
    <row spans="1:3" r="8">
      <c s="3" t="s" r="A8">
        <v>478</v>
      </c>
    </row>
    <row spans="1:3" r="9">
      <c s="4" t="s" r="A9">
        <v>479</v>
      </c>
      <c s="5" t="n" r="B9">
        <v>4503</v>
      </c>
      <c s="5" t="n" r="C9">
        <v>2998</v>
      </c>
    </row>
    <row spans="1:3" r="10">
      <c s="4" t="s" r="A10">
        <v>480</v>
      </c>
      <c s="5" t="n" r="B10">
        <v>55</v>
      </c>
      <c s="5" t="n" r="C10">
        <v>16</v>
      </c>
    </row>
    <row spans="1:3" r="11">
      <c s="4" t="s" r="A11">
        <v>481</v>
      </c>
      <c s="5" t="n" r="B11">
        <v>0</v>
      </c>
      <c s="5" t="n" r="C11">
        <v>0</v>
      </c>
    </row>
    <row spans="1:3" r="12">
      <c s="4" t="s" r="A12">
        <v>482</v>
      </c>
      <c s="5" t="n" r="B12">
        <v>4558</v>
      </c>
      <c s="5" t="n" r="C12">
        <v>3014</v>
      </c>
    </row>
    <row spans="1:3" r="13">
      <c s="4" t="s" r="A13">
        <v>484</v>
      </c>
    </row>
    <row spans="1:3" r="14">
      <c s="3" t="s" r="A14">
        <v>478</v>
      </c>
    </row>
    <row spans="1:3" r="15">
      <c s="4" t="s" r="A15">
        <v>479</v>
      </c>
      <c s="5" t="n" r="B15">
        <v>85721</v>
      </c>
      <c s="5" t="n" r="C15">
        <v>51757</v>
      </c>
    </row>
    <row spans="1:3" r="16">
      <c s="4" t="s" r="A16">
        <v>480</v>
      </c>
      <c s="5" t="n" r="B16">
        <v>942</v>
      </c>
      <c s="5" t="n" r="C16">
        <v>206</v>
      </c>
    </row>
    <row spans="1:3" r="17">
      <c s="4" t="s" r="A17">
        <v>481</v>
      </c>
      <c s="5" t="n" r="B17">
        <v>-5</v>
      </c>
      <c s="5" t="n" r="C17">
        <v>-99</v>
      </c>
    </row>
    <row spans="1:3" r="18">
      <c s="4" t="s" r="A18">
        <v>482</v>
      </c>
      <c s="5" t="n" r="B18">
        <v>86658</v>
      </c>
      <c s="5" t="n" r="C18">
        <v>51864</v>
      </c>
    </row>
    <row spans="1:3" r="19">
      <c s="4" t="s" r="A19">
        <v>485</v>
      </c>
    </row>
    <row spans="1:3" r="20">
      <c s="3" t="s" r="A20">
        <v>478</v>
      </c>
    </row>
    <row spans="1:3" r="21">
      <c s="4" t="s" r="A21">
        <v>479</v>
      </c>
      <c s="5" t="n" r="B21">
        <v>55340</v>
      </c>
      <c s="5" t="n" r="C21">
        <v>50457</v>
      </c>
    </row>
    <row spans="1:3" r="22">
      <c s="4" t="s" r="A22">
        <v>480</v>
      </c>
      <c s="5" t="n" r="B22">
        <v>454</v>
      </c>
      <c s="5" t="n" r="C22">
        <v>453</v>
      </c>
    </row>
    <row spans="1:3" r="23">
      <c s="4" t="s" r="A23">
        <v>481</v>
      </c>
      <c s="5" t="n" r="B23">
        <v>-64</v>
      </c>
      <c s="5" t="n" r="C23">
        <v>-118</v>
      </c>
    </row>
    <row spans="1:3" r="24">
      <c s="4" t="s" r="A24">
        <v>482</v>
      </c>
      <c s="5" t="n" r="B24">
        <v>55730</v>
      </c>
      <c s="5" t="n" r="C24">
        <v>50792</v>
      </c>
    </row>
    <row spans="1:3" r="25">
      <c s="4" t="s" r="A25">
        <v>486</v>
      </c>
    </row>
    <row spans="1:3" r="26">
      <c s="3" t="s" r="A26">
        <v>478</v>
      </c>
    </row>
    <row spans="1:3" r="27">
      <c s="4" t="s" r="A27">
        <v>479</v>
      </c>
      <c s="5" t="n" r="B27">
        <v>39710</v>
      </c>
      <c s="5" t="n" r="C27">
        <v>45245</v>
      </c>
    </row>
    <row spans="1:3" r="28">
      <c s="4" t="s" r="A28">
        <v>480</v>
      </c>
      <c s="5" t="n" r="B28">
        <v>278</v>
      </c>
      <c s="5" t="n" r="C28">
        <v>154</v>
      </c>
    </row>
    <row spans="1:3" r="29">
      <c s="4" t="s" r="A29">
        <v>481</v>
      </c>
      <c s="5" t="n" r="B29">
        <v>-161</v>
      </c>
      <c s="5" t="n" r="C29">
        <v>-584</v>
      </c>
    </row>
    <row spans="1:3" r="30">
      <c s="4" t="s" r="A30">
        <v>482</v>
      </c>
      <c s="5" t="n" r="B30">
        <v>39827</v>
      </c>
      <c s="5" t="n" r="C30">
        <v>44815</v>
      </c>
    </row>
    <row spans="1:3" r="31">
      <c s="4" t="s" r="A31">
        <v>487</v>
      </c>
    </row>
    <row spans="1:3" r="32">
      <c s="3" t="s" r="A32">
        <v>478</v>
      </c>
    </row>
    <row spans="1:3" r="33">
      <c s="4" t="s" r="A33">
        <v>479</v>
      </c>
      <c s="5" t="n" r="B33">
        <v>10419</v>
      </c>
      <c s="5" t="n" r="C33">
        <v>12139</v>
      </c>
    </row>
    <row spans="1:3" r="34">
      <c s="4" t="s" r="A34">
        <v>480</v>
      </c>
      <c s="5" t="n" r="B34">
        <v>570</v>
      </c>
      <c s="5" t="n" r="C34">
        <v>615</v>
      </c>
    </row>
    <row spans="1:3" r="35">
      <c s="4" t="s" r="A35">
        <v>481</v>
      </c>
      <c s="5" t="n" r="B35">
        <v>0</v>
      </c>
      <c s="5" t="n" r="C35">
        <v>0</v>
      </c>
    </row>
    <row spans="1:3" r="36">
      <c s="4" t="s" r="A36">
        <v>482</v>
      </c>
      <c s="5" t="n" r="B36">
        <v>10989</v>
      </c>
      <c s="5" t="n" r="C36">
        <v>12754</v>
      </c>
    </row>
    <row spans="1:3" r="37">
      <c s="4" t="s" r="A37">
        <v>488</v>
      </c>
    </row>
    <row spans="1:3" r="38">
      <c s="3" t="s" r="A38">
        <v>478</v>
      </c>
    </row>
    <row spans="1:3" r="39">
      <c s="4" t="s" r="A39">
        <v>479</v>
      </c>
      <c s="5" t="n" r="B39">
        <v>3350</v>
      </c>
      <c s="5" t="n" r="C39">
        <v>3236</v>
      </c>
    </row>
    <row spans="1:3" r="40">
      <c s="4" t="s" r="A40">
        <v>480</v>
      </c>
      <c s="5" t="n" r="B40">
        <v>44</v>
      </c>
      <c s="5" t="n" r="C40">
        <v>45</v>
      </c>
    </row>
    <row spans="1:3" r="41">
      <c s="4" t="s" r="A41">
        <v>481</v>
      </c>
      <c s="5" t="n" r="B41">
        <v>-6</v>
      </c>
      <c s="5" t="n" r="C41">
        <v>-12</v>
      </c>
    </row>
    <row spans="1:3" r="42">
      <c s="4" t="s" r="A42">
        <v>482</v>
      </c>
      <c s="7" t="n" r="B42">
        <v>3388</v>
      </c>
      <c s="7" t="n" r="C42">
        <v>32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9</v>
      </c>
      <c s="2" t="s" r="B1">
        <v>86</v>
      </c>
      <c s="2" t="s" r="D1">
        <v>1</v>
      </c>
    </row>
    <row spans="1:6" r="2">
      <c s="2" t="s" r="B2">
        <v>2</v>
      </c>
      <c s="2" t="s" r="C2">
        <v>87</v>
      </c>
      <c s="2" t="s" r="D2">
        <v>2</v>
      </c>
      <c s="2" t="s" r="E2">
        <v>87</v>
      </c>
      <c s="2" t="s" r="F2">
        <v>32</v>
      </c>
    </row>
    <row spans="1:6" r="3">
      <c s="3" t="s" r="A3">
        <v>478</v>
      </c>
    </row>
    <row spans="1:6" r="4">
      <c s="4" t="s" r="A4">
        <v>490</v>
      </c>
      <c s="7" t="n" r="B4">
        <v>106800000</v>
      </c>
      <c s="7" t="n" r="D4">
        <v>106800000</v>
      </c>
      <c s="7" t="n" r="F4">
        <v>94600000</v>
      </c>
    </row>
    <row spans="1:6" r="5">
      <c s="4" t="s" r="A5">
        <v>491</v>
      </c>
      <c s="5" t="n" r="B5">
        <v>0</v>
      </c>
      <c s="7" t="n" r="C5">
        <v>0</v>
      </c>
      <c s="5" t="n" r="D5">
        <v>0</v>
      </c>
      <c s="7" t="n" r="E5">
        <v>0</v>
      </c>
    </row>
    <row spans="1:6" r="6">
      <c s="4" t="s" r="A6">
        <v>492</v>
      </c>
      <c s="5" t="n" r="B6">
        <v>4000000</v>
      </c>
      <c s="5" t="n" r="C6">
        <v>6500000</v>
      </c>
      <c s="5" t="n" r="D6">
        <v>18800000</v>
      </c>
      <c s="5" t="n" r="E6">
        <v>20100000</v>
      </c>
    </row>
    <row spans="1:6" r="7">
      <c s="4" t="s" r="A7">
        <v>493</v>
      </c>
      <c s="5" t="n" r="B7">
        <v>12000</v>
      </c>
      <c s="5" t="n" r="C7">
        <v>11000</v>
      </c>
      <c s="5" t="n" r="D7">
        <v>153000</v>
      </c>
      <c s="5" t="n" r="E7">
        <v>59000</v>
      </c>
    </row>
    <row spans="1:6" r="8">
      <c s="4" t="s" r="A8">
        <v>494</v>
      </c>
      <c s="5" t="n" r="B8">
        <v>0</v>
      </c>
      <c s="7" t="n" r="C8">
        <v>33000</v>
      </c>
      <c s="5" t="n" r="D8">
        <v>163000</v>
      </c>
      <c s="7" t="n" r="E8">
        <v>225000</v>
      </c>
    </row>
    <row spans="1:6" r="9">
      <c s="4" t="s" r="A9">
        <v>38</v>
      </c>
      <c s="5" t="n" r="B9">
        <v>201150000</v>
      </c>
      <c s="5" t="n" r="D9">
        <v>201150000</v>
      </c>
      <c s="5" t="n" r="F9">
        <v>166508000</v>
      </c>
    </row>
    <row spans="1:6" r="10">
      <c s="4" t="s" r="A10">
        <v>483</v>
      </c>
    </row>
    <row spans="1:6" r="11">
      <c s="3" t="s" r="A11">
        <v>478</v>
      </c>
    </row>
    <row spans="1:6" r="12">
      <c s="4" t="s" r="A12">
        <v>38</v>
      </c>
      <c s="5" t="n" r="B12">
        <v>4558000</v>
      </c>
      <c s="5" t="n" r="D12">
        <v>4558000</v>
      </c>
      <c s="5" t="n" r="F12">
        <v>3014000</v>
      </c>
    </row>
    <row spans="1:6" r="13">
      <c s="4" t="s" r="A13">
        <v>484</v>
      </c>
    </row>
    <row spans="1:6" r="14">
      <c s="3" t="s" r="A14">
        <v>478</v>
      </c>
    </row>
    <row spans="1:6" r="15">
      <c s="4" t="s" r="A15">
        <v>38</v>
      </c>
      <c s="5" t="n" r="B15">
        <v>86658000</v>
      </c>
      <c s="5" t="n" r="D15">
        <v>86658000</v>
      </c>
      <c s="5" t="n" r="F15">
        <v>51864000</v>
      </c>
    </row>
    <row spans="1:6" r="16">
      <c s="4" t="s" r="A16">
        <v>485</v>
      </c>
    </row>
    <row spans="1:6" r="17">
      <c s="3" t="s" r="A17">
        <v>478</v>
      </c>
    </row>
    <row spans="1:6" r="18">
      <c s="4" t="s" r="A18">
        <v>38</v>
      </c>
      <c s="5" t="n" r="B18">
        <v>55730000</v>
      </c>
      <c s="5" t="n" r="D18">
        <v>55730000</v>
      </c>
      <c s="5" t="n" r="F18">
        <v>50792000</v>
      </c>
    </row>
    <row spans="1:6" r="19">
      <c s="4" t="s" r="A19">
        <v>486</v>
      </c>
    </row>
    <row spans="1:6" r="20">
      <c s="3" t="s" r="A20">
        <v>478</v>
      </c>
    </row>
    <row spans="1:6" r="21">
      <c s="4" t="s" r="A21">
        <v>38</v>
      </c>
      <c s="5" t="n" r="B21">
        <v>39827000</v>
      </c>
      <c s="5" t="n" r="D21">
        <v>39827000</v>
      </c>
      <c s="5" t="n" r="F21">
        <v>44815000</v>
      </c>
    </row>
    <row spans="1:6" r="22">
      <c s="4" t="s" r="A22">
        <v>487</v>
      </c>
    </row>
    <row spans="1:6" r="23">
      <c s="3" t="s" r="A23">
        <v>478</v>
      </c>
    </row>
    <row spans="1:6" r="24">
      <c s="4" t="s" r="A24">
        <v>38</v>
      </c>
      <c s="5" t="n" r="B24">
        <v>10989000</v>
      </c>
      <c s="5" t="n" r="D24">
        <v>10989000</v>
      </c>
      <c s="5" t="n" r="F24">
        <v>12754000</v>
      </c>
    </row>
    <row spans="1:6" r="25">
      <c s="4" t="s" r="A25">
        <v>488</v>
      </c>
    </row>
    <row spans="1:6" r="26">
      <c s="3" t="s" r="A26">
        <v>478</v>
      </c>
    </row>
    <row spans="1:6" r="27">
      <c s="4" t="s" r="A27">
        <v>38</v>
      </c>
      <c s="7" t="n" r="B27">
        <v>3388000</v>
      </c>
      <c s="7" t="n" r="D27">
        <v>3388000</v>
      </c>
      <c s="7" t="n" r="F27">
        <v>326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495</v>
      </c>
      <c s="2" t="s" r="B1">
        <v>496</v>
      </c>
      <c s="2" t="s" r="C1">
        <v>497</v>
      </c>
    </row>
    <row spans="1:3" r="2">
      <c s="3" t="s" r="A2">
        <v>478</v>
      </c>
    </row>
    <row spans="1:3" r="3">
      <c s="4" t="s" r="A3">
        <v>498</v>
      </c>
      <c s="7" t="n" r="B3">
        <v>10355</v>
      </c>
      <c s="7" t="n" r="C3">
        <v>28209</v>
      </c>
    </row>
    <row spans="1:3" r="4">
      <c s="4" t="s" r="A4">
        <v>499</v>
      </c>
      <c s="5" t="n" r="B4">
        <v>-19</v>
      </c>
      <c s="5" t="n" r="C4">
        <v>-91</v>
      </c>
    </row>
    <row spans="1:3" r="5">
      <c s="4" t="s" r="A5">
        <v>500</v>
      </c>
      <c s="5" t="n" r="B5">
        <v>15588</v>
      </c>
      <c s="5" t="n" r="C5">
        <v>32036</v>
      </c>
    </row>
    <row spans="1:3" r="6">
      <c s="4" t="s" r="A6">
        <v>501</v>
      </c>
      <c s="7" t="n" r="B6">
        <v>-217</v>
      </c>
      <c s="7" t="n" r="C6">
        <v>-722</v>
      </c>
    </row>
    <row spans="1:3" r="7">
      <c s="4" t="s" r="A7">
        <v>502</v>
      </c>
      <c s="5" t="n" r="B7">
        <v>12</v>
      </c>
      <c s="5" t="n" r="C7">
        <v>23</v>
      </c>
    </row>
    <row spans="1:3" r="8">
      <c s="4" t="s" r="A8">
        <v>484</v>
      </c>
    </row>
    <row spans="1:3" r="9">
      <c s="3" t="s" r="A9">
        <v>478</v>
      </c>
    </row>
    <row spans="1:3" r="10">
      <c s="4" t="s" r="A10">
        <v>498</v>
      </c>
      <c s="7" t="n" r="B10">
        <v>0</v>
      </c>
      <c s="7" t="n" r="C10">
        <v>11972</v>
      </c>
    </row>
    <row spans="1:3" r="11">
      <c s="4" t="s" r="A11">
        <v>499</v>
      </c>
      <c s="5" t="n" r="B11">
        <v>0</v>
      </c>
      <c s="5" t="n" r="C11">
        <v>-24</v>
      </c>
    </row>
    <row spans="1:3" r="12">
      <c s="4" t="s" r="A12">
        <v>500</v>
      </c>
      <c s="5" t="n" r="B12">
        <v>1999</v>
      </c>
      <c s="5" t="n" r="C12">
        <v>6935</v>
      </c>
    </row>
    <row spans="1:3" r="13">
      <c s="4" t="s" r="A13">
        <v>501</v>
      </c>
      <c s="5" t="n" r="B13">
        <v>-5</v>
      </c>
      <c s="5" t="n" r="C13">
        <v>-75</v>
      </c>
    </row>
    <row spans="1:3" r="14">
      <c s="4" t="s" r="A14">
        <v>485</v>
      </c>
    </row>
    <row spans="1:3" r="15">
      <c s="3" t="s" r="A15">
        <v>478</v>
      </c>
    </row>
    <row spans="1:3" r="16">
      <c s="4" t="s" r="A16">
        <v>498</v>
      </c>
      <c s="5" t="n" r="B16">
        <v>9410</v>
      </c>
      <c s="5" t="n" r="C16">
        <v>5109</v>
      </c>
    </row>
    <row spans="1:3" r="17">
      <c s="4" t="s" r="A17">
        <v>499</v>
      </c>
      <c s="5" t="n" r="B17">
        <v>-15</v>
      </c>
      <c s="5" t="n" r="C17">
        <v>-6</v>
      </c>
    </row>
    <row spans="1:3" r="18">
      <c s="4" t="s" r="A18">
        <v>500</v>
      </c>
      <c s="5" t="n" r="B18">
        <v>2720</v>
      </c>
      <c s="5" t="n" r="C18">
        <v>4601</v>
      </c>
    </row>
    <row spans="1:3" r="19">
      <c s="4" t="s" r="A19">
        <v>501</v>
      </c>
      <c s="5" t="n" r="B19">
        <v>-49</v>
      </c>
      <c s="5" t="n" r="C19">
        <v>-112</v>
      </c>
    </row>
    <row spans="1:3" r="20">
      <c s="4" t="s" r="A20">
        <v>486</v>
      </c>
    </row>
    <row spans="1:3" r="21">
      <c s="3" t="s" r="A21">
        <v>478</v>
      </c>
    </row>
    <row spans="1:3" r="22">
      <c s="4" t="s" r="A22">
        <v>498</v>
      </c>
      <c s="5" t="n" r="B22">
        <v>945</v>
      </c>
      <c s="5" t="n" r="C22">
        <v>10166</v>
      </c>
    </row>
    <row spans="1:3" r="23">
      <c s="4" t="s" r="A23">
        <v>499</v>
      </c>
      <c s="5" t="n" r="B23">
        <v>-4</v>
      </c>
      <c s="5" t="n" r="C23">
        <v>-52</v>
      </c>
    </row>
    <row spans="1:3" r="24">
      <c s="4" t="s" r="A24">
        <v>500</v>
      </c>
      <c s="5" t="n" r="B24">
        <v>10351</v>
      </c>
      <c s="5" t="n" r="C24">
        <v>19963</v>
      </c>
    </row>
    <row spans="1:3" r="25">
      <c s="4" t="s" r="A25">
        <v>501</v>
      </c>
      <c s="5" t="n" r="B25">
        <v>-157</v>
      </c>
      <c s="5" t="n" r="C25">
        <v>-532</v>
      </c>
    </row>
    <row spans="1:3" r="26">
      <c s="4" t="s" r="A26">
        <v>503</v>
      </c>
    </row>
    <row spans="1:3" r="27">
      <c s="3" t="s" r="A27">
        <v>478</v>
      </c>
    </row>
    <row spans="1:3" r="28">
      <c s="4" t="s" r="A28">
        <v>498</v>
      </c>
      <c s="5" t="n" r="C28">
        <v>962</v>
      </c>
    </row>
    <row spans="1:3" r="29">
      <c s="4" t="s" r="A29">
        <v>499</v>
      </c>
      <c s="5" t="n" r="C29">
        <v>-9</v>
      </c>
    </row>
    <row spans="1:3" r="30">
      <c s="4" t="s" r="A30">
        <v>500</v>
      </c>
      <c s="5" t="n" r="C30">
        <v>537</v>
      </c>
    </row>
    <row spans="1:3" r="31">
      <c s="4" t="s" r="A31">
        <v>501</v>
      </c>
      <c s="7" t="n" r="C31">
        <v>-3</v>
      </c>
    </row>
    <row spans="1:3" r="32">
      <c s="4" t="s" r="A32">
        <v>487</v>
      </c>
    </row>
    <row spans="1:3" r="33">
      <c s="3" t="s" r="A33">
        <v>478</v>
      </c>
    </row>
    <row spans="1:3" r="34">
      <c s="4" t="s" r="A34">
        <v>498</v>
      </c>
      <c s="5" t="n" r="B34">
        <v>0</v>
      </c>
    </row>
    <row spans="1:3" r="35">
      <c s="4" t="s" r="A35">
        <v>499</v>
      </c>
      <c s="5" t="n" r="B35">
        <v>0</v>
      </c>
    </row>
    <row spans="1:3" r="36">
      <c s="4" t="s" r="A36">
        <v>500</v>
      </c>
      <c s="5" t="n" r="B36">
        <v>518</v>
      </c>
    </row>
    <row spans="1:3" r="37">
      <c s="4" t="s" r="A37">
        <v>501</v>
      </c>
      <c s="7" t="n" r="B37">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04</v>
      </c>
      <c s="2" t="s" r="B1">
        <v>445</v>
      </c>
    </row>
    <row spans="1:2" r="2">
      <c s="3" t="s" r="A2">
        <v>505</v>
      </c>
    </row>
    <row spans="1:2" r="3">
      <c s="4" t="s" r="A3">
        <v>506</v>
      </c>
      <c s="7" t="n" r="B3">
        <v>2601</v>
      </c>
    </row>
    <row spans="1:2" r="4">
      <c s="4" t="s" r="A4">
        <v>507</v>
      </c>
      <c s="5" t="n" r="B4">
        <v>88907</v>
      </c>
    </row>
    <row spans="1:2" r="5">
      <c s="4" t="s" r="A5">
        <v>508</v>
      </c>
      <c s="5" t="n" r="B5">
        <v>31460</v>
      </c>
    </row>
    <row spans="1:2" r="6">
      <c s="4" t="s" r="A6">
        <v>509</v>
      </c>
      <c s="5" t="n" r="B6">
        <v>76075</v>
      </c>
    </row>
    <row spans="1:2" r="7">
      <c s="4" t="s" r="A7">
        <v>146</v>
      </c>
      <c s="5" t="n" r="B7">
        <v>199043</v>
      </c>
    </row>
    <row spans="1:2" r="8">
      <c s="3" t="s" r="A8">
        <v>510</v>
      </c>
    </row>
    <row spans="1:2" r="9">
      <c s="4" t="s" r="A9">
        <v>506</v>
      </c>
      <c s="5" t="n" r="B9">
        <v>2626</v>
      </c>
    </row>
    <row spans="1:2" r="10">
      <c s="4" t="s" r="A10">
        <v>507</v>
      </c>
      <c s="5" t="n" r="B10">
        <v>90194</v>
      </c>
    </row>
    <row spans="1:2" r="11">
      <c s="4" t="s" r="A11">
        <v>508</v>
      </c>
      <c s="5" t="n" r="B11">
        <v>31913</v>
      </c>
    </row>
    <row spans="1:2" r="12">
      <c s="4" t="s" r="A12">
        <v>509</v>
      </c>
      <c s="5" t="n" r="B12">
        <v>76417</v>
      </c>
    </row>
    <row spans="1:2" r="13">
      <c s="4" t="s" r="A13">
        <v>146</v>
      </c>
      <c s="7" t="n" r="B13">
        <v>2011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32</v>
      </c>
    </row>
    <row spans="1:3" r="2">
      <c s="3" t="s" r="A2">
        <v>512</v>
      </c>
    </row>
    <row spans="1:3" r="3">
      <c s="4" t="s" r="A3">
        <v>513</v>
      </c>
      <c s="7" t="n" r="B3">
        <v>1256303</v>
      </c>
      <c s="7" t="n" r="C3">
        <v>1065058</v>
      </c>
    </row>
    <row spans="1:3" r="4">
      <c s="4" t="s" r="A4">
        <v>514</v>
      </c>
      <c s="5" t="n" r="B4">
        <v>11573</v>
      </c>
      <c s="5" t="n" r="C4">
        <v>9257</v>
      </c>
    </row>
    <row spans="1:3" r="5">
      <c s="4" t="s" r="A5">
        <v>44</v>
      </c>
      <c s="5" t="n" r="B5">
        <v>1244730</v>
      </c>
      <c s="5" t="n" r="C5">
        <v>1055801</v>
      </c>
    </row>
    <row spans="1:3" r="6">
      <c s="4" t="s" r="A6">
        <v>515</v>
      </c>
    </row>
    <row spans="1:3" r="7">
      <c s="3" t="s" r="A7">
        <v>512</v>
      </c>
    </row>
    <row spans="1:3" r="8">
      <c s="4" t="s" r="A8">
        <v>513</v>
      </c>
      <c s="5" t="n" r="B8">
        <v>200100</v>
      </c>
      <c s="5" t="n" r="C8">
        <v>156241</v>
      </c>
    </row>
    <row spans="1:3" r="9">
      <c s="4" t="s" r="A9">
        <v>516</v>
      </c>
    </row>
    <row spans="1:3" r="10">
      <c s="3" t="s" r="A10">
        <v>512</v>
      </c>
    </row>
    <row spans="1:3" r="11">
      <c s="4" t="s" r="A11">
        <v>513</v>
      </c>
      <c s="5" t="n" r="B11">
        <v>768985</v>
      </c>
      <c s="5" t="n" r="C11">
        <v>650051</v>
      </c>
    </row>
    <row spans="1:3" r="12">
      <c s="4" t="s" r="A12">
        <v>517</v>
      </c>
    </row>
    <row spans="1:3" r="13">
      <c s="3" t="s" r="A13">
        <v>512</v>
      </c>
    </row>
    <row spans="1:3" r="14">
      <c s="4" t="s" r="A14">
        <v>513</v>
      </c>
      <c s="5" t="n" r="B14">
        <v>137626</v>
      </c>
      <c s="5" t="n" r="C14">
        <v>122306</v>
      </c>
    </row>
    <row spans="1:3" r="15">
      <c s="4" t="s" r="A15">
        <v>518</v>
      </c>
    </row>
    <row spans="1:3" r="16">
      <c s="3" t="s" r="A16">
        <v>512</v>
      </c>
    </row>
    <row spans="1:3" r="17">
      <c s="4" t="s" r="A17">
        <v>513</v>
      </c>
      <c s="5" t="n" r="B17">
        <v>1106711</v>
      </c>
      <c s="5" t="n" r="C17">
        <v>928598</v>
      </c>
    </row>
    <row spans="1:3" r="18">
      <c s="4" t="s" r="A18">
        <v>519</v>
      </c>
    </row>
    <row spans="1:3" r="19">
      <c s="3" t="s" r="A19">
        <v>512</v>
      </c>
    </row>
    <row spans="1:3" r="20">
      <c s="4" t="s" r="A20">
        <v>513</v>
      </c>
      <c s="5" t="n" r="B20">
        <v>141121</v>
      </c>
      <c s="5" t="n" r="C20">
        <v>127084</v>
      </c>
    </row>
    <row spans="1:3" r="21">
      <c s="4" t="s" r="A21">
        <v>520</v>
      </c>
    </row>
    <row spans="1:3" r="22">
      <c s="3" t="s" r="A22">
        <v>512</v>
      </c>
    </row>
    <row spans="1:3" r="23">
      <c s="4" t="s" r="A23">
        <v>513</v>
      </c>
      <c s="7" t="n" r="B23">
        <v>8471</v>
      </c>
      <c s="7" t="n" r="C23">
        <v>93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1</v>
      </c>
      <c s="2" t="s" r="B1">
        <v>86</v>
      </c>
      <c s="2" t="s" r="D1">
        <v>1</v>
      </c>
    </row>
    <row spans="1:6" r="2">
      <c s="2" t="s" r="B2">
        <v>2</v>
      </c>
      <c s="2" t="s" r="C2">
        <v>87</v>
      </c>
      <c s="2" t="s" r="D2">
        <v>2</v>
      </c>
      <c s="2" t="s" r="E2">
        <v>87</v>
      </c>
      <c s="2" t="s" r="F2">
        <v>32</v>
      </c>
    </row>
    <row spans="1:6" r="3">
      <c s="3" t="s" r="A3">
        <v>522</v>
      </c>
    </row>
    <row spans="1:6" r="4">
      <c s="4" t="s" r="A4">
        <v>523</v>
      </c>
      <c s="9" t="n" r="B4">
        <v>0.1</v>
      </c>
      <c s="9" t="n" r="C4">
        <v>0.2</v>
      </c>
      <c s="9" t="n" r="D4">
        <v>0.3</v>
      </c>
      <c s="9" t="n" r="E4">
        <v>0.6</v>
      </c>
    </row>
    <row spans="1:6" r="5">
      <c s="4" t="s" r="A5">
        <v>524</v>
      </c>
    </row>
    <row spans="1:6" r="6">
      <c s="3" t="s" r="A6">
        <v>522</v>
      </c>
    </row>
    <row spans="1:6" r="7">
      <c s="4" t="s" r="A7">
        <v>525</v>
      </c>
      <c s="9" t="n" r="B7">
        <v>634.4</v>
      </c>
      <c s="9" t="n" r="D7">
        <v>634.4</v>
      </c>
      <c s="9" t="n" r="F7">
        <v>51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26</v>
      </c>
      <c s="2" t="s" r="C1">
        <v>2</v>
      </c>
      <c s="2" t="s" r="D1">
        <v>32</v>
      </c>
    </row>
    <row spans="1:4" r="2">
      <c s="3" t="s" r="A2">
        <v>527</v>
      </c>
    </row>
    <row spans="1:4" r="3">
      <c s="4" t="s" r="A3">
        <v>528</v>
      </c>
      <c s="4" t="s" r="B3">
        <v>129</v>
      </c>
      <c s="7" t="n" r="C3">
        <v>1241753</v>
      </c>
      <c s="7" t="n" r="D3">
        <v>1050264</v>
      </c>
    </row>
    <row spans="1:4" r="4">
      <c s="4" t="s" r="A4">
        <v>529</v>
      </c>
      <c s="5" t="n" r="C4">
        <v>2623</v>
      </c>
      <c s="5" t="n" r="D4">
        <v>1920</v>
      </c>
    </row>
    <row spans="1:4" r="5">
      <c s="4" t="s" r="A5">
        <v>530</v>
      </c>
      <c s="5" t="n" r="C5">
        <v>3475</v>
      </c>
      <c s="5" t="n" r="D5">
        <v>4180</v>
      </c>
    </row>
    <row spans="1:4" r="6">
      <c s="4" t="s" r="A6">
        <v>531</v>
      </c>
      <c s="5" t="n" r="C6">
        <v>73</v>
      </c>
      <c s="5" t="n" r="D6">
        <v>0</v>
      </c>
    </row>
    <row spans="1:4" r="7">
      <c s="4" t="s" r="A7">
        <v>532</v>
      </c>
      <c s="5" t="n" r="C7">
        <v>8379</v>
      </c>
      <c s="5" t="n" r="D7">
        <v>8694</v>
      </c>
    </row>
    <row spans="1:4" r="8">
      <c s="4" t="s" r="A8">
        <v>533</v>
      </c>
      <c s="5" t="n" r="C8">
        <v>14550</v>
      </c>
      <c s="5" t="n" r="D8">
        <v>14794</v>
      </c>
    </row>
    <row spans="1:4" r="9">
      <c s="4" t="s" r="A9">
        <v>534</v>
      </c>
      <c s="5" t="n" r="C9">
        <v>1256303</v>
      </c>
      <c s="5" t="n" r="D9">
        <v>1065058</v>
      </c>
    </row>
    <row spans="1:4" r="10">
      <c s="4" t="s" r="A10">
        <v>515</v>
      </c>
    </row>
    <row spans="1:4" r="11">
      <c s="3" t="s" r="A11">
        <v>527</v>
      </c>
    </row>
    <row spans="1:4" r="12">
      <c s="4" t="s" r="A12">
        <v>528</v>
      </c>
      <c s="4" t="s" r="B12">
        <v>129</v>
      </c>
      <c s="5" t="n" r="C12">
        <v>197537</v>
      </c>
      <c s="5" t="n" r="D12">
        <v>155414</v>
      </c>
    </row>
    <row spans="1:4" r="13">
      <c s="4" t="s" r="A13">
        <v>529</v>
      </c>
      <c s="5" t="n" r="C13">
        <v>684</v>
      </c>
      <c s="5" t="n" r="D13">
        <v>0</v>
      </c>
    </row>
    <row spans="1:4" r="14">
      <c s="4" t="s" r="A14">
        <v>530</v>
      </c>
      <c s="5" t="n" r="C14">
        <v>1656</v>
      </c>
      <c s="5" t="n" r="D14">
        <v>586</v>
      </c>
    </row>
    <row spans="1:4" r="15">
      <c s="4" t="s" r="A15">
        <v>531</v>
      </c>
      <c s="5" t="n" r="C15">
        <v>0</v>
      </c>
    </row>
    <row spans="1:4" r="16">
      <c s="4" t="s" r="A16">
        <v>532</v>
      </c>
      <c s="5" t="n" r="C16">
        <v>223</v>
      </c>
      <c s="5" t="n" r="D16">
        <v>241</v>
      </c>
    </row>
    <row spans="1:4" r="17">
      <c s="4" t="s" r="A17">
        <v>533</v>
      </c>
      <c s="5" t="n" r="C17">
        <v>2563</v>
      </c>
      <c s="5" t="n" r="D17">
        <v>827</v>
      </c>
    </row>
    <row spans="1:4" r="18">
      <c s="4" t="s" r="A18">
        <v>534</v>
      </c>
      <c s="5" t="n" r="C18">
        <v>200100</v>
      </c>
      <c s="5" t="n" r="D18">
        <v>156241</v>
      </c>
    </row>
    <row spans="1:4" r="19">
      <c s="4" t="s" r="A19">
        <v>516</v>
      </c>
    </row>
    <row spans="1:4" r="20">
      <c s="3" t="s" r="A20">
        <v>527</v>
      </c>
    </row>
    <row spans="1:4" r="21">
      <c s="4" t="s" r="A21">
        <v>528</v>
      </c>
      <c s="4" t="s" r="B21">
        <v>129</v>
      </c>
      <c s="5" t="n" r="C21">
        <v>762497</v>
      </c>
      <c s="5" t="n" r="D21">
        <v>641292</v>
      </c>
    </row>
    <row spans="1:4" r="22">
      <c s="4" t="s" r="A22">
        <v>529</v>
      </c>
      <c s="5" t="n" r="C22">
        <v>708</v>
      </c>
      <c s="5" t="n" r="D22">
        <v>201</v>
      </c>
    </row>
    <row spans="1:4" r="23">
      <c s="4" t="s" r="A23">
        <v>530</v>
      </c>
      <c s="5" t="n" r="C23">
        <v>219</v>
      </c>
      <c s="5" t="n" r="D23">
        <v>2911</v>
      </c>
    </row>
    <row spans="1:4" r="24">
      <c s="4" t="s" r="A24">
        <v>531</v>
      </c>
      <c s="5" t="n" r="C24">
        <v>0</v>
      </c>
    </row>
    <row spans="1:4" r="25">
      <c s="4" t="s" r="A25">
        <v>532</v>
      </c>
      <c s="5" t="n" r="C25">
        <v>5561</v>
      </c>
      <c s="5" t="n" r="D25">
        <v>5647</v>
      </c>
    </row>
    <row spans="1:4" r="26">
      <c s="4" t="s" r="A26">
        <v>533</v>
      </c>
      <c s="5" t="n" r="C26">
        <v>6488</v>
      </c>
      <c s="5" t="n" r="D26">
        <v>8759</v>
      </c>
    </row>
    <row spans="1:4" r="27">
      <c s="4" t="s" r="A27">
        <v>534</v>
      </c>
      <c s="5" t="n" r="C27">
        <v>768985</v>
      </c>
      <c s="5" t="n" r="D27">
        <v>650051</v>
      </c>
    </row>
    <row spans="1:4" r="28">
      <c s="4" t="s" r="A28">
        <v>517</v>
      </c>
    </row>
    <row spans="1:4" r="29">
      <c s="3" t="s" r="A29">
        <v>527</v>
      </c>
    </row>
    <row spans="1:4" r="30">
      <c s="4" t="s" r="A30">
        <v>528</v>
      </c>
      <c s="4" t="s" r="B30">
        <v>129</v>
      </c>
      <c s="5" t="n" r="C30">
        <v>136054</v>
      </c>
      <c s="5" t="n" r="D30">
        <v>119855</v>
      </c>
    </row>
    <row spans="1:4" r="31">
      <c s="4" t="s" r="A31">
        <v>529</v>
      </c>
      <c s="5" t="n" r="C31">
        <v>489</v>
      </c>
      <c s="5" t="n" r="D31">
        <v>598</v>
      </c>
    </row>
    <row spans="1:4" r="32">
      <c s="4" t="s" r="A32">
        <v>530</v>
      </c>
      <c s="5" t="n" r="C32">
        <v>0</v>
      </c>
      <c s="5" t="n" r="D32">
        <v>0</v>
      </c>
    </row>
    <row spans="1:4" r="33">
      <c s="4" t="s" r="A33">
        <v>531</v>
      </c>
      <c s="5" t="n" r="C33">
        <v>0</v>
      </c>
    </row>
    <row spans="1:4" r="34">
      <c s="4" t="s" r="A34">
        <v>532</v>
      </c>
      <c s="5" t="n" r="C34">
        <v>1083</v>
      </c>
      <c s="5" t="n" r="D34">
        <v>1853</v>
      </c>
    </row>
    <row spans="1:4" r="35">
      <c s="4" t="s" r="A35">
        <v>533</v>
      </c>
      <c s="5" t="n" r="C35">
        <v>1572</v>
      </c>
      <c s="5" t="n" r="D35">
        <v>2451</v>
      </c>
    </row>
    <row spans="1:4" r="36">
      <c s="4" t="s" r="A36">
        <v>534</v>
      </c>
      <c s="5" t="n" r="C36">
        <v>137626</v>
      </c>
      <c s="5" t="n" r="D36">
        <v>122306</v>
      </c>
    </row>
    <row spans="1:4" r="37">
      <c s="4" t="s" r="A37">
        <v>519</v>
      </c>
    </row>
    <row spans="1:4" r="38">
      <c s="3" t="s" r="A38">
        <v>527</v>
      </c>
    </row>
    <row spans="1:4" r="39">
      <c s="4" t="s" r="A39">
        <v>528</v>
      </c>
      <c s="4" t="s" r="B39">
        <v>129</v>
      </c>
      <c s="5" t="n" r="C39">
        <v>137452</v>
      </c>
      <c s="5" t="n" r="D39">
        <v>124591</v>
      </c>
    </row>
    <row spans="1:4" r="40">
      <c s="4" t="s" r="A40">
        <v>529</v>
      </c>
      <c s="5" t="n" r="C40">
        <v>742</v>
      </c>
      <c s="5" t="n" r="D40">
        <v>857</v>
      </c>
    </row>
    <row spans="1:4" r="41">
      <c s="4" t="s" r="A41">
        <v>530</v>
      </c>
      <c s="5" t="n" r="C41">
        <v>1600</v>
      </c>
      <c s="5" t="n" r="D41">
        <v>683</v>
      </c>
    </row>
    <row spans="1:4" r="42">
      <c s="4" t="s" r="A42">
        <v>531</v>
      </c>
      <c s="5" t="n" r="C42">
        <v>73</v>
      </c>
    </row>
    <row spans="1:4" r="43">
      <c s="4" t="s" r="A43">
        <v>532</v>
      </c>
      <c s="5" t="n" r="C43">
        <v>1254</v>
      </c>
      <c s="5" t="n" r="D43">
        <v>953</v>
      </c>
    </row>
    <row spans="1:4" r="44">
      <c s="4" t="s" r="A44">
        <v>533</v>
      </c>
      <c s="5" t="n" r="C44">
        <v>3669</v>
      </c>
      <c s="5" t="n" r="D44">
        <v>2493</v>
      </c>
    </row>
    <row spans="1:4" r="45">
      <c s="4" t="s" r="A45">
        <v>534</v>
      </c>
      <c s="5" t="n" r="C45">
        <v>141121</v>
      </c>
      <c s="5" t="n" r="D45">
        <v>127084</v>
      </c>
    </row>
    <row spans="1:4" r="46">
      <c s="4" t="s" r="A46">
        <v>520</v>
      </c>
    </row>
    <row spans="1:4" r="47">
      <c s="3" t="s" r="A47">
        <v>527</v>
      </c>
    </row>
    <row spans="1:4" r="48">
      <c s="4" t="s" r="A48">
        <v>528</v>
      </c>
      <c s="4" t="s" r="B48">
        <v>129</v>
      </c>
      <c s="5" t="n" r="C48">
        <v>8213</v>
      </c>
      <c s="5" t="n" r="D48">
        <v>9112</v>
      </c>
    </row>
    <row spans="1:4" r="49">
      <c s="4" t="s" r="A49">
        <v>529</v>
      </c>
      <c s="5" t="n" r="C49">
        <v>0</v>
      </c>
      <c s="5" t="n" r="D49">
        <v>264</v>
      </c>
    </row>
    <row spans="1:4" r="50">
      <c s="4" t="s" r="A50">
        <v>530</v>
      </c>
      <c s="5" t="n" r="C50">
        <v>0</v>
      </c>
      <c s="5" t="n" r="D50">
        <v>0</v>
      </c>
    </row>
    <row spans="1:4" r="51">
      <c s="4" t="s" r="A51">
        <v>531</v>
      </c>
      <c s="5" t="n" r="C51">
        <v>0</v>
      </c>
    </row>
    <row spans="1:4" r="52">
      <c s="4" t="s" r="A52">
        <v>532</v>
      </c>
      <c s="5" t="n" r="C52">
        <v>258</v>
      </c>
      <c s="5" t="n" r="D52">
        <v>0</v>
      </c>
    </row>
    <row spans="1:4" r="53">
      <c s="4" t="s" r="A53">
        <v>533</v>
      </c>
      <c s="5" t="n" r="C53">
        <v>258</v>
      </c>
      <c s="5" t="n" r="D53">
        <v>264</v>
      </c>
    </row>
    <row spans="1:4" r="54">
      <c s="4" t="s" r="A54">
        <v>534</v>
      </c>
      <c s="7" t="n" r="C54">
        <v>8471</v>
      </c>
      <c s="7" t="n" r="D54">
        <v>9376</v>
      </c>
    </row>
    <row spans="1:4" r="55">
      <c t="n" r="A55"/>
    </row>
    <row spans="1:4" r="56">
      <c s="4" t="s" r="A56">
        <v>129</v>
      </c>
      <c s="4" t="s" r="B56">
        <v>535</v>
      </c>
    </row>
  </sheetData>
  <mergeCells count="3">
    <mergeCell ref="A1:B1"/>
    <mergeCell ref="A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5"/>
    <col customWidth="1" max="2" min="2" width="25"/>
    <col customWidth="1" max="3" min="3" width="18"/>
    <col customWidth="1" max="4" min="4" width="21"/>
  </cols>
  <sheetData>
    <row spans="1:4" r="1">
      <c s="1" t="s" r="A1">
        <v>536</v>
      </c>
      <c s="2" t="s" r="B1">
        <v>86</v>
      </c>
      <c s="2" t="s" r="C1">
        <v>1</v>
      </c>
    </row>
    <row spans="1:4" r="2">
      <c s="2" t="s" r="B2">
        <v>537</v>
      </c>
      <c s="2" t="s" r="C2">
        <v>538</v>
      </c>
      <c s="2" t="s" r="D2">
        <v>447</v>
      </c>
    </row>
    <row spans="1:4" r="3">
      <c s="3" t="s" r="A3">
        <v>539</v>
      </c>
    </row>
    <row spans="1:4" r="4">
      <c s="4" t="s" r="A4">
        <v>513</v>
      </c>
      <c s="7" t="n" r="B4">
        <v>1256303</v>
      </c>
      <c s="7" t="n" r="D4">
        <v>1065058</v>
      </c>
    </row>
    <row spans="1:4" r="5">
      <c s="4" t="s" r="A5">
        <v>515</v>
      </c>
    </row>
    <row spans="1:4" r="6">
      <c s="3" t="s" r="A6">
        <v>539</v>
      </c>
    </row>
    <row spans="1:4" r="7">
      <c s="4" t="s" r="A7">
        <v>513</v>
      </c>
      <c s="5" t="n" r="B7">
        <v>200100</v>
      </c>
      <c s="5" t="n" r="D7">
        <v>156241</v>
      </c>
    </row>
    <row spans="1:4" r="8">
      <c s="4" t="s" r="A8">
        <v>516</v>
      </c>
    </row>
    <row spans="1:4" r="9">
      <c s="3" t="s" r="A9">
        <v>539</v>
      </c>
    </row>
    <row spans="1:4" r="10">
      <c s="4" t="s" r="A10">
        <v>513</v>
      </c>
      <c s="5" t="n" r="B10">
        <v>768985</v>
      </c>
      <c s="5" t="n" r="D10">
        <v>650051</v>
      </c>
    </row>
    <row spans="1:4" r="11">
      <c s="4" t="s" r="A11">
        <v>517</v>
      </c>
    </row>
    <row spans="1:4" r="12">
      <c s="3" t="s" r="A12">
        <v>539</v>
      </c>
    </row>
    <row spans="1:4" r="13">
      <c s="4" t="s" r="A13">
        <v>513</v>
      </c>
      <c s="5" t="n" r="B13">
        <v>137626</v>
      </c>
      <c s="5" t="n" r="D13">
        <v>122306</v>
      </c>
    </row>
    <row spans="1:4" r="14">
      <c s="4" t="s" r="A14">
        <v>540</v>
      </c>
    </row>
    <row spans="1:4" r="15">
      <c s="3" t="s" r="A15">
        <v>539</v>
      </c>
    </row>
    <row spans="1:4" r="16">
      <c s="4" t="s" r="A16">
        <v>513</v>
      </c>
      <c s="5" t="n" r="B16">
        <v>141121</v>
      </c>
      <c s="5" t="n" r="D16">
        <v>127084</v>
      </c>
    </row>
    <row spans="1:4" r="17">
      <c s="4" t="s" r="A17">
        <v>520</v>
      </c>
    </row>
    <row spans="1:4" r="18">
      <c s="3" t="s" r="A18">
        <v>539</v>
      </c>
    </row>
    <row spans="1:4" r="19">
      <c s="4" t="s" r="A19">
        <v>513</v>
      </c>
      <c s="5" t="n" r="B19">
        <v>8471</v>
      </c>
      <c s="5" t="n" r="D19">
        <v>9376</v>
      </c>
    </row>
    <row spans="1:4" r="20">
      <c s="4" t="s" r="A20">
        <v>541</v>
      </c>
    </row>
    <row spans="1:4" r="21">
      <c s="3" t="s" r="A21">
        <v>539</v>
      </c>
    </row>
    <row spans="1:4" r="22">
      <c s="4" t="s" r="A22">
        <v>513</v>
      </c>
      <c s="7" t="n" r="B22">
        <v>1219506</v>
      </c>
      <c s="5" t="n" r="D22">
        <v>1021658</v>
      </c>
    </row>
    <row spans="1:4" r="23">
      <c s="4" t="s" r="A23">
        <v>542</v>
      </c>
    </row>
    <row spans="1:4" r="24">
      <c s="3" t="s" r="A24">
        <v>539</v>
      </c>
    </row>
    <row spans="1:4" r="25">
      <c s="4" t="s" r="A25">
        <v>543</v>
      </c>
      <c s="5" t="n" r="B25">
        <v>1</v>
      </c>
      <c s="5" t="n" r="C25">
        <v>1</v>
      </c>
    </row>
    <row spans="1:4" r="26">
      <c s="4" t="s" r="A26">
        <v>544</v>
      </c>
    </row>
    <row spans="1:4" r="27">
      <c s="3" t="s" r="A27">
        <v>539</v>
      </c>
    </row>
    <row spans="1:4" r="28">
      <c s="4" t="s" r="A28">
        <v>543</v>
      </c>
      <c s="5" t="n" r="B28">
        <v>5</v>
      </c>
      <c s="5" t="n" r="C28">
        <v>5</v>
      </c>
    </row>
    <row spans="1:4" r="29">
      <c s="4" t="s" r="A29">
        <v>545</v>
      </c>
    </row>
    <row spans="1:4" r="30">
      <c s="3" t="s" r="A30">
        <v>539</v>
      </c>
    </row>
    <row spans="1:4" r="31">
      <c s="4" t="s" r="A31">
        <v>513</v>
      </c>
      <c s="7" t="n" r="B31">
        <v>198559</v>
      </c>
      <c s="5" t="n" r="D31">
        <v>154506</v>
      </c>
    </row>
    <row spans="1:4" r="32">
      <c s="4" t="s" r="A32">
        <v>546</v>
      </c>
    </row>
    <row spans="1:4" r="33">
      <c s="3" t="s" r="A33">
        <v>539</v>
      </c>
    </row>
    <row spans="1:4" r="34">
      <c s="4" t="s" r="A34">
        <v>513</v>
      </c>
      <c s="5" t="n" r="B34">
        <v>748283</v>
      </c>
      <c s="5" t="n" r="D34">
        <v>623964</v>
      </c>
    </row>
    <row spans="1:4" r="35">
      <c s="4" t="s" r="A35">
        <v>547</v>
      </c>
    </row>
    <row spans="1:4" r="36">
      <c s="3" t="s" r="A36">
        <v>539</v>
      </c>
    </row>
    <row spans="1:4" r="37">
      <c s="4" t="s" r="A37">
        <v>513</v>
      </c>
      <c s="5" t="n" r="B37">
        <v>133514</v>
      </c>
      <c s="5" t="n" r="D37">
        <v>117163</v>
      </c>
    </row>
    <row spans="1:4" r="38">
      <c s="4" t="s" r="A38">
        <v>548</v>
      </c>
    </row>
    <row spans="1:4" r="39">
      <c s="3" t="s" r="A39">
        <v>539</v>
      </c>
    </row>
    <row spans="1:4" r="40">
      <c s="4" t="s" r="A40">
        <v>513</v>
      </c>
      <c s="5" t="n" r="B40">
        <v>131322</v>
      </c>
      <c s="5" t="n" r="D40">
        <v>116781</v>
      </c>
    </row>
    <row spans="1:4" r="41">
      <c s="4" t="s" r="A41">
        <v>549</v>
      </c>
    </row>
    <row spans="1:4" r="42">
      <c s="3" t="s" r="A42">
        <v>539</v>
      </c>
    </row>
    <row spans="1:4" r="43">
      <c s="4" t="s" r="A43">
        <v>513</v>
      </c>
      <c s="7" t="n" r="B43">
        <v>7828</v>
      </c>
      <c s="5" t="n" r="D43">
        <v>9244</v>
      </c>
    </row>
    <row spans="1:4" r="44">
      <c s="4" t="s" r="A44">
        <v>550</v>
      </c>
    </row>
    <row spans="1:4" r="45">
      <c s="3" t="s" r="A45">
        <v>539</v>
      </c>
    </row>
    <row spans="1:4" r="46">
      <c s="4" t="s" r="A46">
        <v>543</v>
      </c>
      <c s="5" t="n" r="B46">
        <v>6</v>
      </c>
      <c s="5" t="n" r="C46">
        <v>6</v>
      </c>
    </row>
    <row spans="1:4" r="47">
      <c s="4" t="s" r="A47">
        <v>513</v>
      </c>
      <c s="7" t="n" r="B47">
        <v>15199</v>
      </c>
      <c s="5" t="n" r="D47">
        <v>16488</v>
      </c>
    </row>
    <row spans="1:4" r="48">
      <c s="4" t="s" r="A48">
        <v>551</v>
      </c>
    </row>
    <row spans="1:4" r="49">
      <c s="3" t="s" r="A49">
        <v>539</v>
      </c>
    </row>
    <row spans="1:4" r="50">
      <c s="4" t="s" r="A50">
        <v>513</v>
      </c>
      <c s="5" t="n" r="B50">
        <v>1318</v>
      </c>
      <c s="5" t="n" r="D50">
        <v>1494</v>
      </c>
    </row>
    <row spans="1:4" r="51">
      <c s="4" t="s" r="A51">
        <v>552</v>
      </c>
    </row>
    <row spans="1:4" r="52">
      <c s="3" t="s" r="A52">
        <v>539</v>
      </c>
    </row>
    <row spans="1:4" r="53">
      <c s="4" t="s" r="A53">
        <v>513</v>
      </c>
      <c s="5" t="n" r="B53">
        <v>7028</v>
      </c>
      <c s="5" t="n" r="D53">
        <v>6491</v>
      </c>
    </row>
    <row spans="1:4" r="54">
      <c s="4" t="s" r="A54">
        <v>553</v>
      </c>
    </row>
    <row spans="1:4" r="55">
      <c s="3" t="s" r="A55">
        <v>539</v>
      </c>
    </row>
    <row spans="1:4" r="56">
      <c s="4" t="s" r="A56">
        <v>513</v>
      </c>
      <c s="5" t="n" r="B56">
        <v>2571</v>
      </c>
      <c s="5" t="n" r="D56">
        <v>2928</v>
      </c>
    </row>
    <row spans="1:4" r="57">
      <c s="4" t="s" r="A57">
        <v>554</v>
      </c>
    </row>
    <row spans="1:4" r="58">
      <c s="3" t="s" r="A58">
        <v>539</v>
      </c>
    </row>
    <row spans="1:4" r="59">
      <c s="4" t="s" r="A59">
        <v>513</v>
      </c>
      <c s="5" t="n" r="B59">
        <v>3897</v>
      </c>
      <c s="5" t="n" r="D59">
        <v>5450</v>
      </c>
    </row>
    <row spans="1:4" r="60">
      <c s="4" t="s" r="A60">
        <v>555</v>
      </c>
    </row>
    <row spans="1:4" r="61">
      <c s="3" t="s" r="A61">
        <v>539</v>
      </c>
    </row>
    <row spans="1:4" r="62">
      <c s="4" t="s" r="A62">
        <v>513</v>
      </c>
      <c s="7" t="n" r="B62">
        <v>385</v>
      </c>
      <c s="5" t="n" r="D62">
        <v>125</v>
      </c>
    </row>
    <row spans="1:4" r="63">
      <c s="4" t="s" r="A63">
        <v>556</v>
      </c>
    </row>
    <row spans="1:4" r="64">
      <c s="3" t="s" r="A64">
        <v>539</v>
      </c>
    </row>
    <row spans="1:4" r="65">
      <c s="4" t="s" r="A65">
        <v>543</v>
      </c>
      <c s="5" t="n" r="B65">
        <v>7</v>
      </c>
      <c s="5" t="n" r="C65">
        <v>7</v>
      </c>
    </row>
    <row spans="1:4" r="66">
      <c s="4" t="s" r="A66">
        <v>513</v>
      </c>
      <c s="7" t="n" r="B66">
        <v>9135</v>
      </c>
      <c s="5" t="n" r="D66">
        <v>14159</v>
      </c>
    </row>
    <row spans="1:4" r="67">
      <c s="4" t="s" r="A67">
        <v>557</v>
      </c>
    </row>
    <row spans="1:4" r="68">
      <c s="3" t="s" r="A68">
        <v>539</v>
      </c>
    </row>
    <row spans="1:4" r="69">
      <c s="4" t="s" r="A69">
        <v>513</v>
      </c>
      <c s="5" t="n" r="B69">
        <v>0</v>
      </c>
      <c s="5" t="n" r="D69">
        <v>0</v>
      </c>
    </row>
    <row spans="1:4" r="70">
      <c s="4" t="s" r="A70">
        <v>558</v>
      </c>
    </row>
    <row spans="1:4" r="71">
      <c s="3" t="s" r="A71">
        <v>539</v>
      </c>
    </row>
    <row spans="1:4" r="72">
      <c s="4" t="s" r="A72">
        <v>513</v>
      </c>
      <c s="5" t="n" r="B72">
        <v>7314</v>
      </c>
      <c s="5" t="n" r="D72">
        <v>10342</v>
      </c>
    </row>
    <row spans="1:4" r="73">
      <c s="4" t="s" r="A73">
        <v>559</v>
      </c>
    </row>
    <row spans="1:4" r="74">
      <c s="3" t="s" r="A74">
        <v>539</v>
      </c>
    </row>
    <row spans="1:4" r="75">
      <c s="4" t="s" r="A75">
        <v>513</v>
      </c>
      <c s="5" t="n" r="B75">
        <v>337</v>
      </c>
      <c s="5" t="n" r="D75">
        <v>1090</v>
      </c>
    </row>
    <row spans="1:4" r="76">
      <c s="4" t="s" r="A76">
        <v>560</v>
      </c>
    </row>
    <row spans="1:4" r="77">
      <c s="3" t="s" r="A77">
        <v>539</v>
      </c>
    </row>
    <row spans="1:4" r="78">
      <c s="4" t="s" r="A78">
        <v>513</v>
      </c>
      <c s="5" t="n" r="B78">
        <v>1484</v>
      </c>
      <c s="5" t="n" r="D78">
        <v>2727</v>
      </c>
    </row>
    <row spans="1:4" r="79">
      <c s="4" t="s" r="A79">
        <v>561</v>
      </c>
    </row>
    <row spans="1:4" r="80">
      <c s="3" t="s" r="A80">
        <v>539</v>
      </c>
    </row>
    <row spans="1:4" r="81">
      <c s="4" t="s" r="A81">
        <v>513</v>
      </c>
      <c s="7" t="n" r="B81">
        <v>0</v>
      </c>
      <c s="5" t="n" r="D81">
        <v>0</v>
      </c>
    </row>
    <row spans="1:4" r="82">
      <c s="4" t="s" r="A82">
        <v>562</v>
      </c>
    </row>
    <row spans="1:4" r="83">
      <c s="3" t="s" r="A83">
        <v>539</v>
      </c>
    </row>
    <row spans="1:4" r="84">
      <c s="4" t="s" r="A84">
        <v>543</v>
      </c>
      <c s="5" t="n" r="B84">
        <v>8</v>
      </c>
      <c s="5" t="n" r="C84">
        <v>8</v>
      </c>
    </row>
    <row spans="1:4" r="85">
      <c s="4" t="s" r="A85">
        <v>513</v>
      </c>
      <c s="7" t="n" r="B85">
        <v>12463</v>
      </c>
      <c s="5" t="n" r="D85">
        <v>12753</v>
      </c>
    </row>
    <row spans="1:4" r="86">
      <c s="4" t="s" r="A86">
        <v>563</v>
      </c>
    </row>
    <row spans="1:4" r="87">
      <c s="3" t="s" r="A87">
        <v>539</v>
      </c>
    </row>
    <row spans="1:4" r="88">
      <c s="4" t="s" r="A88">
        <v>513</v>
      </c>
      <c s="5" t="n" r="B88">
        <v>223</v>
      </c>
      <c s="5" t="n" r="D88">
        <v>241</v>
      </c>
    </row>
    <row spans="1:4" r="89">
      <c s="4" t="s" r="A89">
        <v>564</v>
      </c>
    </row>
    <row spans="1:4" r="90">
      <c s="3" t="s" r="A90">
        <v>539</v>
      </c>
    </row>
    <row spans="1:4" r="91">
      <c s="4" t="s" r="A91">
        <v>513</v>
      </c>
      <c s="5" t="n" r="B91">
        <v>6360</v>
      </c>
      <c s="5" t="n" r="D91">
        <v>9254</v>
      </c>
    </row>
    <row spans="1:4" r="92">
      <c s="4" t="s" r="A92">
        <v>565</v>
      </c>
    </row>
    <row spans="1:4" r="93">
      <c s="3" t="s" r="A93">
        <v>539</v>
      </c>
    </row>
    <row spans="1:4" r="94">
      <c s="4" t="s" r="A94">
        <v>513</v>
      </c>
      <c s="5" t="n" r="B94">
        <v>1204</v>
      </c>
      <c s="5" t="n" r="D94">
        <v>1125</v>
      </c>
    </row>
    <row spans="1:4" r="95">
      <c s="4" t="s" r="A95">
        <v>566</v>
      </c>
    </row>
    <row spans="1:4" r="96">
      <c s="3" t="s" r="A96">
        <v>539</v>
      </c>
    </row>
    <row spans="1:4" r="97">
      <c s="4" t="s" r="A97">
        <v>513</v>
      </c>
      <c s="5" t="n" r="B97">
        <v>4418</v>
      </c>
      <c s="5" t="n" r="D97">
        <v>2126</v>
      </c>
    </row>
    <row spans="1:4" r="98">
      <c s="4" t="s" r="A98">
        <v>567</v>
      </c>
    </row>
    <row spans="1:4" r="99">
      <c s="3" t="s" r="A99">
        <v>539</v>
      </c>
    </row>
    <row spans="1:4" r="100">
      <c s="4" t="s" r="A100">
        <v>513</v>
      </c>
      <c s="7" t="n" r="B100">
        <v>258</v>
      </c>
      <c s="7" t="n" r="D100">
        <v>7</v>
      </c>
    </row>
    <row spans="1:4" r="101">
      <c s="4" t="s" r="A101">
        <v>568</v>
      </c>
    </row>
    <row spans="1:4" r="102">
      <c s="3" t="s" r="A102">
        <v>539</v>
      </c>
    </row>
    <row spans="1:4" r="103">
      <c s="4" t="s" r="A103">
        <v>543</v>
      </c>
      <c s="5" t="n" r="B103">
        <v>9</v>
      </c>
      <c s="5" t="n" r="C103">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3</v>
      </c>
      <c s="2" t="s" r="B1">
        <v>86</v>
      </c>
      <c s="2" t="s" r="D1">
        <v>1</v>
      </c>
    </row>
    <row spans="1:5" r="2">
      <c s="2" t="s" r="B2">
        <v>2</v>
      </c>
      <c s="2" t="s" r="C2">
        <v>87</v>
      </c>
      <c s="2" t="s" r="D2">
        <v>2</v>
      </c>
      <c s="2" t="s" r="E2">
        <v>87</v>
      </c>
    </row>
    <row spans="1:5" r="3">
      <c s="3" t="s" r="A3">
        <v>136</v>
      </c>
    </row>
    <row spans="1:5" r="4">
      <c s="4" t="s" r="A4">
        <v>144</v>
      </c>
      <c s="9" t="n" r="B4">
        <v>0.5</v>
      </c>
      <c s="9" t="n" r="C4">
        <v>-0.1</v>
      </c>
      <c s="9" t="n" r="D4">
        <v>0.5</v>
      </c>
      <c s="9" t="n" r="E4">
        <v>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spans="1:5" r="1">
      <c s="1" t="s" r="A1">
        <v>569</v>
      </c>
      <c s="2" t="s" r="B1">
        <v>86</v>
      </c>
      <c s="2" t="s" r="D1">
        <v>1</v>
      </c>
    </row>
    <row spans="1:5" r="2">
      <c s="2" t="s" r="B2">
        <v>537</v>
      </c>
      <c s="2" t="s" r="C2">
        <v>448</v>
      </c>
      <c s="2" t="s" r="D2">
        <v>445</v>
      </c>
      <c s="2" t="s" r="E2">
        <v>570</v>
      </c>
    </row>
    <row spans="1:5" r="3">
      <c s="3" t="s" r="A3">
        <v>571</v>
      </c>
    </row>
    <row spans="1:5" r="4">
      <c s="4" t="s" r="A4">
        <v>572</v>
      </c>
      <c s="7" t="n" r="B4">
        <v>6235</v>
      </c>
      <c s="7" t="n" r="C4">
        <v>4161</v>
      </c>
      <c s="7" t="n" r="D4">
        <v>7010</v>
      </c>
      <c s="7" t="n" r="E4">
        <v>8258</v>
      </c>
    </row>
    <row spans="1:5" r="5">
      <c s="4" t="s" r="A5">
        <v>573</v>
      </c>
      <c s="5" t="n" r="B5">
        <v>182</v>
      </c>
      <c s="5" t="n" r="C5">
        <v>2637</v>
      </c>
      <c s="5" t="n" r="D5">
        <v>2211</v>
      </c>
      <c s="5" t="n" r="E5">
        <v>3905</v>
      </c>
    </row>
    <row spans="1:5" r="6">
      <c s="4" t="s" r="A6">
        <v>574</v>
      </c>
      <c s="5" t="n" r="B6">
        <v>4</v>
      </c>
      <c s="5" t="n" r="C6">
        <v>2</v>
      </c>
      <c s="5" t="n" r="D6">
        <v>22</v>
      </c>
      <c s="5" t="n" r="E6">
        <v>256</v>
      </c>
    </row>
    <row spans="1:5" r="7">
      <c s="4" t="s" r="A7">
        <v>575</v>
      </c>
      <c s="5" t="n" r="B7">
        <v>0</v>
      </c>
      <c s="5" t="n" r="C7">
        <v>0</v>
      </c>
      <c s="5" t="n" r="D7">
        <v>-128</v>
      </c>
      <c s="5" t="n" r="E7">
        <v>-95</v>
      </c>
    </row>
    <row spans="1:5" r="8">
      <c s="4" t="s" r="A8">
        <v>576</v>
      </c>
      <c s="5" t="n" r="B8">
        <v>-210</v>
      </c>
      <c s="5" t="n" r="C8">
        <v>-63</v>
      </c>
      <c s="5" t="n" r="D8">
        <v>-2904</v>
      </c>
      <c s="5" t="n" r="E8">
        <v>-5587</v>
      </c>
    </row>
    <row spans="1:5" r="9">
      <c s="4" t="s" r="A9">
        <v>577</v>
      </c>
      <c s="7" t="n" r="B9">
        <v>6211</v>
      </c>
      <c s="5" t="n" r="C9">
        <v>6737</v>
      </c>
      <c s="5" t="n" r="D9">
        <v>6211</v>
      </c>
      <c s="7" t="n" r="E9">
        <v>6737</v>
      </c>
    </row>
    <row spans="1:5" r="10">
      <c s="4" t="s" r="A10">
        <v>578</v>
      </c>
      <c s="5" t="n" r="B10">
        <v>9</v>
      </c>
      <c s="5" t="n" r="E10">
        <v>5</v>
      </c>
    </row>
    <row spans="1:5" r="11">
      <c s="4" t="s" r="A11">
        <v>579</v>
      </c>
      <c s="7" t="n" r="B11">
        <v>2375</v>
      </c>
      <c s="7" t="n" r="E11">
        <v>3988</v>
      </c>
    </row>
    <row spans="1:5" r="12">
      <c s="4" t="s" r="A12">
        <v>580</v>
      </c>
      <c s="5" t="n" r="B12">
        <v>2211</v>
      </c>
      <c s="5" t="n" r="E12">
        <v>3905</v>
      </c>
    </row>
    <row spans="1:5" r="13">
      <c s="4" t="s" r="A13">
        <v>515</v>
      </c>
    </row>
    <row spans="1:5" r="14">
      <c s="3" t="s" r="A14">
        <v>571</v>
      </c>
    </row>
    <row spans="1:5" r="15">
      <c s="4" t="s" r="A15">
        <v>572</v>
      </c>
      <c s="5" t="n" r="B15">
        <v>228</v>
      </c>
      <c s="5" t="n" r="C15">
        <v>254</v>
      </c>
      <c s="5" t="n" r="D15">
        <v>241</v>
      </c>
      <c s="5" t="n" r="E15">
        <v>266</v>
      </c>
    </row>
    <row spans="1:5" r="16">
      <c s="4" t="s" r="A16">
        <v>573</v>
      </c>
      <c s="5" t="n" r="B16">
        <v>0</v>
      </c>
      <c s="5" t="n" r="C16">
        <v>0</v>
      </c>
      <c s="5" t="n" r="D16">
        <v>0</v>
      </c>
      <c s="5" t="n" r="E16">
        <v>0</v>
      </c>
    </row>
    <row spans="1:5" r="17">
      <c s="4" t="s" r="A17">
        <v>574</v>
      </c>
      <c s="5" t="n" r="B17">
        <v>0</v>
      </c>
      <c s="5" t="n" r="C17">
        <v>0</v>
      </c>
      <c s="5" t="n" r="D17">
        <v>0</v>
      </c>
      <c s="5" t="n" r="E17">
        <v>0</v>
      </c>
    </row>
    <row spans="1:5" r="18">
      <c s="4" t="s" r="A18">
        <v>575</v>
      </c>
      <c s="5" t="n" r="B18">
        <v>0</v>
      </c>
      <c s="5" t="n" r="C18">
        <v>0</v>
      </c>
      <c s="5" t="n" r="D18">
        <v>0</v>
      </c>
      <c s="5" t="n" r="E18">
        <v>0</v>
      </c>
    </row>
    <row spans="1:5" r="19">
      <c s="4" t="s" r="A19">
        <v>576</v>
      </c>
      <c s="5" t="n" r="B19">
        <v>-4</v>
      </c>
      <c s="5" t="n" r="C19">
        <v>-5</v>
      </c>
      <c s="5" t="n" r="D19">
        <v>-17</v>
      </c>
      <c s="5" t="n" r="E19">
        <v>-17</v>
      </c>
    </row>
    <row spans="1:5" r="20">
      <c s="4" t="s" r="A20">
        <v>577</v>
      </c>
      <c s="5" t="n" r="B20">
        <v>224</v>
      </c>
      <c s="5" t="n" r="C20">
        <v>249</v>
      </c>
      <c s="5" t="n" r="D20">
        <v>224</v>
      </c>
      <c s="5" t="n" r="E20">
        <v>249</v>
      </c>
    </row>
    <row spans="1:5" r="21">
      <c s="4" t="s" r="A21">
        <v>516</v>
      </c>
    </row>
    <row spans="1:5" r="22">
      <c s="3" t="s" r="A22">
        <v>571</v>
      </c>
    </row>
    <row spans="1:5" r="23">
      <c s="4" t="s" r="A23">
        <v>572</v>
      </c>
      <c s="5" t="n" r="B23">
        <v>2032</v>
      </c>
      <c s="5" t="n" r="C23">
        <v>2058</v>
      </c>
      <c s="5" t="n" r="D23">
        <v>4619</v>
      </c>
      <c s="5" t="n" r="E23">
        <v>4886</v>
      </c>
    </row>
    <row spans="1:5" r="24">
      <c s="4" t="s" r="A24">
        <v>573</v>
      </c>
      <c s="5" t="n" r="B24">
        <v>0</v>
      </c>
      <c s="5" t="n" r="C24">
        <v>2637</v>
      </c>
      <c s="5" t="n" r="D24">
        <v>0</v>
      </c>
      <c s="5" t="n" r="E24">
        <v>2637</v>
      </c>
    </row>
    <row spans="1:5" r="25">
      <c s="4" t="s" r="A25">
        <v>574</v>
      </c>
      <c s="5" t="n" r="B25">
        <v>0</v>
      </c>
      <c s="5" t="n" r="C25">
        <v>0</v>
      </c>
      <c s="5" t="n" r="D25">
        <v>0</v>
      </c>
      <c s="5" t="n" r="E25">
        <v>251</v>
      </c>
    </row>
    <row spans="1:5" r="26">
      <c s="4" t="s" r="A26">
        <v>575</v>
      </c>
      <c s="5" t="n" r="B26">
        <v>0</v>
      </c>
      <c s="5" t="n" r="C26">
        <v>0</v>
      </c>
      <c s="5" t="n" r="D26">
        <v>-128</v>
      </c>
      <c s="5" t="n" r="E26">
        <v>0</v>
      </c>
    </row>
    <row spans="1:5" r="27">
      <c s="4" t="s" r="A27">
        <v>576</v>
      </c>
      <c s="5" t="n" r="B27">
        <v>-3</v>
      </c>
      <c s="5" t="n" r="C27">
        <v>-14</v>
      </c>
      <c s="5" t="n" r="D27">
        <v>-2462</v>
      </c>
      <c s="5" t="n" r="E27">
        <v>-3093</v>
      </c>
    </row>
    <row spans="1:5" r="28">
      <c s="4" t="s" r="A28">
        <v>577</v>
      </c>
      <c s="5" t="n" r="B28">
        <v>2029</v>
      </c>
      <c s="5" t="n" r="C28">
        <v>4681</v>
      </c>
      <c s="5" t="n" r="D28">
        <v>2029</v>
      </c>
      <c s="7" t="n" r="E28">
        <v>4681</v>
      </c>
    </row>
    <row spans="1:5" r="29">
      <c s="4" t="s" r="A29">
        <v>578</v>
      </c>
      <c s="5" t="n" r="E29">
        <v>1</v>
      </c>
    </row>
    <row spans="1:5" r="30">
      <c s="4" t="s" r="A30">
        <v>579</v>
      </c>
      <c s="7" t="n" r="E30">
        <v>2720</v>
      </c>
    </row>
    <row spans="1:5" r="31">
      <c s="4" t="s" r="A31">
        <v>580</v>
      </c>
      <c s="5" t="n" r="E31">
        <v>2637</v>
      </c>
    </row>
    <row spans="1:5" r="32">
      <c s="4" t="s" r="A32">
        <v>517</v>
      </c>
    </row>
    <row spans="1:5" r="33">
      <c s="3" t="s" r="A33">
        <v>571</v>
      </c>
    </row>
    <row spans="1:5" r="34">
      <c s="4" t="s" r="A34">
        <v>572</v>
      </c>
      <c s="5" t="n" r="B34">
        <v>1934</v>
      </c>
      <c s="5" t="n" r="C34">
        <v>1452</v>
      </c>
      <c s="5" t="n" r="D34">
        <v>1796</v>
      </c>
      <c s="5" t="n" r="E34">
        <v>1167</v>
      </c>
    </row>
    <row spans="1:5" r="35">
      <c s="4" t="s" r="A35">
        <v>573</v>
      </c>
      <c s="5" t="n" r="B35">
        <v>182</v>
      </c>
      <c s="5" t="n" r="C35">
        <v>0</v>
      </c>
      <c s="5" t="n" r="D35">
        <v>536</v>
      </c>
      <c s="5" t="n" r="E35">
        <v>1268</v>
      </c>
    </row>
    <row spans="1:5" r="36">
      <c s="4" t="s" r="A36">
        <v>574</v>
      </c>
      <c s="5" t="n" r="B36">
        <v>4</v>
      </c>
      <c s="5" t="n" r="C36">
        <v>2</v>
      </c>
      <c s="5" t="n" r="D36">
        <v>6</v>
      </c>
      <c s="5" t="n" r="E36">
        <v>5</v>
      </c>
    </row>
    <row spans="1:5" r="37">
      <c s="4" t="s" r="A37">
        <v>575</v>
      </c>
      <c s="5" t="n" r="B37">
        <v>0</v>
      </c>
      <c s="5" t="n" r="C37">
        <v>0</v>
      </c>
      <c s="5" t="n" r="D37">
        <v>0</v>
      </c>
      <c s="5" t="n" r="E37">
        <v>0</v>
      </c>
    </row>
    <row spans="1:5" r="38">
      <c s="4" t="s" r="A38">
        <v>576</v>
      </c>
      <c s="5" t="n" r="B38">
        <v>-158</v>
      </c>
      <c s="5" t="n" r="C38">
        <v>-3</v>
      </c>
      <c s="5" t="n" r="D38">
        <v>-376</v>
      </c>
      <c s="5" t="n" r="E38">
        <v>-989</v>
      </c>
    </row>
    <row spans="1:5" r="39">
      <c s="4" t="s" r="A39">
        <v>577</v>
      </c>
      <c s="7" t="n" r="B39">
        <v>1962</v>
      </c>
      <c s="5" t="n" r="C39">
        <v>1451</v>
      </c>
      <c s="5" t="n" r="D39">
        <v>1962</v>
      </c>
      <c s="7" t="n" r="E39">
        <v>1451</v>
      </c>
    </row>
    <row spans="1:5" r="40">
      <c s="4" t="s" r="A40">
        <v>578</v>
      </c>
      <c s="5" t="n" r="B40">
        <v>4</v>
      </c>
      <c s="5" t="n" r="E40">
        <v>4</v>
      </c>
    </row>
    <row spans="1:5" r="41">
      <c s="4" t="s" r="A41">
        <v>579</v>
      </c>
      <c s="7" t="n" r="B41">
        <v>536</v>
      </c>
      <c s="7" t="n" r="E41">
        <v>1268</v>
      </c>
    </row>
    <row spans="1:5" r="42">
      <c s="4" t="s" r="A42">
        <v>580</v>
      </c>
      <c s="5" t="n" r="B42">
        <v>536</v>
      </c>
      <c s="5" t="n" r="E42">
        <v>1268</v>
      </c>
    </row>
    <row spans="1:5" r="43">
      <c s="4" t="s" r="A43">
        <v>519</v>
      </c>
    </row>
    <row spans="1:5" r="44">
      <c s="3" t="s" r="A44">
        <v>571</v>
      </c>
    </row>
    <row spans="1:5" r="45">
      <c s="4" t="s" r="A45">
        <v>572</v>
      </c>
      <c s="5" t="n" r="B45">
        <v>2041</v>
      </c>
      <c s="5" t="n" r="C45">
        <v>397</v>
      </c>
      <c s="5" t="n" r="D45">
        <v>354</v>
      </c>
      <c s="5" t="n" r="E45">
        <v>1844</v>
      </c>
    </row>
    <row spans="1:5" r="46">
      <c s="4" t="s" r="A46">
        <v>573</v>
      </c>
      <c s="5" t="n" r="B46">
        <v>0</v>
      </c>
      <c s="5" t="n" r="C46">
        <v>0</v>
      </c>
      <c s="5" t="n" r="D46">
        <v>1675</v>
      </c>
      <c s="5" t="n" r="E46">
        <v>0</v>
      </c>
    </row>
    <row spans="1:5" r="47">
      <c s="4" t="s" r="A47">
        <v>574</v>
      </c>
      <c s="5" t="n" r="B47">
        <v>0</v>
      </c>
      <c s="5" t="n" r="C47">
        <v>0</v>
      </c>
      <c s="5" t="n" r="D47">
        <v>16</v>
      </c>
      <c s="5" t="n" r="E47">
        <v>0</v>
      </c>
    </row>
    <row spans="1:5" r="48">
      <c s="4" t="s" r="A48">
        <v>575</v>
      </c>
      <c s="5" t="n" r="B48">
        <v>0</v>
      </c>
      <c s="5" t="n" r="C48">
        <v>0</v>
      </c>
      <c s="5" t="n" r="D48">
        <v>0</v>
      </c>
      <c s="5" t="n" r="E48">
        <v>0</v>
      </c>
    </row>
    <row spans="1:5" r="49">
      <c s="4" t="s" r="A49">
        <v>576</v>
      </c>
      <c s="5" t="n" r="B49">
        <v>-45</v>
      </c>
      <c s="5" t="n" r="C49">
        <v>-41</v>
      </c>
      <c s="5" t="n" r="D49">
        <v>-49</v>
      </c>
      <c s="5" t="n" r="E49">
        <v>-1488</v>
      </c>
    </row>
    <row spans="1:5" r="50">
      <c s="4" t="s" r="A50">
        <v>577</v>
      </c>
      <c s="7" t="n" r="B50">
        <v>1996</v>
      </c>
      <c s="5" t="n" r="C50">
        <v>356</v>
      </c>
      <c s="5" t="n" r="D50">
        <v>1996</v>
      </c>
      <c s="7" t="n" r="E50">
        <v>356</v>
      </c>
    </row>
    <row spans="1:5" r="51">
      <c s="4" t="s" r="A51">
        <v>578</v>
      </c>
      <c s="5" t="n" r="B51">
        <v>5</v>
      </c>
      <c s="5" t="n" r="E51">
        <v>0</v>
      </c>
    </row>
    <row spans="1:5" r="52">
      <c s="4" t="s" r="A52">
        <v>579</v>
      </c>
      <c s="7" t="n" r="B52">
        <v>1839</v>
      </c>
      <c s="7" t="n" r="E52">
        <v>0</v>
      </c>
    </row>
    <row spans="1:5" r="53">
      <c s="4" t="s" r="A53">
        <v>580</v>
      </c>
      <c s="5" t="n" r="B53">
        <v>1675</v>
      </c>
      <c s="5" t="n" r="E53">
        <v>0</v>
      </c>
    </row>
    <row spans="1:5" r="54">
      <c s="4" t="s" r="A54">
        <v>520</v>
      </c>
    </row>
    <row spans="1:5" r="55">
      <c s="3" t="s" r="A55">
        <v>571</v>
      </c>
    </row>
    <row spans="1:5" r="56">
      <c s="4" t="s" r="A56">
        <v>572</v>
      </c>
      <c s="5" t="n" r="B56">
        <v>0</v>
      </c>
      <c s="5" t="n" r="C56">
        <v>0</v>
      </c>
      <c s="5" t="n" r="D56">
        <v>0</v>
      </c>
      <c s="5" t="n" r="E56">
        <v>95</v>
      </c>
    </row>
    <row spans="1:5" r="57">
      <c s="4" t="s" r="A57">
        <v>573</v>
      </c>
      <c s="5" t="n" r="B57">
        <v>0</v>
      </c>
      <c s="5" t="n" r="C57">
        <v>0</v>
      </c>
      <c s="5" t="n" r="D57">
        <v>0</v>
      </c>
      <c s="5" t="n" r="E57">
        <v>0</v>
      </c>
    </row>
    <row spans="1:5" r="58">
      <c s="4" t="s" r="A58">
        <v>574</v>
      </c>
      <c s="5" t="n" r="B58">
        <v>0</v>
      </c>
      <c s="5" t="n" r="C58">
        <v>0</v>
      </c>
      <c s="5" t="n" r="D58">
        <v>0</v>
      </c>
      <c s="5" t="n" r="E58">
        <v>0</v>
      </c>
    </row>
    <row spans="1:5" r="59">
      <c s="4" t="s" r="A59">
        <v>575</v>
      </c>
      <c s="5" t="n" r="B59">
        <v>0</v>
      </c>
      <c s="5" t="n" r="C59">
        <v>0</v>
      </c>
      <c s="5" t="n" r="D59">
        <v>0</v>
      </c>
      <c s="5" t="n" r="E59">
        <v>-95</v>
      </c>
    </row>
    <row spans="1:5" r="60">
      <c s="4" t="s" r="A60">
        <v>576</v>
      </c>
      <c s="5" t="n" r="B60">
        <v>0</v>
      </c>
      <c s="5" t="n" r="C60">
        <v>0</v>
      </c>
      <c s="5" t="n" r="D60">
        <v>0</v>
      </c>
      <c s="5" t="n" r="E60">
        <v>0</v>
      </c>
    </row>
    <row spans="1:5" r="61">
      <c s="4" t="s" r="A61">
        <v>577</v>
      </c>
      <c s="7" t="n" r="B61">
        <v>0</v>
      </c>
      <c s="7" t="n" r="C61">
        <v>0</v>
      </c>
      <c s="7" t="n" r="D61">
        <v>0</v>
      </c>
      <c s="7" t="n" r="E61">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581</v>
      </c>
      <c s="2" t="s" r="B1">
        <v>1</v>
      </c>
    </row>
    <row spans="1:3" r="2">
      <c s="2" t="s" r="B2">
        <v>537</v>
      </c>
      <c s="2" t="s" r="C2">
        <v>570</v>
      </c>
    </row>
    <row spans="1:3" r="3">
      <c s="3" t="s" r="A3">
        <v>522</v>
      </c>
    </row>
    <row spans="1:3" r="4">
      <c s="4" t="s" r="A4">
        <v>578</v>
      </c>
      <c s="5" t="n" r="B4">
        <v>7</v>
      </c>
      <c s="5" t="n" r="C4">
        <v>4</v>
      </c>
    </row>
    <row spans="1:3" r="5">
      <c s="4" t="s" r="A5">
        <v>579</v>
      </c>
      <c s="7" t="n" r="B5">
        <v>3504</v>
      </c>
      <c s="7" t="n" r="C5">
        <v>5197</v>
      </c>
    </row>
    <row spans="1:3" r="6">
      <c s="4" t="s" r="A6">
        <v>580</v>
      </c>
      <c s="7" t="n" r="B6">
        <v>3142</v>
      </c>
      <c s="7" t="n" r="C6">
        <v>4930</v>
      </c>
    </row>
    <row spans="1:3" r="7">
      <c s="4" t="s" r="A7">
        <v>515</v>
      </c>
    </row>
    <row spans="1:3" r="8">
      <c s="3" t="s" r="A8">
        <v>522</v>
      </c>
    </row>
    <row spans="1:3" r="9">
      <c s="4" t="s" r="A9">
        <v>578</v>
      </c>
      <c s="5" t="n" r="B9">
        <v>1</v>
      </c>
      <c s="5" t="n" r="C9">
        <v>1</v>
      </c>
    </row>
    <row spans="1:3" r="10">
      <c s="4" t="s" r="A10">
        <v>579</v>
      </c>
      <c s="7" t="n" r="B10">
        <v>379</v>
      </c>
      <c s="7" t="n" r="C10">
        <v>405</v>
      </c>
    </row>
    <row spans="1:3" r="11">
      <c s="4" t="s" r="A11">
        <v>580</v>
      </c>
      <c s="7" t="n" r="B11">
        <v>224</v>
      </c>
      <c s="7" t="n" r="C11">
        <v>249</v>
      </c>
    </row>
    <row spans="1:3" r="12">
      <c s="4" t="s" r="A12">
        <v>516</v>
      </c>
    </row>
    <row spans="1:3" r="13">
      <c s="3" t="s" r="A13">
        <v>522</v>
      </c>
    </row>
    <row spans="1:3" r="14">
      <c s="4" t="s" r="A14">
        <v>578</v>
      </c>
      <c s="5" t="n" r="B14">
        <v>2</v>
      </c>
      <c s="5" t="n" r="C14">
        <v>3</v>
      </c>
    </row>
    <row spans="1:3" r="15">
      <c s="4" t="s" r="A15">
        <v>579</v>
      </c>
      <c s="7" t="n" r="B15">
        <v>2071</v>
      </c>
      <c s="7" t="n" r="C15">
        <v>4792</v>
      </c>
    </row>
    <row spans="1:3" r="16">
      <c s="4" t="s" r="A16">
        <v>580</v>
      </c>
      <c s="7" t="n" r="B16">
        <v>2029</v>
      </c>
      <c s="7" t="n" r="C16">
        <v>4681</v>
      </c>
    </row>
    <row spans="1:3" r="17">
      <c s="4" t="s" r="A17">
        <v>517</v>
      </c>
    </row>
    <row spans="1:3" r="18">
      <c s="3" t="s" r="A18">
        <v>522</v>
      </c>
    </row>
    <row spans="1:3" r="19">
      <c s="4" t="s" r="A19">
        <v>578</v>
      </c>
      <c s="5" t="n" r="B19">
        <v>1</v>
      </c>
      <c s="5" t="n" r="C19">
        <v>0</v>
      </c>
    </row>
    <row spans="1:3" r="20">
      <c s="4" t="s" r="A20">
        <v>579</v>
      </c>
      <c s="7" t="n" r="B20">
        <v>201</v>
      </c>
      <c s="7" t="n" r="C20">
        <v>0</v>
      </c>
    </row>
    <row spans="1:3" r="21">
      <c s="4" t="s" r="A21">
        <v>580</v>
      </c>
      <c s="7" t="n" r="B21">
        <v>201</v>
      </c>
      <c s="7" t="n" r="C21">
        <v>0</v>
      </c>
    </row>
    <row spans="1:3" r="22">
      <c s="4" t="s" r="A22">
        <v>519</v>
      </c>
    </row>
    <row spans="1:3" r="23">
      <c s="3" t="s" r="A23">
        <v>522</v>
      </c>
    </row>
    <row spans="1:3" r="24">
      <c s="4" t="s" r="A24">
        <v>578</v>
      </c>
      <c s="5" t="n" r="B24">
        <v>3</v>
      </c>
      <c s="5" t="n" r="C24">
        <v>0</v>
      </c>
    </row>
    <row spans="1:3" r="25">
      <c s="4" t="s" r="A25">
        <v>579</v>
      </c>
      <c s="7" t="n" r="B25">
        <v>853</v>
      </c>
      <c s="7" t="n" r="C25">
        <v>0</v>
      </c>
    </row>
    <row spans="1:3" r="26">
      <c s="4" t="s" r="A26">
        <v>580</v>
      </c>
      <c s="7" t="n" r="B26">
        <v>688</v>
      </c>
      <c s="7" t="n" r="C2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2</v>
      </c>
      <c s="2" t="s" r="B1">
        <v>2</v>
      </c>
      <c s="2" t="s" r="C1">
        <v>32</v>
      </c>
    </row>
    <row spans="1:3" r="2">
      <c s="3" t="s" r="A2">
        <v>230</v>
      </c>
    </row>
    <row spans="1:3" r="3">
      <c s="4" t="s" r="A3">
        <v>583</v>
      </c>
      <c s="7" t="n" r="B3">
        <v>8379</v>
      </c>
      <c s="7" t="n" r="C3">
        <v>8694</v>
      </c>
    </row>
    <row spans="1:3" r="4">
      <c s="4" t="s" r="A4">
        <v>531</v>
      </c>
      <c s="5" t="n" r="B4">
        <v>73</v>
      </c>
      <c s="5" t="n" r="C4">
        <v>0</v>
      </c>
    </row>
    <row spans="1:3" r="5">
      <c s="4" t="s" r="A5">
        <v>584</v>
      </c>
      <c s="5" t="n" r="B5">
        <v>3959</v>
      </c>
      <c s="5" t="n" r="C5">
        <v>2151</v>
      </c>
    </row>
    <row spans="1:3" r="6">
      <c s="4" t="s" r="A6">
        <v>50</v>
      </c>
      <c s="5" t="n" r="B6">
        <v>109</v>
      </c>
      <c s="5" t="n" r="C6">
        <v>361</v>
      </c>
    </row>
    <row spans="1:3" r="7">
      <c s="4" t="s" r="A7">
        <v>585</v>
      </c>
      <c s="7" t="n" r="B7">
        <v>12520</v>
      </c>
      <c s="7" t="n" r="C7">
        <v>112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86</v>
      </c>
      <c s="2" t="s" r="B1">
        <v>86</v>
      </c>
      <c s="2" t="s" r="D1">
        <v>1</v>
      </c>
    </row>
    <row spans="1:7" r="2">
      <c s="2" t="s" r="B2">
        <v>2</v>
      </c>
      <c s="2" t="s" r="C2">
        <v>87</v>
      </c>
      <c s="2" t="s" r="D2">
        <v>2</v>
      </c>
      <c s="2" t="s" r="E2">
        <v>87</v>
      </c>
      <c s="2" t="s" r="F2">
        <v>2</v>
      </c>
      <c s="2" t="s" r="G2">
        <v>32</v>
      </c>
    </row>
    <row spans="1:7" r="3">
      <c s="3" t="s" r="A3">
        <v>587</v>
      </c>
    </row>
    <row spans="1:7" r="4">
      <c s="4" t="s" r="A4">
        <v>588</v>
      </c>
      <c s="7" t="n" r="B4">
        <v>10626</v>
      </c>
      <c s="7" t="n" r="C4">
        <v>8332</v>
      </c>
      <c s="7" t="n" r="D4">
        <v>9257</v>
      </c>
      <c s="7" t="n" r="E4">
        <v>8534</v>
      </c>
    </row>
    <row spans="1:7" r="5">
      <c s="4" t="s" r="A5">
        <v>589</v>
      </c>
      <c s="5" t="n" r="B5">
        <v>925</v>
      </c>
      <c s="5" t="n" r="C5">
        <v>900</v>
      </c>
      <c s="5" t="n" r="D5">
        <v>2475</v>
      </c>
      <c s="5" t="n" r="E5">
        <v>2205</v>
      </c>
    </row>
    <row spans="1:7" r="6">
      <c s="4" t="s" r="A6">
        <v>590</v>
      </c>
      <c s="5" t="n" r="B6">
        <v>0</v>
      </c>
      <c s="5" t="n" r="C6">
        <v>-287</v>
      </c>
      <c s="5" t="n" r="D6">
        <v>-287</v>
      </c>
      <c s="5" t="n" r="E6">
        <v>-2021</v>
      </c>
    </row>
    <row spans="1:7" r="7">
      <c s="4" t="s" r="A7">
        <v>591</v>
      </c>
      <c s="5" t="n" r="B7">
        <v>22</v>
      </c>
      <c s="5" t="n" r="C7">
        <v>29</v>
      </c>
      <c s="5" t="n" r="D7">
        <v>128</v>
      </c>
      <c s="5" t="n" r="E7">
        <v>256</v>
      </c>
    </row>
    <row spans="1:7" r="8">
      <c s="4" t="s" r="A8">
        <v>592</v>
      </c>
      <c s="5" t="n" r="B8">
        <v>11573</v>
      </c>
      <c s="5" t="n" r="C8">
        <v>8974</v>
      </c>
      <c s="5" t="n" r="D8">
        <v>11573</v>
      </c>
      <c s="5" t="n" r="E8">
        <v>8974</v>
      </c>
    </row>
    <row spans="1:7" r="9">
      <c s="4" t="s" r="A9">
        <v>593</v>
      </c>
      <c s="7" t="n" r="F9">
        <v>1227212</v>
      </c>
      <c s="7" t="n" r="G9">
        <v>1028954</v>
      </c>
    </row>
    <row spans="1:7" r="10">
      <c s="4" t="s" r="A10">
        <v>594</v>
      </c>
      <c s="5" t="n" r="F10">
        <v>29091</v>
      </c>
      <c s="5" t="n" r="G10">
        <v>36104</v>
      </c>
    </row>
    <row spans="1:7" r="11">
      <c s="4" t="s" r="A11">
        <v>534</v>
      </c>
      <c s="5" t="n" r="F11">
        <v>1256303</v>
      </c>
      <c s="5" t="n" r="G11">
        <v>1065058</v>
      </c>
    </row>
    <row spans="1:7" r="12">
      <c s="4" t="s" r="A12">
        <v>593</v>
      </c>
      <c s="5" t="n" r="F12">
        <v>8862</v>
      </c>
      <c s="5" t="n" r="G12">
        <v>6526</v>
      </c>
    </row>
    <row spans="1:7" r="13">
      <c s="4" t="s" r="A13">
        <v>594</v>
      </c>
      <c s="5" t="n" r="F13">
        <v>2711</v>
      </c>
      <c s="5" t="n" r="G13">
        <v>2731</v>
      </c>
    </row>
    <row spans="1:7" r="14">
      <c s="4" t="s" r="A14">
        <v>595</v>
      </c>
      <c s="5" t="n" r="B14">
        <v>10626</v>
      </c>
      <c s="5" t="n" r="C14">
        <v>8332</v>
      </c>
      <c s="5" t="n" r="D14">
        <v>9257</v>
      </c>
      <c s="5" t="n" r="E14">
        <v>8534</v>
      </c>
      <c s="5" t="n" r="F14">
        <v>11573</v>
      </c>
      <c s="5" t="n" r="G14">
        <v>9257</v>
      </c>
    </row>
    <row spans="1:7" r="15">
      <c s="4" t="s" r="A15">
        <v>515</v>
      </c>
    </row>
    <row spans="1:7" r="16">
      <c s="3" t="s" r="A16">
        <v>587</v>
      </c>
    </row>
    <row spans="1:7" r="17">
      <c s="4" t="s" r="A17">
        <v>588</v>
      </c>
      <c s="5" t="n" r="B17">
        <v>1650</v>
      </c>
      <c s="5" t="n" r="C17">
        <v>1001</v>
      </c>
      <c s="5" t="n" r="D17">
        <v>1028</v>
      </c>
      <c s="5" t="n" r="E17">
        <v>681</v>
      </c>
    </row>
    <row spans="1:7" r="18">
      <c s="4" t="s" r="A18">
        <v>589</v>
      </c>
      <c s="5" t="n" r="B18">
        <v>167</v>
      </c>
      <c s="5" t="n" r="C18">
        <v>135</v>
      </c>
      <c s="5" t="n" r="D18">
        <v>789</v>
      </c>
      <c s="5" t="n" r="E18">
        <v>555</v>
      </c>
    </row>
    <row spans="1:7" r="19">
      <c s="4" t="s" r="A19">
        <v>590</v>
      </c>
      <c s="5" t="n" r="B19">
        <v>0</v>
      </c>
      <c s="5" t="n" r="C19">
        <v>0</v>
      </c>
      <c s="5" t="n" r="D19">
        <v>0</v>
      </c>
      <c s="5" t="n" r="E19">
        <v>-100</v>
      </c>
    </row>
    <row spans="1:7" r="20">
      <c s="4" t="s" r="A20">
        <v>591</v>
      </c>
      <c s="5" t="n" r="B20">
        <v>0</v>
      </c>
      <c s="5" t="n" r="C20">
        <v>0</v>
      </c>
      <c s="5" t="n" r="D20">
        <v>0</v>
      </c>
      <c s="5" t="n" r="E20">
        <v>0</v>
      </c>
    </row>
    <row spans="1:7" r="21">
      <c s="4" t="s" r="A21">
        <v>592</v>
      </c>
      <c s="5" t="n" r="B21">
        <v>1817</v>
      </c>
      <c s="5" t="n" r="C21">
        <v>1136</v>
      </c>
      <c s="5" t="n" r="D21">
        <v>1817</v>
      </c>
      <c s="5" t="n" r="E21">
        <v>1136</v>
      </c>
    </row>
    <row spans="1:7" r="22">
      <c s="4" t="s" r="A22">
        <v>593</v>
      </c>
      <c s="5" t="n" r="F22">
        <v>199877</v>
      </c>
      <c s="5" t="n" r="G22">
        <v>156000</v>
      </c>
    </row>
    <row spans="1:7" r="23">
      <c s="4" t="s" r="A23">
        <v>594</v>
      </c>
      <c s="5" t="n" r="F23">
        <v>223</v>
      </c>
      <c s="5" t="n" r="G23">
        <v>241</v>
      </c>
    </row>
    <row spans="1:7" r="24">
      <c s="4" t="s" r="A24">
        <v>534</v>
      </c>
      <c s="5" t="n" r="F24">
        <v>200100</v>
      </c>
      <c s="5" t="n" r="G24">
        <v>156241</v>
      </c>
    </row>
    <row spans="1:7" r="25">
      <c s="4" t="s" r="A25">
        <v>593</v>
      </c>
      <c s="5" t="n" r="F25">
        <v>1789</v>
      </c>
      <c s="5" t="n" r="G25">
        <v>1024</v>
      </c>
    </row>
    <row spans="1:7" r="26">
      <c s="4" t="s" r="A26">
        <v>594</v>
      </c>
      <c s="5" t="n" r="F26">
        <v>28</v>
      </c>
      <c s="5" t="n" r="G26">
        <v>4</v>
      </c>
    </row>
    <row spans="1:7" r="27">
      <c s="4" t="s" r="A27">
        <v>595</v>
      </c>
      <c s="5" t="n" r="B27">
        <v>1650</v>
      </c>
      <c s="5" t="n" r="C27">
        <v>1001</v>
      </c>
      <c s="5" t="n" r="D27">
        <v>1028</v>
      </c>
      <c s="5" t="n" r="E27">
        <v>681</v>
      </c>
      <c s="5" t="n" r="F27">
        <v>1817</v>
      </c>
      <c s="5" t="n" r="G27">
        <v>1028</v>
      </c>
    </row>
    <row spans="1:7" r="28">
      <c s="4" t="s" r="A28">
        <v>516</v>
      </c>
    </row>
    <row spans="1:7" r="29">
      <c s="3" t="s" r="A29">
        <v>587</v>
      </c>
    </row>
    <row spans="1:7" r="30">
      <c s="4" t="s" r="A30">
        <v>588</v>
      </c>
      <c s="5" t="n" r="B30">
        <v>5616</v>
      </c>
      <c s="5" t="n" r="C30">
        <v>4407</v>
      </c>
      <c s="5" t="n" r="D30">
        <v>5674</v>
      </c>
      <c s="5" t="n" r="E30">
        <v>5027</v>
      </c>
    </row>
    <row spans="1:7" r="31">
      <c s="4" t="s" r="A31">
        <v>589</v>
      </c>
      <c s="5" t="n" r="B31">
        <v>687</v>
      </c>
      <c s="5" t="n" r="C31">
        <v>769</v>
      </c>
      <c s="5" t="n" r="D31">
        <v>767</v>
      </c>
      <c s="5" t="n" r="E31">
        <v>838</v>
      </c>
    </row>
    <row spans="1:7" r="32">
      <c s="4" t="s" r="A32">
        <v>590</v>
      </c>
      <c s="5" t="n" r="B32">
        <v>0</v>
      </c>
      <c s="5" t="n" r="C32">
        <v>-147</v>
      </c>
      <c s="5" t="n" r="D32">
        <v>-138</v>
      </c>
      <c s="5" t="n" r="E32">
        <v>-938</v>
      </c>
    </row>
    <row spans="1:7" r="33">
      <c s="4" t="s" r="A33">
        <v>591</v>
      </c>
      <c s="5" t="n" r="B33">
        <v>1</v>
      </c>
      <c s="5" t="n" r="C33">
        <v>0</v>
      </c>
      <c s="5" t="n" r="D33">
        <v>1</v>
      </c>
      <c s="5" t="n" r="E33">
        <v>102</v>
      </c>
    </row>
    <row spans="1:7" r="34">
      <c s="4" t="s" r="A34">
        <v>592</v>
      </c>
      <c s="5" t="n" r="B34">
        <v>6304</v>
      </c>
      <c s="5" t="n" r="C34">
        <v>5029</v>
      </c>
      <c s="5" t="n" r="D34">
        <v>6304</v>
      </c>
      <c s="5" t="n" r="E34">
        <v>5029</v>
      </c>
    </row>
    <row spans="1:7" r="35">
      <c s="4" t="s" r="A35">
        <v>593</v>
      </c>
      <c s="5" t="n" r="F35">
        <v>752923</v>
      </c>
      <c s="5" t="n" r="G35">
        <v>625673</v>
      </c>
    </row>
    <row spans="1:7" r="36">
      <c s="4" t="s" r="A36">
        <v>594</v>
      </c>
      <c s="5" t="n" r="F36">
        <v>16062</v>
      </c>
      <c s="5" t="n" r="G36">
        <v>24378</v>
      </c>
    </row>
    <row spans="1:7" r="37">
      <c s="4" t="s" r="A37">
        <v>534</v>
      </c>
      <c s="5" t="n" r="F37">
        <v>768985</v>
      </c>
      <c s="5" t="n" r="G37">
        <v>650051</v>
      </c>
    </row>
    <row spans="1:7" r="38">
      <c s="4" t="s" r="A38">
        <v>593</v>
      </c>
      <c s="5" t="n" r="F38">
        <v>5496</v>
      </c>
      <c s="5" t="n" r="G38">
        <v>4137</v>
      </c>
    </row>
    <row spans="1:7" r="39">
      <c s="4" t="s" r="A39">
        <v>594</v>
      </c>
      <c s="5" t="n" r="F39">
        <v>808</v>
      </c>
      <c s="5" t="n" r="G39">
        <v>1537</v>
      </c>
    </row>
    <row spans="1:7" r="40">
      <c s="4" t="s" r="A40">
        <v>595</v>
      </c>
      <c s="5" t="n" r="B40">
        <v>5616</v>
      </c>
      <c s="5" t="n" r="C40">
        <v>4407</v>
      </c>
      <c s="5" t="n" r="D40">
        <v>5674</v>
      </c>
      <c s="5" t="n" r="E40">
        <v>5027</v>
      </c>
      <c s="5" t="n" r="F40">
        <v>6304</v>
      </c>
      <c s="5" t="n" r="G40">
        <v>5674</v>
      </c>
    </row>
    <row spans="1:7" r="41">
      <c s="4" t="s" r="A41">
        <v>517</v>
      </c>
    </row>
    <row spans="1:7" r="42">
      <c s="3" t="s" r="A42">
        <v>587</v>
      </c>
    </row>
    <row spans="1:7" r="43">
      <c s="4" t="s" r="A43">
        <v>588</v>
      </c>
      <c s="5" t="n" r="B43">
        <v>1290</v>
      </c>
      <c s="5" t="n" r="C43">
        <v>599</v>
      </c>
      <c s="5" t="n" r="D43">
        <v>920</v>
      </c>
      <c s="5" t="n" r="E43">
        <v>920</v>
      </c>
    </row>
    <row spans="1:7" r="44">
      <c s="4" t="s" r="A44">
        <v>589</v>
      </c>
      <c s="5" t="n" r="B44">
        <v>-245</v>
      </c>
      <c s="5" t="n" r="C44">
        <v>184</v>
      </c>
      <c s="5" t="n" r="D44">
        <v>179</v>
      </c>
      <c s="5" t="n" r="E44">
        <v>285</v>
      </c>
    </row>
    <row spans="1:7" r="45">
      <c s="4" t="s" r="A45">
        <v>590</v>
      </c>
      <c s="5" t="n" r="B45">
        <v>0</v>
      </c>
      <c s="5" t="n" r="C45">
        <v>-140</v>
      </c>
      <c s="5" t="n" r="D45">
        <v>-143</v>
      </c>
      <c s="5" t="n" r="E45">
        <v>-681</v>
      </c>
    </row>
    <row spans="1:7" r="46">
      <c s="4" t="s" r="A46">
        <v>591</v>
      </c>
      <c s="5" t="n" r="B46">
        <v>15</v>
      </c>
      <c s="5" t="n" r="C46">
        <v>17</v>
      </c>
      <c s="5" t="n" r="D46">
        <v>104</v>
      </c>
      <c s="5" t="n" r="E46">
        <v>136</v>
      </c>
    </row>
    <row spans="1:7" r="47">
      <c s="4" t="s" r="A47">
        <v>592</v>
      </c>
      <c s="5" t="n" r="B47">
        <v>1060</v>
      </c>
      <c s="5" t="n" r="C47">
        <v>660</v>
      </c>
      <c s="5" t="n" r="D47">
        <v>1060</v>
      </c>
      <c s="5" t="n" r="E47">
        <v>660</v>
      </c>
    </row>
    <row spans="1:7" r="48">
      <c s="4" t="s" r="A48">
        <v>593</v>
      </c>
      <c s="5" t="n" r="F48">
        <v>134134</v>
      </c>
      <c s="5" t="n" r="G48">
        <v>117278</v>
      </c>
    </row>
    <row spans="1:7" r="49">
      <c s="4" t="s" r="A49">
        <v>594</v>
      </c>
      <c s="5" t="n" r="F49">
        <v>3492</v>
      </c>
      <c s="5" t="n" r="G49">
        <v>5028</v>
      </c>
    </row>
    <row spans="1:7" r="50">
      <c s="4" t="s" r="A50">
        <v>534</v>
      </c>
      <c s="5" t="n" r="F50">
        <v>137626</v>
      </c>
      <c s="5" t="n" r="G50">
        <v>122306</v>
      </c>
    </row>
    <row spans="1:7" r="51">
      <c s="4" t="s" r="A51">
        <v>593</v>
      </c>
      <c s="5" t="n" r="F51">
        <v>730</v>
      </c>
      <c s="5" t="n" r="G51">
        <v>489</v>
      </c>
    </row>
    <row spans="1:7" r="52">
      <c s="4" t="s" r="A52">
        <v>594</v>
      </c>
      <c s="5" t="n" r="F52">
        <v>330</v>
      </c>
      <c s="5" t="n" r="G52">
        <v>431</v>
      </c>
    </row>
    <row spans="1:7" r="53">
      <c s="4" t="s" r="A53">
        <v>595</v>
      </c>
      <c s="5" t="n" r="B53">
        <v>1290</v>
      </c>
      <c s="5" t="n" r="C53">
        <v>599</v>
      </c>
      <c s="5" t="n" r="D53">
        <v>920</v>
      </c>
      <c s="5" t="n" r="E53">
        <v>920</v>
      </c>
      <c s="5" t="n" r="F53">
        <v>1060</v>
      </c>
      <c s="5" t="n" r="G53">
        <v>920</v>
      </c>
    </row>
    <row spans="1:7" r="54">
      <c s="4" t="s" r="A54">
        <v>540</v>
      </c>
    </row>
    <row spans="1:7" r="55">
      <c s="3" t="s" r="A55">
        <v>587</v>
      </c>
    </row>
    <row spans="1:7" r="56">
      <c s="4" t="s" r="A56">
        <v>588</v>
      </c>
      <c s="5" t="n" r="B56">
        <v>2048</v>
      </c>
      <c s="5" t="n" r="C56">
        <v>2302</v>
      </c>
      <c s="5" t="n" r="D56">
        <v>1612</v>
      </c>
      <c s="5" t="n" r="E56">
        <v>1801</v>
      </c>
    </row>
    <row spans="1:7" r="57">
      <c s="4" t="s" r="A57">
        <v>589</v>
      </c>
      <c s="5" t="n" r="B57">
        <v>251</v>
      </c>
      <c s="5" t="n" r="C57">
        <v>-179</v>
      </c>
      <c s="5" t="n" r="D57">
        <v>672</v>
      </c>
      <c s="5" t="n" r="E57">
        <v>386</v>
      </c>
    </row>
    <row spans="1:7" r="58">
      <c s="4" t="s" r="A58">
        <v>590</v>
      </c>
      <c s="5" t="n" r="B58">
        <v>0</v>
      </c>
      <c s="5" t="n" r="C58">
        <v>0</v>
      </c>
      <c s="5" t="n" r="D58">
        <v>0</v>
      </c>
      <c s="5" t="n" r="E58">
        <v>-70</v>
      </c>
    </row>
    <row spans="1:7" r="59">
      <c s="4" t="s" r="A59">
        <v>591</v>
      </c>
      <c s="5" t="n" r="B59">
        <v>5</v>
      </c>
      <c s="5" t="n" r="C59">
        <v>6</v>
      </c>
      <c s="5" t="n" r="D59">
        <v>20</v>
      </c>
      <c s="5" t="n" r="E59">
        <v>12</v>
      </c>
    </row>
    <row spans="1:7" r="60">
      <c s="4" t="s" r="A60">
        <v>592</v>
      </c>
      <c s="5" t="n" r="B60">
        <v>2304</v>
      </c>
      <c s="5" t="n" r="C60">
        <v>2129</v>
      </c>
      <c s="5" t="n" r="D60">
        <v>2304</v>
      </c>
      <c s="5" t="n" r="E60">
        <v>2129</v>
      </c>
    </row>
    <row spans="1:7" r="61">
      <c s="4" t="s" r="A61">
        <v>593</v>
      </c>
      <c s="5" t="n" r="F61">
        <v>132092</v>
      </c>
      <c s="5" t="n" r="G61">
        <v>120640</v>
      </c>
    </row>
    <row spans="1:7" r="62">
      <c s="4" t="s" r="A62">
        <v>594</v>
      </c>
      <c s="5" t="n" r="F62">
        <v>9029</v>
      </c>
      <c s="5" t="n" r="G62">
        <v>6444</v>
      </c>
    </row>
    <row spans="1:7" r="63">
      <c s="4" t="s" r="A63">
        <v>534</v>
      </c>
      <c s="5" t="n" r="F63">
        <v>141121</v>
      </c>
      <c s="5" t="n" r="G63">
        <v>127084</v>
      </c>
    </row>
    <row spans="1:7" r="64">
      <c s="4" t="s" r="A64">
        <v>593</v>
      </c>
      <c s="5" t="n" r="F64">
        <v>826</v>
      </c>
      <c s="5" t="n" r="G64">
        <v>858</v>
      </c>
    </row>
    <row spans="1:7" r="65">
      <c s="4" t="s" r="A65">
        <v>594</v>
      </c>
      <c s="5" t="n" r="F65">
        <v>1478</v>
      </c>
      <c s="5" t="n" r="G65">
        <v>754</v>
      </c>
    </row>
    <row spans="1:7" r="66">
      <c s="4" t="s" r="A66">
        <v>595</v>
      </c>
      <c s="5" t="n" r="B66">
        <v>2048</v>
      </c>
      <c s="5" t="n" r="C66">
        <v>2302</v>
      </c>
      <c s="5" t="n" r="D66">
        <v>1612</v>
      </c>
      <c s="5" t="n" r="E66">
        <v>1801</v>
      </c>
      <c s="5" t="n" r="F66">
        <v>2304</v>
      </c>
      <c s="5" t="n" r="G66">
        <v>1612</v>
      </c>
    </row>
    <row spans="1:7" r="67">
      <c s="4" t="s" r="A67">
        <v>520</v>
      </c>
    </row>
    <row spans="1:7" r="68">
      <c s="3" t="s" r="A68">
        <v>587</v>
      </c>
    </row>
    <row spans="1:7" r="69">
      <c s="4" t="s" r="A69">
        <v>588</v>
      </c>
      <c s="5" t="n" r="B69">
        <v>22</v>
      </c>
      <c s="5" t="n" r="C69">
        <v>23</v>
      </c>
      <c s="5" t="n" r="D69">
        <v>23</v>
      </c>
      <c s="5" t="n" r="E69">
        <v>105</v>
      </c>
    </row>
    <row spans="1:7" r="70">
      <c s="4" t="s" r="A70">
        <v>589</v>
      </c>
      <c s="5" t="n" r="B70">
        <v>65</v>
      </c>
      <c s="5" t="n" r="C70">
        <v>-9</v>
      </c>
      <c s="5" t="n" r="D70">
        <v>68</v>
      </c>
      <c s="5" t="n" r="E70">
        <v>141</v>
      </c>
    </row>
    <row spans="1:7" r="71">
      <c s="4" t="s" r="A71">
        <v>590</v>
      </c>
      <c s="5" t="n" r="B71">
        <v>0</v>
      </c>
      <c s="5" t="n" r="C71">
        <v>0</v>
      </c>
      <c s="5" t="n" r="D71">
        <v>-6</v>
      </c>
      <c s="5" t="n" r="E71">
        <v>-232</v>
      </c>
    </row>
    <row spans="1:7" r="72">
      <c s="4" t="s" r="A72">
        <v>591</v>
      </c>
      <c s="5" t="n" r="B72">
        <v>1</v>
      </c>
      <c s="5" t="n" r="C72">
        <v>6</v>
      </c>
      <c s="5" t="n" r="D72">
        <v>3</v>
      </c>
      <c s="5" t="n" r="E72">
        <v>6</v>
      </c>
    </row>
    <row spans="1:7" r="73">
      <c s="4" t="s" r="A73">
        <v>592</v>
      </c>
      <c s="5" t="n" r="B73">
        <v>88</v>
      </c>
      <c s="5" t="n" r="C73">
        <v>20</v>
      </c>
      <c s="5" t="n" r="D73">
        <v>88</v>
      </c>
      <c s="5" t="n" r="E73">
        <v>20</v>
      </c>
    </row>
    <row spans="1:7" r="74">
      <c s="4" t="s" r="A74">
        <v>593</v>
      </c>
      <c s="5" t="n" r="F74">
        <v>8186</v>
      </c>
      <c s="5" t="n" r="G74">
        <v>9363</v>
      </c>
    </row>
    <row spans="1:7" r="75">
      <c s="4" t="s" r="A75">
        <v>594</v>
      </c>
      <c s="5" t="n" r="F75">
        <v>285</v>
      </c>
      <c s="5" t="n" r="G75">
        <v>13</v>
      </c>
    </row>
    <row spans="1:7" r="76">
      <c s="4" t="s" r="A76">
        <v>534</v>
      </c>
      <c s="5" t="n" r="F76">
        <v>8471</v>
      </c>
      <c s="5" t="n" r="G76">
        <v>9376</v>
      </c>
    </row>
    <row spans="1:7" r="77">
      <c s="4" t="s" r="A77">
        <v>593</v>
      </c>
      <c s="5" t="n" r="F77">
        <v>21</v>
      </c>
      <c s="5" t="n" r="G77">
        <v>18</v>
      </c>
    </row>
    <row spans="1:7" r="78">
      <c s="4" t="s" r="A78">
        <v>594</v>
      </c>
      <c s="5" t="n" r="F78">
        <v>67</v>
      </c>
      <c s="5" t="n" r="G78">
        <v>5</v>
      </c>
    </row>
    <row spans="1:7" r="79">
      <c s="4" t="s" r="A79">
        <v>595</v>
      </c>
      <c s="7" t="n" r="B79">
        <v>22</v>
      </c>
      <c s="7" t="n" r="C79">
        <v>23</v>
      </c>
      <c s="7" t="n" r="D79">
        <v>23</v>
      </c>
      <c s="7" t="n" r="E79">
        <v>105</v>
      </c>
      <c s="7" t="n" r="F79">
        <v>88</v>
      </c>
      <c s="7" t="n" r="G79">
        <v>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6</v>
      </c>
      <c s="2" t="s" r="B1">
        <v>86</v>
      </c>
      <c s="2" t="s" r="D1">
        <v>1</v>
      </c>
    </row>
    <row spans="1:6" r="2">
      <c s="2" t="s" r="B2">
        <v>2</v>
      </c>
      <c s="2" t="s" r="C2">
        <v>87</v>
      </c>
      <c s="2" t="s" r="D2">
        <v>2</v>
      </c>
      <c s="2" t="s" r="E2">
        <v>87</v>
      </c>
      <c s="2" t="s" r="F2">
        <v>32</v>
      </c>
    </row>
    <row spans="1:6" r="3">
      <c s="3" t="s" r="A3">
        <v>597</v>
      </c>
    </row>
    <row spans="1:6" r="4">
      <c s="4" t="s" r="A4">
        <v>598</v>
      </c>
      <c s="7" t="n" r="B4">
        <v>10974</v>
      </c>
      <c s="7" t="n" r="D4">
        <v>10974</v>
      </c>
      <c s="7" t="n" r="F4">
        <v>10612</v>
      </c>
    </row>
    <row spans="1:6" r="5">
      <c s="4" t="s" r="A5">
        <v>599</v>
      </c>
      <c s="5" t="n" r="B5">
        <v>10690</v>
      </c>
      <c s="5" t="n" r="D5">
        <v>10690</v>
      </c>
      <c s="5" t="n" r="F5">
        <v>10174</v>
      </c>
    </row>
    <row spans="1:6" r="6">
      <c s="4" t="s" r="A6">
        <v>600</v>
      </c>
      <c s="5" t="n" r="B6">
        <v>19645</v>
      </c>
      <c s="5" t="n" r="D6">
        <v>19645</v>
      </c>
      <c s="5" t="n" r="F6">
        <v>27236</v>
      </c>
    </row>
    <row spans="1:6" r="7">
      <c s="4" t="s" r="A7">
        <v>601</v>
      </c>
      <c s="5" t="n" r="B7">
        <v>18401</v>
      </c>
      <c s="5" t="n" r="D7">
        <v>18401</v>
      </c>
      <c s="5" t="n" r="F7">
        <v>25930</v>
      </c>
    </row>
    <row spans="1:6" r="8">
      <c s="4" t="s" r="A8">
        <v>602</v>
      </c>
      <c s="5" t="n" r="B8">
        <v>2711</v>
      </c>
      <c s="5" t="n" r="D8">
        <v>2711</v>
      </c>
      <c s="5" t="n" r="F8">
        <v>2731</v>
      </c>
    </row>
    <row spans="1:6" r="9">
      <c s="4" t="s" r="A9">
        <v>603</v>
      </c>
      <c s="5" t="n" r="B9">
        <v>30619</v>
      </c>
      <c s="5" t="n" r="D9">
        <v>30619</v>
      </c>
      <c s="5" t="n" r="F9">
        <v>37848</v>
      </c>
    </row>
    <row spans="1:6" r="10">
      <c s="4" t="s" r="A10">
        <v>604</v>
      </c>
      <c s="5" t="n" r="B10">
        <v>29091</v>
      </c>
      <c s="5" t="n" r="D10">
        <v>29091</v>
      </c>
      <c s="5" t="n" r="F10">
        <v>36104</v>
      </c>
    </row>
    <row spans="1:6" r="11">
      <c s="4" t="s" r="A11">
        <v>605</v>
      </c>
      <c s="5" t="n" r="B11">
        <v>10828</v>
      </c>
      <c s="7" t="n" r="C11">
        <v>8879</v>
      </c>
      <c s="5" t="n" r="D11">
        <v>12015</v>
      </c>
      <c s="7" t="n" r="E11">
        <v>6923</v>
      </c>
    </row>
    <row spans="1:6" r="12">
      <c s="4" t="s" r="A12">
        <v>606</v>
      </c>
      <c s="5" t="n" r="B12">
        <v>121</v>
      </c>
      <c s="5" t="n" r="C12">
        <v>129</v>
      </c>
      <c s="5" t="n" r="D12">
        <v>362</v>
      </c>
      <c s="5" t="n" r="E12">
        <v>387</v>
      </c>
    </row>
    <row spans="1:6" r="13">
      <c s="4" t="s" r="A13">
        <v>607</v>
      </c>
      <c s="5" t="n" r="B13">
        <v>17809</v>
      </c>
      <c s="5" t="n" r="C13">
        <v>30819</v>
      </c>
      <c s="5" t="n" r="D13">
        <v>15978</v>
      </c>
      <c s="5" t="n" r="E13">
        <v>29864</v>
      </c>
    </row>
    <row spans="1:6" r="14">
      <c s="4" t="s" r="A14">
        <v>608</v>
      </c>
      <c s="5" t="n" r="B14">
        <v>219</v>
      </c>
      <c s="5" t="n" r="C14">
        <v>302</v>
      </c>
      <c s="5" t="n" r="D14">
        <v>656</v>
      </c>
      <c s="5" t="n" r="E14">
        <v>907</v>
      </c>
    </row>
    <row spans="1:6" r="15">
      <c s="4" t="s" r="A15">
        <v>609</v>
      </c>
      <c s="5" t="n" r="B15">
        <v>28637</v>
      </c>
      <c s="5" t="n" r="C15">
        <v>39698</v>
      </c>
      <c s="5" t="n" r="D15">
        <v>27993</v>
      </c>
      <c s="5" t="n" r="E15">
        <v>36787</v>
      </c>
    </row>
    <row spans="1:6" r="16">
      <c s="4" t="s" r="A16">
        <v>610</v>
      </c>
      <c s="5" t="n" r="B16">
        <v>340</v>
      </c>
      <c s="5" t="n" r="C16">
        <v>431</v>
      </c>
      <c s="5" t="n" r="D16">
        <v>1018</v>
      </c>
      <c s="5" t="n" r="E16">
        <v>1294</v>
      </c>
    </row>
    <row spans="1:6" r="17">
      <c s="4" t="s" r="A17">
        <v>515</v>
      </c>
    </row>
    <row spans="1:6" r="18">
      <c s="3" t="s" r="A18">
        <v>597</v>
      </c>
    </row>
    <row spans="1:6" r="19">
      <c s="4" t="s" r="A19">
        <v>598</v>
      </c>
      <c s="5" t="n" r="B19">
        <v>0</v>
      </c>
      <c s="5" t="n" r="D19">
        <v>0</v>
      </c>
      <c s="5" t="n" r="F19">
        <v>0</v>
      </c>
    </row>
    <row spans="1:6" r="20">
      <c s="4" t="s" r="A20">
        <v>599</v>
      </c>
      <c s="5" t="n" r="B20">
        <v>0</v>
      </c>
      <c s="5" t="n" r="D20">
        <v>0</v>
      </c>
      <c s="5" t="n" r="F20">
        <v>0</v>
      </c>
    </row>
    <row spans="1:6" r="21">
      <c s="4" t="s" r="A21">
        <v>600</v>
      </c>
      <c s="5" t="n" r="B21">
        <v>379</v>
      </c>
      <c s="5" t="n" r="D21">
        <v>379</v>
      </c>
      <c s="5" t="n" r="F21">
        <v>396</v>
      </c>
    </row>
    <row spans="1:6" r="22">
      <c s="4" t="s" r="A22">
        <v>601</v>
      </c>
      <c s="5" t="n" r="B22">
        <v>223</v>
      </c>
      <c s="5" t="n" r="D22">
        <v>223</v>
      </c>
      <c s="5" t="n" r="F22">
        <v>241</v>
      </c>
    </row>
    <row spans="1:6" r="23">
      <c s="4" t="s" r="A23">
        <v>602</v>
      </c>
      <c s="5" t="n" r="B23">
        <v>28</v>
      </c>
      <c s="5" t="n" r="D23">
        <v>28</v>
      </c>
      <c s="5" t="n" r="F23">
        <v>4</v>
      </c>
    </row>
    <row spans="1:6" r="24">
      <c s="4" t="s" r="A24">
        <v>605</v>
      </c>
      <c s="5" t="n" r="B24">
        <v>0</v>
      </c>
      <c s="5" t="n" r="C24">
        <v>0</v>
      </c>
      <c s="5" t="n" r="D24">
        <v>0</v>
      </c>
      <c s="5" t="n" r="E24">
        <v>0</v>
      </c>
    </row>
    <row spans="1:6" r="25">
      <c s="4" t="s" r="A25">
        <v>606</v>
      </c>
      <c s="5" t="n" r="B25">
        <v>0</v>
      </c>
      <c s="5" t="n" r="C25">
        <v>0</v>
      </c>
      <c s="5" t="n" r="D25">
        <v>0</v>
      </c>
      <c s="5" t="n" r="E25">
        <v>0</v>
      </c>
    </row>
    <row spans="1:6" r="26">
      <c s="4" t="s" r="A26">
        <v>607</v>
      </c>
      <c s="5" t="n" r="B26">
        <v>225</v>
      </c>
      <c s="5" t="n" r="C26">
        <v>251</v>
      </c>
      <c s="5" t="n" r="D26">
        <v>232</v>
      </c>
      <c s="5" t="n" r="E26">
        <v>258</v>
      </c>
    </row>
    <row spans="1:6" r="27">
      <c s="4" t="s" r="A27">
        <v>608</v>
      </c>
      <c s="5" t="n" r="B27">
        <v>0</v>
      </c>
      <c s="5" t="n" r="C27">
        <v>0</v>
      </c>
      <c s="5" t="n" r="D27">
        <v>0</v>
      </c>
      <c s="5" t="n" r="E27">
        <v>0</v>
      </c>
    </row>
    <row spans="1:6" r="28">
      <c s="4" t="s" r="A28">
        <v>516</v>
      </c>
    </row>
    <row spans="1:6" r="29">
      <c s="3" t="s" r="A29">
        <v>597</v>
      </c>
    </row>
    <row spans="1:6" r="30">
      <c s="4" t="s" r="A30">
        <v>598</v>
      </c>
      <c s="5" t="n" r="B30">
        <v>8695</v>
      </c>
      <c s="5" t="n" r="D30">
        <v>8695</v>
      </c>
      <c s="5" t="n" r="F30">
        <v>6747</v>
      </c>
    </row>
    <row spans="1:6" r="31">
      <c s="4" t="s" r="A31">
        <v>599</v>
      </c>
      <c s="5" t="n" r="B31">
        <v>8616</v>
      </c>
      <c s="5" t="n" r="D31">
        <v>8616</v>
      </c>
      <c s="5" t="n" r="F31">
        <v>6746</v>
      </c>
    </row>
    <row spans="1:6" r="32">
      <c s="4" t="s" r="A32">
        <v>600</v>
      </c>
      <c s="5" t="n" r="B32">
        <v>8035</v>
      </c>
      <c s="5" t="n" r="D32">
        <v>8035</v>
      </c>
      <c s="5" t="n" r="F32">
        <v>18419</v>
      </c>
    </row>
    <row spans="1:6" r="33">
      <c s="4" t="s" r="A33">
        <v>601</v>
      </c>
      <c s="5" t="n" r="B33">
        <v>7446</v>
      </c>
      <c s="5" t="n" r="D33">
        <v>7446</v>
      </c>
      <c s="5" t="n" r="F33">
        <v>17632</v>
      </c>
    </row>
    <row spans="1:6" r="34">
      <c s="4" t="s" r="A34">
        <v>602</v>
      </c>
      <c s="5" t="n" r="B34">
        <v>808</v>
      </c>
      <c s="5" t="n" r="D34">
        <v>808</v>
      </c>
      <c s="5" t="n" r="F34">
        <v>1537</v>
      </c>
    </row>
    <row spans="1:6" r="35">
      <c s="4" t="s" r="A35">
        <v>605</v>
      </c>
      <c s="5" t="n" r="B35">
        <v>8637</v>
      </c>
      <c s="5" t="n" r="C35">
        <v>6258</v>
      </c>
      <c s="5" t="n" r="D35">
        <v>9488</v>
      </c>
      <c s="5" t="n" r="E35">
        <v>4641</v>
      </c>
    </row>
    <row spans="1:6" r="36">
      <c s="4" t="s" r="A36">
        <v>606</v>
      </c>
      <c s="5" t="n" r="B36">
        <v>100</v>
      </c>
      <c s="5" t="n" r="C36">
        <v>93</v>
      </c>
      <c s="5" t="n" r="D36">
        <v>299</v>
      </c>
      <c s="5" t="n" r="E36">
        <v>279</v>
      </c>
    </row>
    <row spans="1:6" r="37">
      <c s="4" t="s" r="A37">
        <v>607</v>
      </c>
      <c s="5" t="n" r="B37">
        <v>7478</v>
      </c>
      <c s="5" t="n" r="C37">
        <v>19100</v>
      </c>
      <c s="5" t="n" r="D37">
        <v>7536</v>
      </c>
      <c s="5" t="n" r="E37">
        <v>18224</v>
      </c>
    </row>
    <row spans="1:6" r="38">
      <c s="4" t="s" r="A38">
        <v>608</v>
      </c>
      <c s="5" t="n" r="B38">
        <v>82</v>
      </c>
      <c s="5" t="n" r="C38">
        <v>186</v>
      </c>
      <c s="5" t="n" r="D38">
        <v>246</v>
      </c>
      <c s="5" t="n" r="E38">
        <v>558</v>
      </c>
    </row>
    <row spans="1:6" r="39">
      <c s="4" t="s" r="A39">
        <v>517</v>
      </c>
    </row>
    <row spans="1:6" r="40">
      <c s="3" t="s" r="A40">
        <v>597</v>
      </c>
    </row>
    <row spans="1:6" r="41">
      <c s="4" t="s" r="A41">
        <v>598</v>
      </c>
      <c s="5" t="n" r="B41">
        <v>1866</v>
      </c>
      <c s="5" t="n" r="D41">
        <v>1866</v>
      </c>
      <c s="5" t="n" r="F41">
        <v>2108</v>
      </c>
    </row>
    <row spans="1:6" r="42">
      <c s="4" t="s" r="A42">
        <v>599</v>
      </c>
      <c s="5" t="n" r="B42">
        <v>1753</v>
      </c>
      <c s="5" t="n" r="D42">
        <v>1753</v>
      </c>
      <c s="5" t="n" r="F42">
        <v>2017</v>
      </c>
    </row>
    <row spans="1:6" r="43">
      <c s="4" t="s" r="A43">
        <v>600</v>
      </c>
      <c s="5" t="n" r="B43">
        <v>1780</v>
      </c>
      <c s="5" t="n" r="D43">
        <v>1780</v>
      </c>
      <c s="5" t="n" r="F43">
        <v>3131</v>
      </c>
    </row>
    <row spans="1:6" r="44">
      <c s="4" t="s" r="A44">
        <v>601</v>
      </c>
      <c s="5" t="n" r="B44">
        <v>1739</v>
      </c>
      <c s="5" t="n" r="D44">
        <v>1739</v>
      </c>
      <c s="5" t="n" r="F44">
        <v>3011</v>
      </c>
    </row>
    <row spans="1:6" r="45">
      <c s="4" t="s" r="A45">
        <v>602</v>
      </c>
      <c s="5" t="n" r="B45">
        <v>330</v>
      </c>
      <c s="5" t="n" r="D45">
        <v>330</v>
      </c>
      <c s="5" t="n" r="F45">
        <v>431</v>
      </c>
    </row>
    <row spans="1:6" r="46">
      <c s="4" t="s" r="A46">
        <v>605</v>
      </c>
      <c s="5" t="n" r="B46">
        <v>1824</v>
      </c>
      <c s="5" t="n" r="C46">
        <v>710</v>
      </c>
      <c s="5" t="n" r="D46">
        <v>2082</v>
      </c>
      <c s="5" t="n" r="E46">
        <v>519</v>
      </c>
    </row>
    <row spans="1:6" r="47">
      <c s="4" t="s" r="A47">
        <v>606</v>
      </c>
      <c s="5" t="n" r="B47">
        <v>20</v>
      </c>
      <c s="5" t="n" r="C47">
        <v>7</v>
      </c>
      <c s="5" t="n" r="D47">
        <v>61</v>
      </c>
      <c s="5" t="n" r="E47">
        <v>21</v>
      </c>
    </row>
    <row spans="1:6" r="48">
      <c s="4" t="s" r="A48">
        <v>607</v>
      </c>
      <c s="5" t="n" r="B48">
        <v>1745</v>
      </c>
      <c s="5" t="n" r="C48">
        <v>3501</v>
      </c>
      <c s="5" t="n" r="D48">
        <v>1629</v>
      </c>
      <c s="5" t="n" r="E48">
        <v>3140</v>
      </c>
    </row>
    <row spans="1:6" r="49">
      <c s="4" t="s" r="A49">
        <v>608</v>
      </c>
      <c s="5" t="n" r="B49">
        <v>16</v>
      </c>
      <c s="5" t="n" r="C49">
        <v>23</v>
      </c>
      <c s="5" t="n" r="D49">
        <v>49</v>
      </c>
      <c s="5" t="n" r="E49">
        <v>71</v>
      </c>
    </row>
    <row spans="1:6" r="50">
      <c s="4" t="s" r="A50">
        <v>540</v>
      </c>
    </row>
    <row spans="1:6" r="51">
      <c s="3" t="s" r="A51">
        <v>597</v>
      </c>
    </row>
    <row spans="1:6" r="52">
      <c s="4" t="s" r="A52">
        <v>598</v>
      </c>
      <c s="5" t="n" r="B52">
        <v>413</v>
      </c>
      <c s="5" t="n" r="D52">
        <v>413</v>
      </c>
      <c s="5" t="n" r="F52">
        <v>1757</v>
      </c>
    </row>
    <row spans="1:6" r="53">
      <c s="4" t="s" r="A53">
        <v>599</v>
      </c>
      <c s="5" t="n" r="B53">
        <v>321</v>
      </c>
      <c s="5" t="n" r="D53">
        <v>321</v>
      </c>
      <c s="5" t="n" r="F53">
        <v>1411</v>
      </c>
    </row>
    <row spans="1:6" r="54">
      <c s="4" t="s" r="A54">
        <v>600</v>
      </c>
      <c s="5" t="n" r="B54">
        <v>9166</v>
      </c>
      <c s="5" t="n" r="D54">
        <v>9166</v>
      </c>
      <c s="5" t="n" r="F54">
        <v>5277</v>
      </c>
    </row>
    <row spans="1:6" r="55">
      <c s="4" t="s" r="A55">
        <v>601</v>
      </c>
      <c s="5" t="n" r="B55">
        <v>8708</v>
      </c>
      <c s="5" t="n" r="D55">
        <v>8708</v>
      </c>
      <c s="5" t="n" r="F55">
        <v>5033</v>
      </c>
    </row>
    <row spans="1:6" r="56">
      <c s="4" t="s" r="A56">
        <v>602</v>
      </c>
      <c s="5" t="n" r="B56">
        <v>1478</v>
      </c>
      <c s="5" t="n" r="D56">
        <v>1478</v>
      </c>
      <c s="5" t="n" r="F56">
        <v>754</v>
      </c>
    </row>
    <row spans="1:6" r="57">
      <c s="4" t="s" r="A57">
        <v>605</v>
      </c>
      <c s="5" t="n" r="B57">
        <v>367</v>
      </c>
      <c s="5" t="n" r="C57">
        <v>1911</v>
      </c>
      <c s="5" t="n" r="D57">
        <v>442</v>
      </c>
      <c s="5" t="n" r="E57">
        <v>1763</v>
      </c>
    </row>
    <row spans="1:6" r="58">
      <c s="4" t="s" r="A58">
        <v>606</v>
      </c>
      <c s="5" t="n" r="B58">
        <v>1</v>
      </c>
      <c s="5" t="n" r="C58">
        <v>29</v>
      </c>
      <c s="5" t="n" r="D58">
        <v>2</v>
      </c>
      <c s="5" t="n" r="E58">
        <v>87</v>
      </c>
    </row>
    <row spans="1:6" r="59">
      <c s="4" t="s" r="A59">
        <v>607</v>
      </c>
      <c s="5" t="n" r="B59">
        <v>8032</v>
      </c>
      <c s="5" t="n" r="C59">
        <v>7806</v>
      </c>
      <c s="5" t="n" r="D59">
        <v>6271</v>
      </c>
      <c s="5" t="n" r="E59">
        <v>8080</v>
      </c>
    </row>
    <row spans="1:6" r="60">
      <c s="4" t="s" r="A60">
        <v>608</v>
      </c>
      <c s="5" t="n" r="B60">
        <v>120</v>
      </c>
      <c s="5" t="n" r="C60">
        <v>91</v>
      </c>
      <c s="5" t="n" r="D60">
        <v>359</v>
      </c>
      <c s="5" t="n" r="E60">
        <v>272</v>
      </c>
    </row>
    <row spans="1:6" r="61">
      <c s="4" t="s" r="A61">
        <v>520</v>
      </c>
    </row>
    <row spans="1:6" r="62">
      <c s="3" t="s" r="A62">
        <v>597</v>
      </c>
    </row>
    <row spans="1:6" r="63">
      <c s="4" t="s" r="A63">
        <v>598</v>
      </c>
      <c s="5" t="n" r="B63">
        <v>0</v>
      </c>
      <c s="5" t="n" r="D63">
        <v>0</v>
      </c>
      <c s="5" t="n" r="F63">
        <v>0</v>
      </c>
    </row>
    <row spans="1:6" r="64">
      <c s="4" t="s" r="A64">
        <v>599</v>
      </c>
      <c s="5" t="n" r="B64">
        <v>0</v>
      </c>
      <c s="5" t="n" r="D64">
        <v>0</v>
      </c>
      <c s="5" t="n" r="F64">
        <v>0</v>
      </c>
    </row>
    <row spans="1:6" r="65">
      <c s="4" t="s" r="A65">
        <v>600</v>
      </c>
      <c s="5" t="n" r="B65">
        <v>285</v>
      </c>
      <c s="5" t="n" r="D65">
        <v>285</v>
      </c>
      <c s="5" t="n" r="F65">
        <v>13</v>
      </c>
    </row>
    <row spans="1:6" r="66">
      <c s="4" t="s" r="A66">
        <v>601</v>
      </c>
      <c s="5" t="n" r="B66">
        <v>285</v>
      </c>
      <c s="5" t="n" r="D66">
        <v>285</v>
      </c>
      <c s="5" t="n" r="F66">
        <v>13</v>
      </c>
    </row>
    <row spans="1:6" r="67">
      <c s="4" t="s" r="A67">
        <v>602</v>
      </c>
      <c s="5" t="n" r="B67">
        <v>67</v>
      </c>
      <c s="5" t="n" r="D67">
        <v>67</v>
      </c>
      <c s="7" t="n" r="F67">
        <v>5</v>
      </c>
    </row>
    <row spans="1:6" r="68">
      <c s="4" t="s" r="A68">
        <v>605</v>
      </c>
      <c s="5" t="n" r="B68">
        <v>0</v>
      </c>
      <c s="5" t="n" r="C68">
        <v>0</v>
      </c>
      <c s="5" t="n" r="D68">
        <v>3</v>
      </c>
      <c s="5" t="n" r="E68">
        <v>0</v>
      </c>
    </row>
    <row spans="1:6" r="69">
      <c s="4" t="s" r="A69">
        <v>606</v>
      </c>
      <c s="5" t="n" r="B69">
        <v>0</v>
      </c>
      <c s="5" t="n" r="C69">
        <v>0</v>
      </c>
      <c s="5" t="n" r="D69">
        <v>0</v>
      </c>
      <c s="5" t="n" r="E69">
        <v>0</v>
      </c>
    </row>
    <row spans="1:6" r="70">
      <c s="4" t="s" r="A70">
        <v>607</v>
      </c>
      <c s="5" t="n" r="B70">
        <v>329</v>
      </c>
      <c s="5" t="n" r="C70">
        <v>161</v>
      </c>
      <c s="5" t="n" r="D70">
        <v>310</v>
      </c>
      <c s="5" t="n" r="E70">
        <v>162</v>
      </c>
    </row>
    <row spans="1:6" r="71">
      <c s="4" t="s" r="A71">
        <v>608</v>
      </c>
      <c s="7" t="n" r="B71">
        <v>1</v>
      </c>
      <c s="7" t="n" r="C71">
        <v>2</v>
      </c>
      <c s="7" t="n" r="D71">
        <v>2</v>
      </c>
      <c s="7" t="n" r="E71">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611</v>
      </c>
      <c s="2" t="s" r="B1">
        <v>86</v>
      </c>
      <c s="2" t="s" r="D1">
        <v>1</v>
      </c>
    </row>
    <row spans="1:9" r="2">
      <c s="2" t="s" r="B2">
        <v>2</v>
      </c>
      <c s="2" t="s" r="C2">
        <v>87</v>
      </c>
      <c s="2" t="s" r="D2">
        <v>2</v>
      </c>
      <c s="2" t="s" r="E2">
        <v>87</v>
      </c>
      <c s="2" t="s" r="F2">
        <v>420</v>
      </c>
      <c s="2" t="s" r="G2">
        <v>32</v>
      </c>
      <c s="2" t="s" r="H2">
        <v>421</v>
      </c>
      <c s="2" t="s" r="I2">
        <v>423</v>
      </c>
    </row>
    <row spans="1:9" r="3">
      <c s="3" t="s" r="A3">
        <v>612</v>
      </c>
    </row>
    <row spans="1:9" r="4">
      <c s="4" t="s" r="A4">
        <v>50</v>
      </c>
      <c s="7" t="n" r="B4">
        <v>109</v>
      </c>
      <c s="7" t="n" r="C4">
        <v>1161</v>
      </c>
      <c s="7" t="n" r="D4">
        <v>109</v>
      </c>
      <c s="7" t="n" r="E4">
        <v>1161</v>
      </c>
      <c s="7" t="n" r="F4">
        <v>291</v>
      </c>
      <c s="7" t="n" r="G4">
        <v>361</v>
      </c>
      <c s="7" t="n" r="H4">
        <v>889</v>
      </c>
      <c s="7" t="n" r="I4">
        <v>1463</v>
      </c>
    </row>
    <row spans="1:9" r="5">
      <c s="4" t="s" r="A5">
        <v>613</v>
      </c>
      <c s="5" t="n" r="B5">
        <v>0</v>
      </c>
      <c s="5" t="n" r="C5">
        <v>360</v>
      </c>
      <c s="5" t="n" r="D5">
        <v>90</v>
      </c>
      <c s="5" t="n" r="E5">
        <v>360</v>
      </c>
    </row>
    <row spans="1:9" r="6">
      <c s="4" t="s" r="A6">
        <v>614</v>
      </c>
      <c s="5" t="n" r="B6">
        <v>-182</v>
      </c>
      <c s="5" t="n" r="C6">
        <v>-20</v>
      </c>
      <c s="5" t="n" r="D6">
        <v>-342</v>
      </c>
      <c s="5" t="n" r="E6">
        <v>-404</v>
      </c>
    </row>
    <row spans="1:9" r="7">
      <c s="4" t="s" r="A7">
        <v>615</v>
      </c>
      <c s="5" t="n" r="B7">
        <v>0</v>
      </c>
      <c s="7" t="n" r="C7">
        <v>-68</v>
      </c>
      <c s="5" t="n" r="D7">
        <v>0</v>
      </c>
      <c s="7" t="n" r="E7">
        <v>-258</v>
      </c>
    </row>
    <row spans="1:9" r="8">
      <c s="4" t="s" r="A8">
        <v>592</v>
      </c>
      <c s="7" t="n" r="B8">
        <v>109</v>
      </c>
      <c s="7" t="n" r="D8">
        <v>1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6</v>
      </c>
      <c s="2" t="s" r="B1">
        <v>86</v>
      </c>
      <c s="2" t="s" r="D1">
        <v>1</v>
      </c>
    </row>
    <row spans="1:5" r="2">
      <c s="2" t="s" r="B2">
        <v>2</v>
      </c>
      <c s="2" t="s" r="C2">
        <v>87</v>
      </c>
      <c s="2" t="s" r="D2">
        <v>2</v>
      </c>
      <c s="2" t="s" r="E2">
        <v>87</v>
      </c>
    </row>
    <row spans="1:5" r="3">
      <c s="3" t="s" r="A3">
        <v>235</v>
      </c>
    </row>
    <row spans="1:5" r="4">
      <c s="4" t="s" r="A4">
        <v>617</v>
      </c>
      <c s="7" t="n" r="B4">
        <v>0</v>
      </c>
      <c s="7" t="n" r="C4">
        <v>68</v>
      </c>
      <c s="7" t="n" r="D4">
        <v>0</v>
      </c>
      <c s="7" t="n" r="E4">
        <v>258</v>
      </c>
    </row>
    <row spans="1:5" r="5">
      <c s="4" t="s" r="A5">
        <v>618</v>
      </c>
      <c s="5" t="n" r="B5">
        <v>5</v>
      </c>
      <c s="5" t="n" r="C5">
        <v>10</v>
      </c>
      <c s="5" t="n" r="D5">
        <v>19</v>
      </c>
      <c s="5" t="n" r="E5">
        <v>53</v>
      </c>
    </row>
    <row spans="1:5" r="6">
      <c s="4" t="s" r="A6">
        <v>619</v>
      </c>
      <c s="7" t="n" r="B6">
        <v>5</v>
      </c>
      <c s="7" t="n" r="C6">
        <v>78</v>
      </c>
      <c s="7" t="n" r="D6">
        <v>19</v>
      </c>
      <c s="7" t="n" r="E6">
        <v>3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t="s" r="A1">
        <v>620</v>
      </c>
      <c s="2" t="s" r="B1">
        <v>86</v>
      </c>
      <c s="2" t="s" r="E1">
        <v>1</v>
      </c>
    </row>
    <row spans="1:8" r="2">
      <c s="2" t="s" r="B2">
        <v>2</v>
      </c>
      <c s="2" t="s" r="C2">
        <v>87</v>
      </c>
      <c s="2" t="s" r="D2">
        <v>418</v>
      </c>
      <c s="2" t="s" r="E2">
        <v>2</v>
      </c>
      <c s="2" t="s" r="F2">
        <v>87</v>
      </c>
      <c s="2" t="s" r="G2">
        <v>419</v>
      </c>
      <c s="2" t="s" r="H2">
        <v>422</v>
      </c>
    </row>
    <row spans="1:8" r="3">
      <c s="3" t="s" r="A3">
        <v>621</v>
      </c>
    </row>
    <row spans="1:8" r="4">
      <c s="4" t="s" r="A4">
        <v>622</v>
      </c>
      <c s="7" t="n" r="B4">
        <v>1955</v>
      </c>
      <c s="7" t="n" r="C4">
        <v>697</v>
      </c>
      <c s="7" t="n" r="E4">
        <v>1955</v>
      </c>
      <c s="7" t="n" r="F4">
        <v>697</v>
      </c>
    </row>
    <row spans="1:8" r="5">
      <c s="4" t="s" r="A5">
        <v>623</v>
      </c>
      <c s="5" t="n" r="B5">
        <v>6240</v>
      </c>
      <c s="5" t="n" r="C5">
        <v>6240</v>
      </c>
      <c s="7" t="n" r="D5">
        <v>3601</v>
      </c>
      <c s="5" t="n" r="E5">
        <v>6240</v>
      </c>
      <c s="5" t="n" r="F5">
        <v>3601</v>
      </c>
    </row>
    <row spans="1:8" r="6">
      <c s="4" t="s" r="A6">
        <v>431</v>
      </c>
      <c s="5" t="n" r="B6">
        <v>5210</v>
      </c>
      <c s="5" t="n" r="C6">
        <v>0</v>
      </c>
      <c s="5" t="n" r="E6">
        <v>5210</v>
      </c>
      <c s="5" t="n" r="F6">
        <v>2639</v>
      </c>
    </row>
    <row spans="1:8" r="7">
      <c s="4" t="s" r="A7">
        <v>624</v>
      </c>
      <c s="5" t="n" r="B7">
        <v>11450</v>
      </c>
      <c s="5" t="n" r="C7">
        <v>6240</v>
      </c>
      <c s="5" t="n" r="E7">
        <v>11450</v>
      </c>
      <c s="5" t="n" r="F7">
        <v>6240</v>
      </c>
    </row>
    <row spans="1:8" r="8">
      <c s="4" t="s" r="A8">
        <v>625</v>
      </c>
      <c s="5" t="n" r="B8">
        <v>1955</v>
      </c>
      <c s="5" t="n" r="C8">
        <v>697</v>
      </c>
      <c s="5" t="n" r="E8">
        <v>1955</v>
      </c>
      <c s="5" t="n" r="F8">
        <v>697</v>
      </c>
    </row>
    <row spans="1:8" r="9">
      <c s="4" t="s" r="A9">
        <v>415</v>
      </c>
    </row>
    <row spans="1:8" r="10">
      <c s="3" t="s" r="A10">
        <v>621</v>
      </c>
    </row>
    <row spans="1:8" r="11">
      <c s="4" t="s" r="A11">
        <v>622</v>
      </c>
      <c s="5" t="n" r="B11">
        <v>568</v>
      </c>
      <c s="5" t="n" r="C11">
        <v>740</v>
      </c>
      <c s="5" t="n" r="D11">
        <v>342</v>
      </c>
      <c s="5" t="n" r="E11">
        <v>654</v>
      </c>
      <c s="5" t="n" r="F11">
        <v>342</v>
      </c>
    </row>
    <row spans="1:8" r="12">
      <c s="4" t="s" r="A12">
        <v>626</v>
      </c>
      <c s="5" t="n" r="B12">
        <v>568</v>
      </c>
      <c s="5" t="n" r="C12">
        <v>740</v>
      </c>
      <c s="5" t="n" r="D12">
        <v>342</v>
      </c>
      <c s="5" t="n" r="E12">
        <v>654</v>
      </c>
      <c s="5" t="n" r="F12">
        <v>342</v>
      </c>
    </row>
    <row spans="1:8" r="13">
      <c s="4" t="s" r="A13">
        <v>627</v>
      </c>
      <c s="5" t="n" r="B13">
        <v>0</v>
      </c>
      <c s="5" t="n" r="C13">
        <v>0</v>
      </c>
      <c s="5" t="n" r="E13">
        <v>0</v>
      </c>
      <c s="5" t="n" r="F13">
        <v>470</v>
      </c>
    </row>
    <row spans="1:8" r="14">
      <c s="4" t="s" r="A14">
        <v>628</v>
      </c>
      <c s="5" t="n" r="B14">
        <v>-44</v>
      </c>
      <c s="5" t="n" r="C14">
        <v>-43</v>
      </c>
      <c s="5" t="n" r="E14">
        <v>-130</v>
      </c>
      <c s="5" t="n" r="F14">
        <v>-115</v>
      </c>
    </row>
    <row spans="1:8" r="15">
      <c s="4" t="s" r="A15">
        <v>625</v>
      </c>
      <c s="5" t="n" r="B15">
        <v>524</v>
      </c>
      <c s="5" t="n" r="C15">
        <v>697</v>
      </c>
      <c s="7" t="n" r="E15">
        <v>524</v>
      </c>
      <c s="5" t="n" r="F15">
        <v>697</v>
      </c>
    </row>
    <row spans="1:8" r="16">
      <c s="4" t="s" r="A16">
        <v>629</v>
      </c>
    </row>
    <row spans="1:8" r="17">
      <c s="3" t="s" r="A17">
        <v>621</v>
      </c>
    </row>
    <row spans="1:8" r="18">
      <c s="4" t="s" r="A18">
        <v>622</v>
      </c>
      <c s="7" t="n" r="H18">
        <v>300</v>
      </c>
    </row>
    <row spans="1:8" r="19">
      <c s="4" t="s" r="A19">
        <v>630</v>
      </c>
      <c s="4" t="s" r="E19">
        <v>459</v>
      </c>
    </row>
    <row spans="1:8" r="20">
      <c s="4" t="s" r="A20">
        <v>631</v>
      </c>
    </row>
    <row spans="1:8" r="21">
      <c s="3" t="s" r="A21">
        <v>621</v>
      </c>
    </row>
    <row spans="1:8" r="22">
      <c s="4" t="s" r="A22">
        <v>622</v>
      </c>
      <c s="5" t="n" r="H22">
        <v>100</v>
      </c>
    </row>
    <row spans="1:8" r="23">
      <c s="4" t="s" r="A23">
        <v>630</v>
      </c>
      <c s="4" t="s" r="E23">
        <v>461</v>
      </c>
    </row>
    <row spans="1:8" r="24">
      <c s="4" t="s" r="A24">
        <v>416</v>
      </c>
    </row>
    <row spans="1:8" r="25">
      <c s="3" t="s" r="A25">
        <v>621</v>
      </c>
    </row>
    <row spans="1:8" r="26">
      <c s="4" t="s" r="A26">
        <v>622</v>
      </c>
      <c s="5" t="n" r="B26">
        <v>0</v>
      </c>
      <c s="5" t="n" r="C26">
        <v>0</v>
      </c>
      <c s="5" t="n" r="D26">
        <v>0</v>
      </c>
      <c s="7" t="n" r="E26">
        <v>0</v>
      </c>
      <c s="5" t="n" r="F26">
        <v>0</v>
      </c>
    </row>
    <row spans="1:8" r="27">
      <c s="4" t="s" r="A27">
        <v>630</v>
      </c>
      <c s="4" t="s" r="E27">
        <v>632</v>
      </c>
    </row>
    <row spans="1:8" r="28">
      <c s="4" t="s" r="A28">
        <v>626</v>
      </c>
      <c s="5" t="n" r="B28">
        <v>0</v>
      </c>
      <c s="5" t="n" r="C28">
        <v>0</v>
      </c>
      <c s="5" t="n" r="D28">
        <v>0</v>
      </c>
      <c s="7" t="n" r="E28">
        <v>0</v>
      </c>
      <c s="5" t="n" r="F28">
        <v>0</v>
      </c>
    </row>
    <row spans="1:8" r="29">
      <c s="4" t="s" r="A29">
        <v>627</v>
      </c>
      <c s="5" t="n" r="B29">
        <v>1447</v>
      </c>
      <c s="5" t="n" r="C29">
        <v>0</v>
      </c>
      <c s="5" t="n" r="E29">
        <v>1447</v>
      </c>
      <c s="5" t="n" r="F29">
        <v>0</v>
      </c>
    </row>
    <row spans="1:8" r="30">
      <c s="4" t="s" r="A30">
        <v>628</v>
      </c>
      <c s="5" t="n" r="B30">
        <v>-16</v>
      </c>
      <c s="5" t="n" r="C30">
        <v>0</v>
      </c>
      <c s="5" t="n" r="E30">
        <v>-16</v>
      </c>
      <c s="5" t="n" r="F30">
        <v>0</v>
      </c>
    </row>
    <row spans="1:8" r="31">
      <c s="4" t="s" r="A31">
        <v>625</v>
      </c>
      <c s="7" t="n" r="B31">
        <v>1431</v>
      </c>
      <c s="7" t="n" r="C31">
        <v>0</v>
      </c>
      <c s="7" t="n" r="E31">
        <v>1431</v>
      </c>
      <c s="7" t="n" r="F31">
        <v>0</v>
      </c>
    </row>
    <row spans="1:8" r="32">
      <c s="4" t="s" r="A32">
        <v>471</v>
      </c>
    </row>
    <row spans="1:8" r="33">
      <c s="3" t="s" r="A33">
        <v>621</v>
      </c>
    </row>
    <row spans="1:8" r="34">
      <c s="4" t="s" r="A34">
        <v>456</v>
      </c>
      <c s="7" t="n" r="G34">
        <v>1447</v>
      </c>
    </row>
    <row spans="1:8" r="35">
      <c s="4" t="s" r="A35">
        <v>330</v>
      </c>
    </row>
    <row spans="1:8" r="36">
      <c s="3" t="s" r="A36">
        <v>621</v>
      </c>
    </row>
    <row spans="1:8" r="37">
      <c s="4" t="s" r="A37">
        <v>431</v>
      </c>
      <c s="7" t="n" r="D37">
        <v>2600</v>
      </c>
    </row>
    <row spans="1:8" r="38">
      <c s="4" t="s" r="A38">
        <v>455</v>
      </c>
    </row>
    <row spans="1:8" r="39">
      <c s="3" t="s" r="A39">
        <v>621</v>
      </c>
    </row>
    <row spans="1:8" r="40">
      <c s="4" t="s" r="A40">
        <v>456</v>
      </c>
      <c s="7" t="n" r="H40">
        <v>47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3</v>
      </c>
      <c s="2" t="s" r="B1">
        <v>2</v>
      </c>
      <c s="2" t="s" r="C1">
        <v>32</v>
      </c>
    </row>
    <row spans="1:3" r="2">
      <c s="3" t="s" r="A2">
        <v>241</v>
      </c>
    </row>
    <row spans="1:3" r="3">
      <c s="4" t="s" r="A3">
        <v>634</v>
      </c>
      <c s="7" t="n" r="B3">
        <v>356270</v>
      </c>
      <c s="7" t="n" r="C3">
        <v>278051</v>
      </c>
    </row>
    <row spans="1:3" r="4">
      <c s="4" t="s" r="A4">
        <v>635</v>
      </c>
      <c s="5" t="n" r="B4">
        <v>127167</v>
      </c>
      <c s="5" t="n" r="C4">
        <v>99023</v>
      </c>
    </row>
    <row spans="1:3" r="5">
      <c s="4" t="s" r="A5">
        <v>636</v>
      </c>
      <c s="5" t="n" r="B5">
        <v>255177</v>
      </c>
      <c s="5" t="n" r="C5">
        <v>208331</v>
      </c>
    </row>
    <row spans="1:3" r="6">
      <c s="4" t="s" r="A6">
        <v>637</v>
      </c>
      <c s="5" t="n" r="B6">
        <v>154226</v>
      </c>
      <c s="5" t="n" r="C6">
        <v>129754</v>
      </c>
    </row>
    <row spans="1:3" r="7">
      <c s="4" t="s" r="A7">
        <v>638</v>
      </c>
      <c s="5" t="n" r="B7">
        <v>80408</v>
      </c>
      <c s="5" t="n" r="C7">
        <v>100055</v>
      </c>
    </row>
    <row spans="1:3" r="8">
      <c s="4" t="s" r="A8">
        <v>639</v>
      </c>
      <c s="5" t="n" r="B8">
        <v>336737</v>
      </c>
      <c s="5" t="n" r="C8">
        <v>270849</v>
      </c>
    </row>
    <row spans="1:3" r="9">
      <c s="4" t="s" r="A9">
        <v>56</v>
      </c>
      <c s="7" t="n" r="B9">
        <v>1309985</v>
      </c>
      <c s="7" t="n" r="C9">
        <v>10860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0</v>
      </c>
      <c s="2" t="s" r="B1">
        <v>2</v>
      </c>
      <c s="2" t="s" r="C1">
        <v>32</v>
      </c>
    </row>
    <row spans="1:3" r="2">
      <c s="3" t="s" r="A2">
        <v>241</v>
      </c>
    </row>
    <row spans="1:3" r="3">
      <c s="4" t="s" r="A3">
        <v>641</v>
      </c>
      <c s="7" t="n" r="B3">
        <v>284857</v>
      </c>
      <c s="7" t="n" r="C3">
        <v>213212</v>
      </c>
    </row>
    <row spans="1:3" r="4">
      <c s="4" t="s" r="A4">
        <v>642</v>
      </c>
      <c s="5" t="n" r="B4">
        <v>72004</v>
      </c>
      <c s="5" t="n" r="C4">
        <v>86364</v>
      </c>
    </row>
    <row spans="1:3" r="5">
      <c s="4" t="s" r="A5">
        <v>643</v>
      </c>
      <c s="5" t="n" r="B5">
        <v>23678</v>
      </c>
      <c s="5" t="n" r="C5">
        <v>31131</v>
      </c>
    </row>
    <row spans="1:3" r="6">
      <c s="4" t="s" r="A6">
        <v>644</v>
      </c>
      <c s="5" t="n" r="B6">
        <v>25777</v>
      </c>
      <c s="5" t="n" r="C6">
        <v>24212</v>
      </c>
    </row>
    <row spans="1:3" r="7">
      <c s="4" t="s" r="A7">
        <v>645</v>
      </c>
      <c s="5" t="n" r="B7">
        <v>10580</v>
      </c>
      <c s="5" t="n" r="C7">
        <v>14996</v>
      </c>
    </row>
    <row spans="1:3" r="8">
      <c s="4" t="s" r="A8">
        <v>646</v>
      </c>
      <c s="5" t="n" r="B8">
        <v>249</v>
      </c>
      <c s="5" t="n" r="C8">
        <v>989</v>
      </c>
    </row>
    <row spans="1:3" r="9">
      <c s="4" t="s" r="A9">
        <v>146</v>
      </c>
      <c s="7" t="n" r="B9">
        <v>417145</v>
      </c>
      <c s="7" t="n" r="C9">
        <v>370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9"/>
    <col customWidth="1" max="5" min="5" width="13"/>
    <col customWidth="1" max="6" min="6" width="36"/>
    <col customWidth="1" max="7" min="7" width="21"/>
    <col customWidth="1" max="8" min="8" width="39"/>
  </cols>
  <sheetData>
    <row spans="1:8" r="1">
      <c s="1" t="s" r="A1">
        <v>145</v>
      </c>
      <c s="2" t="s" r="B1">
        <v>146</v>
      </c>
      <c s="2" t="s" r="C1">
        <v>147</v>
      </c>
      <c s="2" t="s" r="D1">
        <v>65</v>
      </c>
      <c s="2" t="s" r="E1">
        <v>74</v>
      </c>
      <c s="2" t="s" r="F1">
        <v>66</v>
      </c>
      <c s="2" t="s" r="G1">
        <v>67</v>
      </c>
      <c s="2" t="s" r="H1">
        <v>148</v>
      </c>
    </row>
    <row spans="1:8" r="2">
      <c s="4" t="s" r="A2">
        <v>149</v>
      </c>
      <c s="5" t="n" r="C2">
        <v>17796</v>
      </c>
      <c s="5" t="n" r="E2">
        <v>7648495</v>
      </c>
    </row>
    <row spans="1:8" r="3">
      <c s="3" t="s" r="A3">
        <v>150</v>
      </c>
    </row>
    <row spans="1:8" r="4">
      <c s="4" t="s" r="A4">
        <v>151</v>
      </c>
      <c s="5" t="n" r="C4">
        <v>-4449</v>
      </c>
    </row>
    <row spans="1:8" r="5">
      <c s="4" t="s" r="A5">
        <v>152</v>
      </c>
      <c s="5" t="n" r="E5">
        <v>76873</v>
      </c>
    </row>
    <row spans="1:8" r="6">
      <c s="4" t="s" r="A6">
        <v>153</v>
      </c>
      <c s="5" t="n" r="B6">
        <v>10932</v>
      </c>
    </row>
    <row spans="1:8" r="7">
      <c s="4" t="s" r="A7">
        <v>154</v>
      </c>
      <c s="5" t="n" r="E7">
        <v>386241</v>
      </c>
    </row>
    <row spans="1:8" r="8">
      <c s="4" t="s" r="A8">
        <v>155</v>
      </c>
      <c s="5" t="n" r="C8">
        <v>13347</v>
      </c>
      <c s="5" t="n" r="E8">
        <v>8122541</v>
      </c>
    </row>
    <row spans="1:8" r="9">
      <c s="4" t="s" r="A9">
        <v>156</v>
      </c>
      <c s="7" t="n" r="C9">
        <v>89</v>
      </c>
      <c s="7" t="n" r="D9">
        <v>17707</v>
      </c>
      <c s="7" t="n" r="E9">
        <v>76</v>
      </c>
      <c s="7" t="n" r="F9">
        <v>85636</v>
      </c>
      <c s="7" t="n" r="G9">
        <v>5605</v>
      </c>
      <c s="7" t="n" r="H9">
        <v>-1509</v>
      </c>
    </row>
    <row spans="1:8" r="10">
      <c s="3" t="s" r="A10">
        <v>150</v>
      </c>
    </row>
    <row spans="1:8" r="11">
      <c s="4" t="s" r="A11">
        <v>157</v>
      </c>
      <c s="5" t="n" r="C11">
        <v>-22</v>
      </c>
      <c s="5" t="n" r="D11">
        <v>-4427</v>
      </c>
    </row>
    <row spans="1:8" r="12">
      <c s="4" t="s" r="A12">
        <v>158</v>
      </c>
      <c s="5" t="n" r="E12">
        <v>1</v>
      </c>
      <c s="5" t="n" r="F12">
        <v>709</v>
      </c>
    </row>
    <row spans="1:8" r="13">
      <c s="4" t="s" r="A13">
        <v>159</v>
      </c>
      <c s="5" t="n" r="F13">
        <v>166</v>
      </c>
    </row>
    <row spans="1:8" r="14">
      <c s="4" t="s" r="A14">
        <v>124</v>
      </c>
      <c s="7" t="n" r="B14">
        <v>6869</v>
      </c>
      <c s="5" t="n" r="G14">
        <v>6869</v>
      </c>
    </row>
    <row spans="1:8" r="15">
      <c s="4" t="s" r="A15">
        <v>160</v>
      </c>
      <c s="5" t="n" r="G15">
        <v>-128</v>
      </c>
    </row>
    <row spans="1:8" r="16">
      <c s="4" t="s" r="A16">
        <v>161</v>
      </c>
      <c s="5" t="n" r="E16">
        <v>5</v>
      </c>
      <c s="5" t="n" r="F16">
        <v>5727</v>
      </c>
      <c s="5" t="n" r="G16">
        <v>-5732</v>
      </c>
    </row>
    <row spans="1:8" r="17">
      <c s="4" t="s" r="A17">
        <v>162</v>
      </c>
      <c s="5" t="n" r="G17">
        <v>-946</v>
      </c>
    </row>
    <row spans="1:8" r="18">
      <c s="4" t="s" r="A18">
        <v>163</v>
      </c>
      <c s="5" t="n" r="G18">
        <v>-5</v>
      </c>
    </row>
    <row spans="1:8" r="19">
      <c s="4" t="s" r="A19">
        <v>164</v>
      </c>
      <c s="5" t="n" r="B19">
        <v>1304</v>
      </c>
      <c s="5" t="n" r="H19">
        <v>1304</v>
      </c>
    </row>
    <row spans="1:8" r="20">
      <c s="4" t="s" r="A20">
        <v>165</v>
      </c>
      <c s="5" t="n" r="B20">
        <v>111125</v>
      </c>
      <c s="7" t="n" r="C20">
        <v>67</v>
      </c>
      <c s="5" t="n" r="D20">
        <v>13280</v>
      </c>
      <c s="7" t="n" r="E20">
        <v>82</v>
      </c>
      <c s="5" t="n" r="F20">
        <v>92238</v>
      </c>
      <c s="5" t="n" r="G20">
        <v>5663</v>
      </c>
      <c s="5" t="n" r="H20">
        <v>-205</v>
      </c>
    </row>
    <row spans="1:8" r="21">
      <c s="4" t="s" r="A21">
        <v>166</v>
      </c>
      <c s="5" t="n" r="C21">
        <v>13347</v>
      </c>
      <c s="5" t="n" r="E21">
        <v>9565637</v>
      </c>
    </row>
    <row spans="1:8" r="22">
      <c s="3" t="s" r="A22">
        <v>150</v>
      </c>
    </row>
    <row spans="1:8" r="23">
      <c s="4" t="s" r="A23">
        <v>151</v>
      </c>
      <c s="5" t="n" r="C23">
        <v>-4449</v>
      </c>
    </row>
    <row spans="1:8" r="24">
      <c s="4" t="s" r="A24">
        <v>152</v>
      </c>
      <c s="5" t="n" r="E24">
        <v>36554</v>
      </c>
    </row>
    <row spans="1:8" r="25">
      <c s="4" t="s" r="A25">
        <v>167</v>
      </c>
      <c s="5" t="n" r="E25">
        <v>916410</v>
      </c>
    </row>
    <row spans="1:8" r="26">
      <c s="4" t="s" r="A26">
        <v>168</v>
      </c>
      <c s="5" t="n" r="C26">
        <v>8898</v>
      </c>
      <c s="5" t="n" r="E26">
        <v>10518601</v>
      </c>
    </row>
    <row spans="1:8" r="27">
      <c s="4" t="s" r="A27">
        <v>169</v>
      </c>
      <c s="5" t="n" r="B27">
        <v>134538</v>
      </c>
      <c s="7" t="n" r="C27">
        <v>67</v>
      </c>
      <c s="5" t="n" r="D27">
        <v>13280</v>
      </c>
      <c s="7" t="n" r="E27">
        <v>95</v>
      </c>
      <c s="5" t="n" r="F27">
        <v>112887</v>
      </c>
      <c s="5" t="n" r="G27">
        <v>7775</v>
      </c>
      <c s="5" t="n" r="H27">
        <v>434</v>
      </c>
    </row>
    <row spans="1:8" r="28">
      <c s="3" t="s" r="A28">
        <v>150</v>
      </c>
    </row>
    <row spans="1:8" r="29">
      <c s="4" t="s" r="A29">
        <v>157</v>
      </c>
      <c s="5" t="n" r="C29">
        <v>-23</v>
      </c>
      <c s="5" t="n" r="D29">
        <v>-4426</v>
      </c>
    </row>
    <row spans="1:8" r="30">
      <c s="4" t="s" r="A30">
        <v>158</v>
      </c>
      <c s="7" t="n" r="F30">
        <v>339</v>
      </c>
    </row>
    <row spans="1:8" r="31">
      <c s="4" t="s" r="A31">
        <v>170</v>
      </c>
      <c s="5" t="n" r="F31">
        <v>149000</v>
      </c>
    </row>
    <row spans="1:8" r="32">
      <c s="4" t="s" r="A32">
        <v>159</v>
      </c>
      <c s="7" t="n" r="F32">
        <v>267</v>
      </c>
    </row>
    <row spans="1:8" r="33">
      <c s="4" t="s" r="A33">
        <v>124</v>
      </c>
      <c s="5" t="n" r="B33">
        <v>8713</v>
      </c>
      <c s="5" t="n" r="G33">
        <v>8713</v>
      </c>
    </row>
    <row spans="1:8" r="34">
      <c s="4" t="s" r="A34">
        <v>160</v>
      </c>
      <c s="5" t="n" r="G34">
        <v>-73</v>
      </c>
    </row>
    <row spans="1:8" r="35">
      <c s="4" t="s" r="A35">
        <v>161</v>
      </c>
      <c s="5" t="n" r="F35">
        <v>0</v>
      </c>
    </row>
    <row spans="1:8" r="36">
      <c s="4" t="s" r="A36">
        <v>162</v>
      </c>
      <c s="5" t="n" r="B36">
        <v>-1484</v>
      </c>
    </row>
    <row spans="1:8" r="37">
      <c s="4" t="s" r="A37">
        <v>171</v>
      </c>
      <c s="5" t="n" r="E37">
        <v>9</v>
      </c>
      <c s="5" t="n" r="F37">
        <v>15616</v>
      </c>
    </row>
    <row spans="1:8" r="38">
      <c s="4" t="s" r="A38">
        <v>164</v>
      </c>
      <c s="5" t="n" r="B38">
        <v>934</v>
      </c>
      <c s="5" t="n" r="H38">
        <v>934</v>
      </c>
    </row>
    <row spans="1:8" r="39">
      <c s="4" t="s" r="A39">
        <v>172</v>
      </c>
      <c s="7" t="n" r="B39">
        <v>154559</v>
      </c>
      <c s="7" t="n" r="C39">
        <v>44</v>
      </c>
      <c s="7" t="n" r="D39">
        <v>8854</v>
      </c>
      <c s="7" t="n" r="E39">
        <v>104</v>
      </c>
      <c s="7" t="n" r="F39">
        <v>129258</v>
      </c>
      <c s="7" t="n" r="G39">
        <v>14931</v>
      </c>
      <c s="7" t="n" r="H39">
        <v>13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47</v>
      </c>
      <c s="2" t="s" r="B1">
        <v>2</v>
      </c>
      <c s="2" t="s" r="C1">
        <v>32</v>
      </c>
    </row>
    <row spans="1:3" r="2">
      <c s="3" t="s" r="A2">
        <v>241</v>
      </c>
    </row>
    <row spans="1:3" r="3">
      <c s="4" t="s" r="A3">
        <v>648</v>
      </c>
      <c s="9" t="n" r="B3">
        <v>31.2</v>
      </c>
      <c s="9" t="n" r="C3">
        <v>44.3</v>
      </c>
    </row>
    <row spans="1:3" r="4">
      <c s="4" t="s" r="A4">
        <v>649</v>
      </c>
      <c s="7" t="n" r="B4">
        <v>0</v>
      </c>
      <c s="7" t="n" r="C4">
        <v>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50</v>
      </c>
      <c s="2" t="s" r="B1">
        <v>2</v>
      </c>
      <c s="2" t="s" r="C1">
        <v>32</v>
      </c>
    </row>
    <row spans="1:3" r="2">
      <c s="3" t="s" r="A2">
        <v>651</v>
      </c>
    </row>
    <row spans="1:3" r="3">
      <c s="4" t="s" r="A3">
        <v>57</v>
      </c>
      <c s="7" t="n" r="B3">
        <v>8407</v>
      </c>
      <c s="7" t="n" r="C3">
        <v>8237</v>
      </c>
    </row>
    <row spans="1:3" r="4">
      <c s="4" t="s" r="A4">
        <v>652</v>
      </c>
    </row>
    <row spans="1:3" r="5">
      <c s="3" t="s" r="A5">
        <v>651</v>
      </c>
    </row>
    <row spans="1:3" r="6">
      <c s="4" t="s" r="A6">
        <v>57</v>
      </c>
      <c s="7" t="n" r="B6">
        <v>8400</v>
      </c>
      <c s="7" t="n" r="C6">
        <v>8200</v>
      </c>
    </row>
    <row spans="1:3" r="7">
      <c s="4" t="s" r="A7">
        <v>653</v>
      </c>
      <c s="4" t="s" r="B7">
        <v>654</v>
      </c>
      <c s="4" t="s" r="C7">
        <v>654</v>
      </c>
    </row>
    <row spans="1:3" r="8">
      <c s="4" t="s" r="A8">
        <v>486</v>
      </c>
    </row>
    <row spans="1:3" r="9">
      <c s="3" t="s" r="A9">
        <v>651</v>
      </c>
    </row>
    <row spans="1:3" r="10">
      <c s="4" t="s" r="A10">
        <v>655</v>
      </c>
      <c s="7" t="n" r="B10">
        <v>4600</v>
      </c>
      <c s="7" t="n" r="C10">
        <v>6200</v>
      </c>
    </row>
    <row spans="1:3" r="11">
      <c s="4" t="s" r="A11">
        <v>485</v>
      </c>
    </row>
    <row spans="1:3" r="12">
      <c s="3" t="s" r="A12">
        <v>651</v>
      </c>
    </row>
    <row spans="1:3" r="13">
      <c s="4" t="s" r="A13">
        <v>655</v>
      </c>
      <c s="7" t="n" r="B13">
        <v>3800</v>
      </c>
      <c s="7" t="n" r="C13">
        <v>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56</v>
      </c>
      <c s="2" t="s" r="B1">
        <v>445</v>
      </c>
    </row>
    <row spans="1:2" r="2">
      <c s="3" t="s" r="A2">
        <v>657</v>
      </c>
    </row>
    <row spans="1:2" r="3">
      <c s="4" t="s" r="A3">
        <v>658</v>
      </c>
      <c s="4" t="s" r="B3">
        <v>659</v>
      </c>
    </row>
    <row spans="1:2" r="4">
      <c s="4" t="s" r="A4">
        <v>660</v>
      </c>
      <c s="9" t="n" r="B4">
        <v>28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61</v>
      </c>
      <c s="2" t="s" r="B1">
        <v>86</v>
      </c>
      <c s="2" t="s" r="D1">
        <v>1</v>
      </c>
    </row>
    <row spans="1:6" r="2">
      <c s="2" t="s" r="B2">
        <v>2</v>
      </c>
      <c s="2" t="s" r="C2">
        <v>87</v>
      </c>
      <c s="2" t="s" r="D2">
        <v>2</v>
      </c>
      <c s="2" t="s" r="E2">
        <v>87</v>
      </c>
      <c s="2" t="s" r="F2">
        <v>32</v>
      </c>
    </row>
    <row spans="1:6" r="3">
      <c s="3" t="s" r="A3">
        <v>247</v>
      </c>
    </row>
    <row spans="1:6" r="4">
      <c s="4" t="s" r="A4">
        <v>662</v>
      </c>
      <c s="7" t="n" r="B4">
        <v>116990</v>
      </c>
      <c s="7" t="n" r="C4">
        <v>71160</v>
      </c>
      <c s="7" t="n" r="D4">
        <v>106717</v>
      </c>
      <c s="7" t="n" r="E4">
        <v>54541</v>
      </c>
    </row>
    <row spans="1:6" r="5">
      <c s="4" t="s" r="A5">
        <v>663</v>
      </c>
      <c s="4" t="s" r="B5">
        <v>664</v>
      </c>
      <c s="4" t="s" r="C5">
        <v>665</v>
      </c>
      <c s="4" t="s" r="D5">
        <v>666</v>
      </c>
      <c s="4" t="s" r="E5">
        <v>667</v>
      </c>
    </row>
    <row spans="1:6" r="6">
      <c s="4" t="s" r="A6">
        <v>668</v>
      </c>
      <c s="7" t="n" r="B6">
        <v>127696</v>
      </c>
      <c s="7" t="n" r="C6">
        <v>76491</v>
      </c>
      <c s="7" t="n" r="D6">
        <v>127696</v>
      </c>
      <c s="7" t="n" r="E6">
        <v>76491</v>
      </c>
    </row>
    <row spans="1:6" r="7">
      <c s="4" t="s" r="A7">
        <v>58</v>
      </c>
      <c s="5" t="n" r="B7">
        <v>97323</v>
      </c>
      <c s="5" t="n" r="D7">
        <v>97323</v>
      </c>
      <c s="7" t="n" r="F7">
        <v>83054</v>
      </c>
    </row>
    <row spans="1:6" r="8">
      <c s="4" t="s" r="A8">
        <v>669</v>
      </c>
      <c s="5" t="n" r="B8">
        <v>2629</v>
      </c>
      <c s="5" t="n" r="D8">
        <v>2629</v>
      </c>
      <c s="5" t="n" r="F8">
        <v>2993</v>
      </c>
    </row>
    <row spans="1:6" r="9">
      <c s="4" t="s" r="A9">
        <v>58</v>
      </c>
      <c s="7" t="n" r="B9">
        <v>99952</v>
      </c>
      <c s="7" t="n" r="D9">
        <v>99952</v>
      </c>
      <c s="7" t="n" r="F9">
        <v>86047</v>
      </c>
    </row>
    <row spans="1:6" r="10">
      <c s="4" t="s" r="A10">
        <v>670</v>
      </c>
      <c s="4" t="s" r="B10">
        <v>671</v>
      </c>
      <c s="4" t="s" r="D10">
        <v>671</v>
      </c>
      <c s="4" t="s" r="F10">
        <v>67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3</v>
      </c>
      <c s="2" t="s" r="B1">
        <v>2</v>
      </c>
      <c s="2" t="s" r="C1">
        <v>32</v>
      </c>
    </row>
    <row spans="1:3" r="2">
      <c s="3" t="s" r="A2">
        <v>247</v>
      </c>
    </row>
    <row spans="1:3" r="3">
      <c s="4" t="s" r="A3">
        <v>641</v>
      </c>
      <c s="7" t="n" r="B3">
        <v>10000</v>
      </c>
      <c s="7" t="n" r="C3">
        <v>20000</v>
      </c>
    </row>
    <row spans="1:3" r="4">
      <c s="4" t="s" r="A4">
        <v>643</v>
      </c>
      <c s="5" t="n" r="B4">
        <v>7500</v>
      </c>
      <c s="5" t="n" r="C4">
        <v>0</v>
      </c>
    </row>
    <row spans="1:3" r="5">
      <c s="4" t="s" r="A5">
        <v>644</v>
      </c>
      <c s="5" t="n" r="B5">
        <v>26101</v>
      </c>
      <c s="5" t="n" r="C5">
        <v>7500</v>
      </c>
    </row>
    <row spans="1:3" r="6">
      <c s="4" t="s" r="A6">
        <v>645</v>
      </c>
      <c s="5" t="n" r="B6">
        <v>16883</v>
      </c>
      <c s="5" t="n" r="C6">
        <v>16371</v>
      </c>
    </row>
    <row spans="1:3" r="7">
      <c s="4" t="s" r="A7">
        <v>646</v>
      </c>
      <c s="5" t="n" r="B7">
        <v>39468</v>
      </c>
      <c s="5" t="n" r="C7">
        <v>42176</v>
      </c>
    </row>
    <row spans="1:3" r="8">
      <c s="4" t="s" r="A8">
        <v>58</v>
      </c>
      <c s="7" t="n" r="B8">
        <v>99952</v>
      </c>
      <c s="7" t="n" r="C8">
        <v>860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 customWidth="1" max="6" min="6" width="16"/>
    <col customWidth="1" max="7" min="7" width="14"/>
    <col customWidth="1" max="8" min="8" width="14"/>
  </cols>
  <sheetData>
    <row spans="1:8" r="1">
      <c s="1" t="s" r="A1">
        <v>674</v>
      </c>
      <c s="2" t="s" r="B1">
        <v>675</v>
      </c>
      <c s="2" t="s" r="C1">
        <v>676</v>
      </c>
      <c s="2" t="s" r="D1">
        <v>2</v>
      </c>
      <c s="2" t="s" r="E1">
        <v>423</v>
      </c>
      <c s="2" t="s" r="F1">
        <v>423</v>
      </c>
      <c s="2" t="s" r="G1">
        <v>32</v>
      </c>
      <c s="2" t="s" r="H1">
        <v>677</v>
      </c>
    </row>
    <row spans="1:8" r="2">
      <c s="3" t="s" r="A2">
        <v>678</v>
      </c>
    </row>
    <row spans="1:8" r="3">
      <c s="4" t="s" r="A3">
        <v>679</v>
      </c>
      <c s="7" t="n" r="D3">
        <v>2307000</v>
      </c>
      <c s="7" t="n" r="G3">
        <v>2281000</v>
      </c>
    </row>
    <row spans="1:8" r="4">
      <c s="4" t="s" r="A4">
        <v>680</v>
      </c>
      <c s="5" t="n" r="D4">
        <v>7849000</v>
      </c>
      <c s="5" t="n" r="G4">
        <v>7746000</v>
      </c>
    </row>
    <row spans="1:8" r="5">
      <c s="4" t="s" r="A5">
        <v>59</v>
      </c>
      <c s="5" t="n" r="D5">
        <v>10156000</v>
      </c>
      <c s="5" t="n" r="G5">
        <v>10027000</v>
      </c>
    </row>
    <row spans="1:8" r="6">
      <c s="4" t="s" r="A6">
        <v>681</v>
      </c>
      <c s="7" t="n" r="C6">
        <v>2500000</v>
      </c>
    </row>
    <row spans="1:8" r="7">
      <c s="4" t="s" r="A7">
        <v>682</v>
      </c>
      <c s="4" t="s" r="C7">
        <v>683</v>
      </c>
    </row>
    <row spans="1:8" r="8">
      <c s="4" t="s" r="A8">
        <v>684</v>
      </c>
      <c s="4" t="s" r="C8">
        <v>685</v>
      </c>
    </row>
    <row spans="1:8" r="9">
      <c s="4" t="s" r="A9">
        <v>686</v>
      </c>
      <c s="4" t="s" r="C9">
        <v>687</v>
      </c>
    </row>
    <row spans="1:8" r="10">
      <c s="4" t="s" r="A10">
        <v>688</v>
      </c>
      <c s="5" t="n" r="C10">
        <v>60657</v>
      </c>
    </row>
    <row spans="1:8" r="11">
      <c s="4" t="s" r="A11">
        <v>689</v>
      </c>
      <c s="8" t="n" r="C11">
        <v>10.3</v>
      </c>
    </row>
    <row spans="1:8" r="12">
      <c s="4" t="s" r="A12">
        <v>690</v>
      </c>
      <c s="4" t="s" r="F12">
        <v>691</v>
      </c>
    </row>
    <row spans="1:8" r="13">
      <c s="4" t="s" r="A13">
        <v>59</v>
      </c>
      <c s="7" t="n" r="D13">
        <v>10156000</v>
      </c>
      <c s="7" t="n" r="G13">
        <v>10027000</v>
      </c>
    </row>
    <row spans="1:8" r="14">
      <c s="4" t="s" r="A14">
        <v>692</v>
      </c>
      <c s="7" t="n" r="B14">
        <v>300000</v>
      </c>
    </row>
    <row spans="1:8" r="15">
      <c s="4" t="s" r="A15">
        <v>693</v>
      </c>
      <c s="7" t="n" r="B15">
        <v>10000000</v>
      </c>
    </row>
    <row spans="1:8" r="16">
      <c s="4" t="s" r="A16">
        <v>694</v>
      </c>
      <c s="5" t="n" r="B16">
        <v>30</v>
      </c>
    </row>
    <row spans="1:8" r="17">
      <c s="4" t="s" r="A17">
        <v>695</v>
      </c>
      <c s="7" t="n" r="B17">
        <v>10300000</v>
      </c>
    </row>
    <row spans="1:8" r="18">
      <c s="4" t="s" r="A18">
        <v>696</v>
      </c>
      <c s="5" t="n" r="D18">
        <v>2033</v>
      </c>
    </row>
    <row spans="1:8" r="19">
      <c s="4" t="s" r="A19">
        <v>697</v>
      </c>
      <c s="4" t="s" r="D19">
        <v>698</v>
      </c>
    </row>
    <row spans="1:8" r="20">
      <c s="4" t="s" r="A20">
        <v>699</v>
      </c>
      <c s="4" t="s" r="E20">
        <v>700</v>
      </c>
      <c s="4" t="s" r="F20">
        <v>701</v>
      </c>
    </row>
    <row spans="1:8" r="21">
      <c s="4" t="s" r="A21">
        <v>702</v>
      </c>
      <c s="7" t="n" r="H21">
        <v>7500000</v>
      </c>
    </row>
    <row spans="1:8" r="22">
      <c s="4" t="s" r="A22">
        <v>703</v>
      </c>
      <c s="4" t="s" r="D22">
        <v>659</v>
      </c>
    </row>
    <row spans="1:8" r="23">
      <c s="4" t="s" r="A23">
        <v>704</v>
      </c>
    </row>
    <row spans="1:8" r="24">
      <c s="3" t="s" r="A24">
        <v>678</v>
      </c>
    </row>
    <row spans="1:8" r="25">
      <c s="4" t="s" r="A25">
        <v>705</v>
      </c>
      <c s="7" t="n" r="H25">
        <v>2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Y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4"/>
  </cols>
  <sheetData>
    <row spans="1:25" r="1">
      <c s="1" t="s" r="A1">
        <v>706</v>
      </c>
      <c s="2" t="s" r="B1">
        <v>419</v>
      </c>
      <c s="2" t="s" r="C1">
        <v>707</v>
      </c>
      <c s="2" t="s" r="D1">
        <v>708</v>
      </c>
      <c s="2" t="s" r="E1">
        <v>709</v>
      </c>
      <c s="2" t="s" r="F1">
        <v>710</v>
      </c>
      <c s="2" t="s" r="G1">
        <v>677</v>
      </c>
      <c s="2" t="s" r="H1">
        <v>676</v>
      </c>
      <c s="2" t="s" r="I1">
        <v>711</v>
      </c>
      <c s="2" t="s" r="J1">
        <v>712</v>
      </c>
      <c s="2" t="s" r="K1">
        <v>713</v>
      </c>
      <c s="2" t="s" r="L1">
        <v>2</v>
      </c>
      <c s="2" t="s" r="M1">
        <v>420</v>
      </c>
      <c s="2" t="s" r="N1">
        <v>714</v>
      </c>
      <c s="2" t="s" r="O1">
        <v>32</v>
      </c>
      <c s="2" t="s" r="P1">
        <v>87</v>
      </c>
      <c s="2" t="s" r="Q1">
        <v>421</v>
      </c>
      <c s="2" t="s" r="R1">
        <v>418</v>
      </c>
      <c s="2" t="s" r="S1">
        <v>423</v>
      </c>
      <c s="2" t="s" r="T1">
        <v>2</v>
      </c>
      <c s="2" t="s" r="U1">
        <v>87</v>
      </c>
      <c s="2" t="s" r="V1">
        <v>423</v>
      </c>
      <c s="2" t="s" r="W1">
        <v>715</v>
      </c>
      <c s="2" t="s" r="X1">
        <v>716</v>
      </c>
      <c s="2" t="s" r="Y1">
        <v>717</v>
      </c>
    </row>
    <row spans="1:25" r="2">
      <c s="3" t="s" r="A2">
        <v>718</v>
      </c>
    </row>
    <row spans="1:25" r="3">
      <c s="4" t="s" r="A3">
        <v>719</v>
      </c>
      <c s="5" t="n" r="J3">
        <v>17796</v>
      </c>
    </row>
    <row spans="1:25" r="4">
      <c s="4" t="s" r="A4">
        <v>720</v>
      </c>
      <c s="7" t="n" r="J4">
        <v>17800</v>
      </c>
    </row>
    <row spans="1:25" r="5">
      <c s="4" t="s" r="A5">
        <v>721</v>
      </c>
      <c s="4" t="s" r="L5">
        <v>722</v>
      </c>
    </row>
    <row spans="1:25" r="6">
      <c s="4" t="s" r="A6">
        <v>157</v>
      </c>
      <c s="7" t="n" r="C6">
        <v>4400</v>
      </c>
      <c s="7" t="n" r="F6">
        <v>4400</v>
      </c>
    </row>
    <row spans="1:25" r="7">
      <c s="4" t="s" r="A7">
        <v>151</v>
      </c>
      <c s="5" t="n" r="C7">
        <v>4449</v>
      </c>
      <c s="5" t="n" r="F7">
        <v>4449</v>
      </c>
    </row>
    <row spans="1:25" r="8">
      <c s="4" t="s" r="A8">
        <v>723</v>
      </c>
      <c s="4" t="s" r="F8">
        <v>659</v>
      </c>
    </row>
    <row spans="1:25" r="9">
      <c s="4" t="s" r="A9">
        <v>724</v>
      </c>
      <c s="7" t="n" r="F9">
        <v>17800</v>
      </c>
      <c s="7" t="n" r="L9">
        <v>8900</v>
      </c>
      <c s="7" t="n" r="T9">
        <v>8900</v>
      </c>
    </row>
    <row spans="1:25" r="10">
      <c s="4" t="s" r="A10">
        <v>725</v>
      </c>
      <c s="7" t="n" r="C10">
        <v>1000</v>
      </c>
      <c s="7" t="n" r="F10">
        <v>1000</v>
      </c>
    </row>
    <row spans="1:25" r="11">
      <c s="4" t="s" r="A11">
        <v>726</v>
      </c>
      <c s="7" t="n" r="C11">
        <v>4500</v>
      </c>
      <c s="7" t="n" r="F11">
        <v>4500</v>
      </c>
    </row>
    <row spans="1:25" r="12">
      <c s="4" t="s" r="A12">
        <v>727</v>
      </c>
      <c s="4" t="s" r="W12">
        <v>728</v>
      </c>
      <c s="4" t="s" r="X12">
        <v>728</v>
      </c>
      <c s="4" t="s" r="Y12">
        <v>728</v>
      </c>
    </row>
    <row spans="1:25" r="13">
      <c s="4" t="s" r="A13">
        <v>688</v>
      </c>
      <c s="5" t="n" r="H13">
        <v>60657</v>
      </c>
    </row>
    <row spans="1:25" r="14">
      <c s="4" t="s" r="A14">
        <v>689</v>
      </c>
      <c s="8" t="n" r="H14">
        <v>10.3</v>
      </c>
    </row>
    <row spans="1:25" r="15">
      <c s="4" t="s" r="A15">
        <v>729</v>
      </c>
      <c s="4" t="s" r="V15">
        <v>691</v>
      </c>
    </row>
    <row spans="1:25" r="16">
      <c s="4" t="s" r="A16">
        <v>730</v>
      </c>
      <c s="7" t="n" r="H16">
        <v>300</v>
      </c>
    </row>
    <row spans="1:25" r="17">
      <c s="4" t="s" r="A17">
        <v>731</v>
      </c>
      <c s="7" t="n" r="E17">
        <v>15</v>
      </c>
    </row>
    <row spans="1:25" r="18">
      <c s="4" t="s" r="A18">
        <v>732</v>
      </c>
      <c s="7" t="n" r="E18">
        <v>20700</v>
      </c>
    </row>
    <row spans="1:25" r="19">
      <c s="4" t="s" r="A19">
        <v>733</v>
      </c>
      <c s="8" t="n" r="D19">
        <v>0.05</v>
      </c>
      <c s="8" t="n" r="L19">
        <v>0.05</v>
      </c>
      <c s="8" t="n" r="M19">
        <v>0.05</v>
      </c>
      <c s="8" t="n" r="N19">
        <v>0.05</v>
      </c>
      <c s="8" t="n" r="O19">
        <v>0.04</v>
      </c>
      <c s="8" t="n" r="P19">
        <v>0.04</v>
      </c>
      <c s="8" t="n" r="Q19">
        <v>0.04</v>
      </c>
      <c s="8" t="n" r="R19">
        <v>0.04</v>
      </c>
    </row>
    <row spans="1:25" r="20">
      <c s="4" t="s" r="A20">
        <v>124</v>
      </c>
      <c s="7" t="n" r="L20">
        <v>3156</v>
      </c>
      <c s="7" t="n" r="P20">
        <v>2831</v>
      </c>
      <c s="5" t="n" r="T20">
        <v>8713</v>
      </c>
      <c s="7" t="n" r="U20">
        <v>6869</v>
      </c>
    </row>
    <row spans="1:25" r="21">
      <c s="4" t="s" r="A21">
        <v>734</v>
      </c>
    </row>
    <row spans="1:25" r="22">
      <c s="3" t="s" r="A22">
        <v>718</v>
      </c>
    </row>
    <row spans="1:25" r="23">
      <c s="4" t="s" r="A23">
        <v>735</v>
      </c>
      <c s="5" t="n" r="G23">
        <v>1812933</v>
      </c>
    </row>
    <row spans="1:25" r="24">
      <c s="4" t="s" r="A24">
        <v>736</v>
      </c>
      <c s="5" t="n" r="S24">
        <v>1351656</v>
      </c>
    </row>
    <row spans="1:25" r="25">
      <c s="4" t="s" r="A25">
        <v>731</v>
      </c>
      <c s="8" t="n" r="O25">
        <v>11.3</v>
      </c>
    </row>
    <row spans="1:25" r="26">
      <c s="4" t="s" r="A26">
        <v>326</v>
      </c>
    </row>
    <row spans="1:25" r="27">
      <c s="3" t="s" r="A27">
        <v>718</v>
      </c>
    </row>
    <row spans="1:25" r="28">
      <c s="4" t="s" r="A28">
        <v>737</v>
      </c>
      <c s="5" t="n" r="B28">
        <v>916410</v>
      </c>
    </row>
    <row spans="1:25" r="29">
      <c s="4" t="s" r="A29">
        <v>738</v>
      </c>
      <c s="8" t="n" r="B29">
        <v>17.05</v>
      </c>
    </row>
    <row spans="1:25" r="30">
      <c s="4" t="s" r="A30">
        <v>739</v>
      </c>
    </row>
    <row spans="1:25" r="31">
      <c s="3" t="s" r="A31">
        <v>718</v>
      </c>
    </row>
    <row spans="1:25" r="32">
      <c s="4" t="s" r="A32">
        <v>733</v>
      </c>
      <c s="8" t="n" r="K32">
        <v>0.05</v>
      </c>
    </row>
    <row spans="1:25" r="33">
      <c s="4" t="s" r="A33">
        <v>740</v>
      </c>
    </row>
    <row spans="1:25" r="34">
      <c s="3" t="s" r="A34">
        <v>718</v>
      </c>
    </row>
    <row spans="1:25" r="35">
      <c s="4" t="s" r="A35">
        <v>741</v>
      </c>
      <c s="4" t="s" r="I35">
        <v>80</v>
      </c>
    </row>
    <row spans="1:25" r="36">
      <c s="4" t="s" r="A36">
        <v>147</v>
      </c>
    </row>
    <row spans="1:25" r="37">
      <c s="3" t="s" r="A37">
        <v>718</v>
      </c>
    </row>
    <row spans="1:25" r="38">
      <c s="4" t="s" r="A38">
        <v>157</v>
      </c>
      <c s="7" t="n" r="T38">
        <v>23</v>
      </c>
      <c s="7" t="n" r="U38">
        <v>22</v>
      </c>
    </row>
    <row spans="1:25" r="39">
      <c s="4" t="s" r="A39">
        <v>151</v>
      </c>
      <c s="5" t="n" r="T39">
        <v>4449</v>
      </c>
      <c s="5" t="n" r="U39">
        <v>4449</v>
      </c>
    </row>
    <row spans="1:25" r="40">
      <c s="4" t="s" r="A40">
        <v>742</v>
      </c>
      <c s="5" t="n" r="L40">
        <v>8898</v>
      </c>
      <c s="5" t="n" r="O40">
        <v>13347</v>
      </c>
      <c s="5" t="n" r="P40">
        <v>13347</v>
      </c>
      <c s="5" t="n" r="S40">
        <v>17796</v>
      </c>
      <c s="5" t="n" r="T40">
        <v>8898</v>
      </c>
      <c s="5" t="n" r="U40">
        <v>13347</v>
      </c>
      <c s="5" t="n" r="V40">
        <v>17796</v>
      </c>
    </row>
    <row spans="1:25" r="41">
      <c s="4" t="s" r="A41">
        <v>74</v>
      </c>
    </row>
    <row spans="1:25" r="42">
      <c s="3" t="s" r="A42">
        <v>718</v>
      </c>
    </row>
    <row spans="1:25" r="43">
      <c s="4" t="s" r="A43">
        <v>742</v>
      </c>
      <c s="5" t="n" r="L43">
        <v>10518601</v>
      </c>
      <c s="5" t="n" r="O43">
        <v>9565637</v>
      </c>
      <c s="5" t="n" r="P43">
        <v>8122541</v>
      </c>
      <c s="5" t="n" r="S43">
        <v>7648495</v>
      </c>
      <c s="5" t="n" r="T43">
        <v>10518601</v>
      </c>
      <c s="5" t="n" r="U43">
        <v>8122541</v>
      </c>
      <c s="5" t="n" r="V43">
        <v>7648495</v>
      </c>
    </row>
    <row spans="1:25" r="44">
      <c s="4" t="s" r="A44">
        <v>735</v>
      </c>
      <c s="5" t="n" r="T44">
        <v>916410</v>
      </c>
    </row>
    <row spans="1:25" r="45">
      <c s="4" t="s" r="A45">
        <v>743</v>
      </c>
      <c s="5" t="n" r="E45">
        <v>710553</v>
      </c>
    </row>
    <row spans="1:25" r="46">
      <c s="4" t="s" r="A46">
        <v>744</v>
      </c>
      <c s="7" t="n" r="U46">
        <v>1</v>
      </c>
    </row>
    <row spans="1:25" r="47">
      <c s="4" t="s" r="A47">
        <v>30</v>
      </c>
    </row>
    <row spans="1:25" r="48">
      <c s="3" t="s" r="A48">
        <v>718</v>
      </c>
    </row>
    <row spans="1:25" r="49">
      <c s="4" t="s" r="A49">
        <v>743</v>
      </c>
      <c s="5" t="n" r="E49">
        <v>666666</v>
      </c>
    </row>
    <row spans="1:25" r="50">
      <c s="4" t="s" r="A50">
        <v>745</v>
      </c>
    </row>
    <row spans="1:25" r="51">
      <c s="3" t="s" r="A51">
        <v>718</v>
      </c>
    </row>
    <row spans="1:25" r="52">
      <c s="4" t="s" r="A52">
        <v>736</v>
      </c>
      <c s="5" t="n" r="S52">
        <v>104415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6</v>
      </c>
      <c s="2" t="s" r="B1">
        <v>2</v>
      </c>
      <c s="2" t="s" r="C1">
        <v>32</v>
      </c>
    </row>
    <row spans="1:3" r="2">
      <c s="3" t="s" r="A2">
        <v>512</v>
      </c>
    </row>
    <row spans="1:3" r="3">
      <c s="4" t="s" r="A3">
        <v>747</v>
      </c>
      <c s="7" t="n" r="B3">
        <v>294567</v>
      </c>
      <c s="7" t="n" r="C3">
        <v>203916</v>
      </c>
    </row>
    <row spans="1:3" r="4">
      <c s="4" t="s" r="A4">
        <v>748</v>
      </c>
    </row>
    <row spans="1:3" r="5">
      <c s="3" t="s" r="A5">
        <v>512</v>
      </c>
    </row>
    <row spans="1:3" r="6">
      <c s="4" t="s" r="A6">
        <v>747</v>
      </c>
      <c s="5" t="n" r="B6">
        <v>115308</v>
      </c>
      <c s="5" t="n" r="C6">
        <v>56280</v>
      </c>
    </row>
    <row spans="1:3" r="7">
      <c s="4" t="s" r="A7">
        <v>516</v>
      </c>
    </row>
    <row spans="1:3" r="8">
      <c s="3" t="s" r="A8">
        <v>512</v>
      </c>
    </row>
    <row spans="1:3" r="9">
      <c s="4" t="s" r="A9">
        <v>747</v>
      </c>
      <c s="5" t="n" r="B9">
        <v>135036</v>
      </c>
      <c s="5" t="n" r="C9">
        <v>110134</v>
      </c>
    </row>
    <row spans="1:3" r="10">
      <c s="4" t="s" r="A10">
        <v>749</v>
      </c>
    </row>
    <row spans="1:3" r="11">
      <c s="3" t="s" r="A11">
        <v>512</v>
      </c>
    </row>
    <row spans="1:3" r="12">
      <c s="4" t="s" r="A12">
        <v>747</v>
      </c>
      <c s="5" t="n" r="B12">
        <v>39665</v>
      </c>
      <c s="5" t="n" r="C12">
        <v>36042</v>
      </c>
    </row>
    <row spans="1:3" r="13">
      <c s="4" t="s" r="A13">
        <v>750</v>
      </c>
    </row>
    <row spans="1:3" r="14">
      <c s="3" t="s" r="A14">
        <v>512</v>
      </c>
    </row>
    <row spans="1:3" r="15">
      <c s="4" t="s" r="A15">
        <v>747</v>
      </c>
      <c s="5" t="n" r="B15">
        <v>1953</v>
      </c>
      <c s="5" t="n" r="C15">
        <v>1460</v>
      </c>
    </row>
    <row spans="1:3" r="16">
      <c s="4" t="s" r="A16">
        <v>751</v>
      </c>
    </row>
    <row spans="1:3" r="17">
      <c s="3" t="s" r="A17">
        <v>512</v>
      </c>
    </row>
    <row spans="1:3" r="18">
      <c s="4" t="s" r="A18">
        <v>747</v>
      </c>
      <c s="7" t="n" r="B18">
        <v>2605</v>
      </c>
      <c s="7" t="n" r="C18">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s="1" t="s" r="A1">
        <v>752</v>
      </c>
      <c s="2" t="s" r="B1">
        <v>86</v>
      </c>
      <c s="2" t="s" r="C1">
        <v>1</v>
      </c>
    </row>
    <row spans="1:3" r="2">
      <c s="2" t="s" r="B2">
        <v>445</v>
      </c>
      <c s="2" t="s" r="C2">
        <v>445</v>
      </c>
    </row>
    <row spans="1:3" r="3">
      <c s="3" t="s" r="A3">
        <v>753</v>
      </c>
    </row>
    <row spans="1:3" r="4">
      <c s="4" t="s" r="A4">
        <v>754</v>
      </c>
      <c s="7" t="n" r="B4">
        <v>1000000</v>
      </c>
      <c s="7" t="n" r="C4">
        <v>1000000</v>
      </c>
    </row>
    <row spans="1:3" r="5">
      <c s="4" t="s" r="A5">
        <v>755</v>
      </c>
      <c s="4" t="s" r="C5">
        <v>442</v>
      </c>
    </row>
    <row spans="1:3" r="6">
      <c s="4" t="s" r="A6">
        <v>756</v>
      </c>
      <c s="4" t="s" r="C6">
        <v>757</v>
      </c>
    </row>
    <row spans="1:3" r="7">
      <c s="4" t="s" r="A7">
        <v>758</v>
      </c>
      <c s="5" t="n" r="B7">
        <v>3800000</v>
      </c>
      <c s="7" t="n" r="C7">
        <v>3800000</v>
      </c>
    </row>
    <row spans="1:3" r="8">
      <c s="4" t="s" r="A8">
        <v>759</v>
      </c>
      <c s="5" t="n" r="B8">
        <v>3800000</v>
      </c>
      <c s="5" t="n" r="C8">
        <v>3800000</v>
      </c>
    </row>
    <row spans="1:3" r="9">
      <c s="4" t="s" r="A9">
        <v>760</v>
      </c>
    </row>
    <row spans="1:3" r="10">
      <c s="3" t="s" r="A10">
        <v>753</v>
      </c>
    </row>
    <row spans="1:3" r="11">
      <c s="4" t="s" r="A11">
        <v>758</v>
      </c>
      <c s="5" t="n" r="B11">
        <v>21400000</v>
      </c>
      <c s="5" t="n" r="C11">
        <v>21400000</v>
      </c>
    </row>
    <row spans="1:3" r="12">
      <c s="4" t="s" r="A12">
        <v>759</v>
      </c>
      <c s="5" t="n" r="B12">
        <v>21400000</v>
      </c>
      <c s="5" t="n" r="C12">
        <v>21400000</v>
      </c>
    </row>
    <row spans="1:3" r="13">
      <c s="4" t="s" r="A13">
        <v>761</v>
      </c>
      <c s="5" t="n" r="B13">
        <v>200000</v>
      </c>
      <c s="5" t="n" r="C13">
        <v>200000</v>
      </c>
    </row>
    <row spans="1:3" r="14">
      <c s="4" t="s" r="A14">
        <v>762</v>
      </c>
    </row>
    <row spans="1:3" r="15">
      <c s="3" t="s" r="A15">
        <v>753</v>
      </c>
    </row>
    <row spans="1:3" r="16">
      <c s="4" t="s" r="A16">
        <v>763</v>
      </c>
      <c s="5" t="n" r="B16">
        <v>21300000</v>
      </c>
      <c s="5" t="n" r="C16">
        <v>21300000</v>
      </c>
    </row>
    <row spans="1:3" r="17">
      <c s="4" t="s" r="A17">
        <v>764</v>
      </c>
      <c s="5" t="n" r="B17">
        <v>100000</v>
      </c>
      <c s="5" t="n" r="C17">
        <v>100000</v>
      </c>
    </row>
    <row spans="1:3" r="18">
      <c s="4" t="s" r="A18">
        <v>765</v>
      </c>
    </row>
    <row spans="1:3" r="19">
      <c s="3" t="s" r="A19">
        <v>753</v>
      </c>
    </row>
    <row spans="1:3" r="20">
      <c s="4" t="s" r="A20">
        <v>766</v>
      </c>
      <c s="5" t="n" r="B20">
        <v>95000</v>
      </c>
    </row>
    <row spans="1:3" r="21">
      <c s="4" t="s" r="A21">
        <v>767</v>
      </c>
      <c s="5" t="n" r="B21">
        <v>400000</v>
      </c>
      <c s="5" t="n" r="C21">
        <v>400000</v>
      </c>
    </row>
    <row spans="1:3" r="22">
      <c s="4" t="s" r="A22">
        <v>768</v>
      </c>
    </row>
    <row spans="1:3" r="23">
      <c s="3" t="s" r="A23">
        <v>753</v>
      </c>
    </row>
    <row spans="1:3" r="24">
      <c s="4" t="s" r="A24">
        <v>766</v>
      </c>
      <c s="5" t="n" r="B24">
        <v>5500</v>
      </c>
    </row>
    <row spans="1:3" r="25">
      <c s="4" t="s" r="A25">
        <v>767</v>
      </c>
      <c s="7" t="n" r="B25">
        <v>500000</v>
      </c>
      <c s="7" t="n" r="C25">
        <v>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769</v>
      </c>
      <c s="2" t="s" r="B1">
        <v>86</v>
      </c>
    </row>
    <row spans="1:3" r="2">
      <c s="2" t="s" r="B2">
        <v>2</v>
      </c>
      <c s="2" t="s" r="C2">
        <v>32</v>
      </c>
    </row>
    <row spans="1:3" r="3">
      <c s="3" t="s" r="A3">
        <v>258</v>
      </c>
    </row>
    <row spans="1:3" r="4">
      <c s="4" t="s" r="A4">
        <v>770</v>
      </c>
      <c s="9" t="n" r="B4">
        <v>23.9</v>
      </c>
      <c s="9" t="n" r="C4">
        <v>26.7</v>
      </c>
    </row>
    <row spans="1:3" r="5">
      <c s="4" t="s" r="A5">
        <v>771</v>
      </c>
      <c s="4" t="s" r="B5">
        <v>772</v>
      </c>
      <c s="4" t="s" r="C5">
        <v>773</v>
      </c>
    </row>
    <row spans="1:3" r="6">
      <c s="4" t="s" r="A6">
        <v>774</v>
      </c>
      <c s="9" t="n" r="B6">
        <v>1.2</v>
      </c>
    </row>
    <row spans="1:3" r="7">
      <c s="4" t="s" r="A7">
        <v>775</v>
      </c>
      <c s="10" t="n" r="B7">
        <v>1.4</v>
      </c>
    </row>
    <row spans="1:3" r="8">
      <c s="4" t="s" r="A8">
        <v>776</v>
      </c>
      <c s="9" t="n" r="B8">
        <v>44.9</v>
      </c>
      <c s="9" t="n" r="C8">
        <v>3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3</v>
      </c>
      <c s="2" t="s" r="B1">
        <v>1</v>
      </c>
    </row>
    <row spans="1:3" r="2">
      <c s="2" t="s" r="B2">
        <v>2</v>
      </c>
      <c s="2" t="s" r="C2">
        <v>87</v>
      </c>
    </row>
    <row spans="1:3" r="3">
      <c s="3" t="s" r="A3">
        <v>174</v>
      </c>
    </row>
    <row spans="1:3" r="4">
      <c s="4" t="s" r="A4">
        <v>124</v>
      </c>
      <c s="7" t="n" r="B4">
        <v>8713</v>
      </c>
      <c s="7" t="n" r="C4">
        <v>6869</v>
      </c>
    </row>
    <row spans="1:3" r="5">
      <c s="3" t="s" r="A5">
        <v>175</v>
      </c>
    </row>
    <row spans="1:3" r="6">
      <c s="4" t="s" r="A6">
        <v>176</v>
      </c>
      <c s="5" t="n" r="B6">
        <v>188</v>
      </c>
      <c s="5" t="n" r="C6">
        <v>1426</v>
      </c>
    </row>
    <row spans="1:3" r="7">
      <c s="4" t="s" r="A7">
        <v>177</v>
      </c>
      <c s="5" t="n" r="B7">
        <v>-1173</v>
      </c>
      <c s="5" t="n" r="C7">
        <v>-3229</v>
      </c>
    </row>
    <row spans="1:3" r="8">
      <c s="4" t="s" r="A8">
        <v>178</v>
      </c>
      <c s="5" t="n" r="B8">
        <v>-10</v>
      </c>
      <c s="5" t="n" r="C8">
        <v>-166</v>
      </c>
    </row>
    <row spans="1:3" r="9">
      <c s="4" t="s" r="A9">
        <v>179</v>
      </c>
      <c s="5" t="n" r="B9">
        <v>-2183</v>
      </c>
      <c s="5" t="n" r="C9">
        <v>-241</v>
      </c>
    </row>
    <row spans="1:3" r="10">
      <c s="4" t="s" r="A10">
        <v>180</v>
      </c>
      <c s="5" t="n" r="B10">
        <v>-131</v>
      </c>
      <c s="5" t="n" r="C10">
        <v>-69</v>
      </c>
    </row>
    <row spans="1:3" r="11">
      <c s="4" t="s" r="A11">
        <v>181</v>
      </c>
      <c s="5" t="n" r="B11">
        <v>19</v>
      </c>
      <c s="5" t="n" r="C11">
        <v>0</v>
      </c>
    </row>
    <row spans="1:3" r="12">
      <c s="4" t="s" r="A12">
        <v>101</v>
      </c>
      <c s="5" t="n" r="B12">
        <v>2475</v>
      </c>
      <c s="5" t="n" r="C12">
        <v>2205</v>
      </c>
    </row>
    <row spans="1:3" r="13">
      <c s="4" t="s" r="A13">
        <v>182</v>
      </c>
      <c s="5" t="n" r="B13">
        <v>0</v>
      </c>
      <c s="5" t="n" r="C13">
        <v>258</v>
      </c>
    </row>
    <row spans="1:3" r="14">
      <c s="4" t="s" r="A14">
        <v>105</v>
      </c>
      <c s="5" t="n" r="B14">
        <v>-281</v>
      </c>
      <c s="5" t="n" r="C14">
        <v>-266</v>
      </c>
    </row>
    <row spans="1:3" r="15">
      <c s="4" t="s" r="A15">
        <v>183</v>
      </c>
      <c s="5" t="n" r="B15">
        <v>0</v>
      </c>
      <c s="5" t="n" r="C15">
        <v>707</v>
      </c>
    </row>
    <row spans="1:3" r="16">
      <c s="4" t="s" r="A16">
        <v>184</v>
      </c>
      <c s="5" t="n" r="B16">
        <v>646</v>
      </c>
      <c s="5" t="n" r="C16">
        <v>788</v>
      </c>
    </row>
    <row spans="1:3" r="17">
      <c s="4" t="s" r="A17">
        <v>185</v>
      </c>
      <c s="5" t="n" r="B17">
        <v>267</v>
      </c>
      <c s="5" t="n" r="C17">
        <v>166</v>
      </c>
    </row>
    <row spans="1:3" r="18">
      <c s="4" t="s" r="A18">
        <v>186</v>
      </c>
      <c s="5" t="n" r="B18">
        <v>-97876</v>
      </c>
      <c s="5" t="n" r="C18">
        <v>-18183</v>
      </c>
    </row>
    <row spans="1:3" r="19">
      <c s="4" t="s" r="A19">
        <v>187</v>
      </c>
      <c s="5" t="n" r="B19">
        <v>105544</v>
      </c>
      <c s="5" t="n" r="C19">
        <v>16467</v>
      </c>
    </row>
    <row spans="1:3" r="20">
      <c s="3" t="s" r="A20">
        <v>188</v>
      </c>
    </row>
    <row spans="1:3" r="21">
      <c s="4" t="s" r="A21">
        <v>189</v>
      </c>
      <c s="5" t="n" r="B21">
        <v>-431</v>
      </c>
      <c s="5" t="n" r="C21">
        <v>-185</v>
      </c>
    </row>
    <row spans="1:3" r="22">
      <c s="4" t="s" r="A22">
        <v>52</v>
      </c>
      <c s="5" t="n" r="B22">
        <v>-568</v>
      </c>
      <c s="5" t="n" r="C22">
        <v>1608</v>
      </c>
    </row>
    <row spans="1:3" r="23">
      <c s="4" t="s" r="A23">
        <v>61</v>
      </c>
      <c s="5" t="n" r="B23">
        <v>158</v>
      </c>
      <c s="5" t="n" r="C23">
        <v>0</v>
      </c>
    </row>
    <row spans="1:3" r="24">
      <c s="4" t="s" r="A24">
        <v>62</v>
      </c>
      <c s="5" t="n" r="B24">
        <v>-292</v>
      </c>
      <c s="5" t="n" r="C24">
        <v>-363</v>
      </c>
    </row>
    <row spans="1:3" r="25">
      <c s="4" t="s" r="A25">
        <v>190</v>
      </c>
      <c s="5" t="n" r="B25">
        <v>15065</v>
      </c>
      <c s="5" t="n" r="C25">
        <v>7792</v>
      </c>
    </row>
    <row spans="1:3" r="26">
      <c s="3" t="s" r="A26">
        <v>191</v>
      </c>
    </row>
    <row spans="1:3" r="27">
      <c s="4" t="s" r="A27">
        <v>192</v>
      </c>
      <c s="5" t="n" r="B27">
        <v>5731</v>
      </c>
      <c s="5" t="n" r="C27">
        <v>59047</v>
      </c>
    </row>
    <row spans="1:3" r="28">
      <c s="4" t="s" r="A28">
        <v>193</v>
      </c>
      <c s="5" t="n" r="B28">
        <v>-70101</v>
      </c>
      <c s="5" t="n" r="C28">
        <v>-44656</v>
      </c>
    </row>
    <row spans="1:3" r="29">
      <c s="4" t="s" r="A29">
        <v>194</v>
      </c>
      <c s="5" t="n" r="B29">
        <v>17419</v>
      </c>
      <c s="5" t="n" r="C29">
        <v>19655</v>
      </c>
    </row>
    <row spans="1:3" r="30">
      <c s="4" t="s" r="A30">
        <v>195</v>
      </c>
      <c s="5" t="n" r="B30">
        <v>18835</v>
      </c>
      <c s="5" t="n" r="C30">
        <v>20050</v>
      </c>
    </row>
    <row spans="1:3" r="31">
      <c s="4" t="s" r="A31">
        <v>196</v>
      </c>
      <c s="5" t="n" r="B31">
        <v>-189498</v>
      </c>
      <c s="5" t="n" r="C31">
        <v>-133223</v>
      </c>
    </row>
    <row spans="1:3" r="32">
      <c s="4" t="s" r="A32">
        <v>197</v>
      </c>
      <c s="5" t="n" r="B32">
        <v>0</v>
      </c>
      <c s="5" t="n" r="C32">
        <v>-2500</v>
      </c>
    </row>
    <row spans="1:3" r="33">
      <c s="4" t="s" r="A33">
        <v>198</v>
      </c>
      <c s="5" t="n" r="B33">
        <v>-469</v>
      </c>
      <c s="5" t="n" r="C33">
        <v>-123</v>
      </c>
    </row>
    <row spans="1:3" r="34">
      <c s="4" t="s" r="A34">
        <v>199</v>
      </c>
      <c s="5" t="n" r="B34">
        <v>473</v>
      </c>
      <c s="5" t="n" r="C34">
        <v>473</v>
      </c>
    </row>
    <row spans="1:3" r="35">
      <c s="4" t="s" r="A35">
        <v>200</v>
      </c>
      <c s="5" t="n" r="B35">
        <v>-717</v>
      </c>
      <c s="5" t="n" r="C35">
        <v>-1544</v>
      </c>
    </row>
    <row spans="1:3" r="36">
      <c s="4" t="s" r="A36">
        <v>201</v>
      </c>
      <c s="5" t="n" r="B36">
        <v>-218327</v>
      </c>
      <c s="5" t="n" r="C36">
        <v>-82821</v>
      </c>
    </row>
    <row spans="1:3" r="37">
      <c s="3" t="s" r="A37">
        <v>202</v>
      </c>
    </row>
    <row spans="1:3" r="38">
      <c s="4" t="s" r="A38">
        <v>203</v>
      </c>
      <c s="5" t="n" r="B38">
        <v>223892</v>
      </c>
      <c s="5" t="n" r="C38">
        <v>56077</v>
      </c>
    </row>
    <row spans="1:3" r="39">
      <c s="4" t="s" r="A39">
        <v>204</v>
      </c>
      <c s="5" t="n" r="B39">
        <v>376000</v>
      </c>
      <c s="5" t="n" r="C39">
        <v>130400</v>
      </c>
    </row>
    <row spans="1:3" r="40">
      <c s="4" t="s" r="A40">
        <v>205</v>
      </c>
      <c s="5" t="n" r="B40">
        <v>361731</v>
      </c>
      <c s="5" t="n" r="C40">
        <v>119286</v>
      </c>
    </row>
    <row spans="1:3" r="41">
      <c s="4" t="s" r="A41">
        <v>206</v>
      </c>
      <c s="5" t="n" r="B41">
        <v>-27589</v>
      </c>
      <c s="5" t="n" r="C41">
        <v>4240</v>
      </c>
    </row>
    <row spans="1:3" r="42">
      <c s="4" t="s" r="A42">
        <v>207</v>
      </c>
      <c s="5" t="n" r="B42">
        <v>339</v>
      </c>
      <c s="5" t="n" r="C42">
        <v>710</v>
      </c>
    </row>
    <row spans="1:3" r="43">
      <c s="4" t="s" r="A43">
        <v>157</v>
      </c>
      <c s="5" t="n" r="B43">
        <v>-4449</v>
      </c>
      <c s="5" t="n" r="C43">
        <v>-4449</v>
      </c>
    </row>
    <row spans="1:3" r="44">
      <c s="4" t="s" r="A44">
        <v>208</v>
      </c>
      <c s="5" t="n" r="B44">
        <v>-1368</v>
      </c>
      <c s="5" t="n" r="C44">
        <v>-937</v>
      </c>
    </row>
    <row spans="1:3" r="45">
      <c s="4" t="s" r="A45">
        <v>209</v>
      </c>
      <c s="5" t="n" r="B45">
        <v>-73</v>
      </c>
      <c s="5" t="n" r="C45">
        <v>-128</v>
      </c>
    </row>
    <row spans="1:3" r="46">
      <c s="4" t="s" r="A46">
        <v>210</v>
      </c>
      <c s="5" t="n" r="B46">
        <v>205021</v>
      </c>
      <c s="5" t="n" r="C46">
        <v>66627</v>
      </c>
    </row>
    <row spans="1:3" r="47">
      <c s="4" t="s" r="A47">
        <v>211</v>
      </c>
      <c s="5" t="n" r="B47">
        <v>1759</v>
      </c>
      <c s="5" t="n" r="C47">
        <v>-8402</v>
      </c>
    </row>
    <row spans="1:3" r="48">
      <c s="4" t="s" r="A48">
        <v>212</v>
      </c>
      <c s="5" t="n" r="B48">
        <v>62306</v>
      </c>
      <c s="5" t="n" r="C48">
        <v>109164</v>
      </c>
    </row>
    <row spans="1:3" r="49">
      <c s="4" t="s" r="A49">
        <v>213</v>
      </c>
      <c s="7" t="n" r="B49">
        <v>64065</v>
      </c>
      <c s="7" t="n" r="C49">
        <v>1007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7</v>
      </c>
      <c s="2" t="s" r="B1">
        <v>2</v>
      </c>
      <c s="2" t="s" r="C1">
        <v>32</v>
      </c>
    </row>
    <row spans="1:3" r="2">
      <c s="4" t="s" r="A2">
        <v>778</v>
      </c>
    </row>
    <row spans="1:3" r="3">
      <c s="3" t="s" r="A3">
        <v>779</v>
      </c>
    </row>
    <row spans="1:3" r="4">
      <c s="4" t="s" r="A4">
        <v>780</v>
      </c>
      <c s="7" t="n" r="B4">
        <v>159663</v>
      </c>
      <c s="7" t="n" r="C4">
        <v>146713</v>
      </c>
    </row>
    <row spans="1:3" r="5">
      <c s="4" t="s" r="A5">
        <v>781</v>
      </c>
      <c s="5" t="n" r="B5">
        <v>145590</v>
      </c>
      <c s="5" t="n" r="C5">
        <v>134956</v>
      </c>
    </row>
    <row spans="1:3" r="6">
      <c s="4" t="s" r="A6">
        <v>782</v>
      </c>
      <c s="7" t="n" r="B6">
        <v>145590</v>
      </c>
      <c s="7" t="n" r="C6">
        <v>134956</v>
      </c>
    </row>
    <row spans="1:3" r="7">
      <c s="4" t="s" r="A7">
        <v>783</v>
      </c>
      <c s="4" t="s" r="B7">
        <v>784</v>
      </c>
      <c s="4" t="s" r="C7">
        <v>785</v>
      </c>
    </row>
    <row spans="1:3" r="8">
      <c s="4" t="s" r="A8">
        <v>786</v>
      </c>
      <c s="4" t="s" r="B8">
        <v>787</v>
      </c>
      <c s="4" t="s" r="C8">
        <v>788</v>
      </c>
    </row>
    <row spans="1:3" r="9">
      <c s="4" t="s" r="A9">
        <v>789</v>
      </c>
      <c s="4" t="s" r="B9">
        <v>790</v>
      </c>
      <c s="4" t="s" r="C9">
        <v>791</v>
      </c>
    </row>
    <row spans="1:3" r="10">
      <c s="4" t="s" r="A10">
        <v>792</v>
      </c>
      <c s="7" t="n" r="B10">
        <v>108546</v>
      </c>
      <c s="7" t="n" r="C10">
        <v>88917</v>
      </c>
    </row>
    <row spans="1:3" r="11">
      <c s="4" t="s" r="A11">
        <v>793</v>
      </c>
      <c s="5" t="n" r="B11">
        <v>81410</v>
      </c>
      <c s="5" t="n" r="C11">
        <v>44467</v>
      </c>
    </row>
    <row spans="1:3" r="12">
      <c s="4" t="s" r="A12">
        <v>794</v>
      </c>
      <c s="7" t="n" r="B12">
        <v>128843</v>
      </c>
    </row>
    <row spans="1:3" r="13">
      <c s="4" t="s" r="A13">
        <v>795</v>
      </c>
      <c s="4" t="s" r="B13">
        <v>796</v>
      </c>
    </row>
    <row spans="1:3" r="14">
      <c s="4" t="s" r="A14">
        <v>797</v>
      </c>
      <c s="7" t="n" r="B14">
        <v>61057</v>
      </c>
    </row>
    <row spans="1:3" r="15">
      <c s="4" t="s" r="A15">
        <v>798</v>
      </c>
      <c s="7" t="n" r="B15">
        <v>60657</v>
      </c>
      <c s="7" t="n" r="C15">
        <v>52769</v>
      </c>
    </row>
    <row spans="1:3" r="16">
      <c s="4" t="s" r="A16">
        <v>799</v>
      </c>
    </row>
    <row spans="1:3" r="17">
      <c s="3" t="s" r="A17">
        <v>779</v>
      </c>
    </row>
    <row spans="1:3" r="18">
      <c s="4" t="s" r="A18">
        <v>800</v>
      </c>
      <c s="4" t="s" r="B18">
        <v>687</v>
      </c>
      <c s="4" t="s" r="C18">
        <v>687</v>
      </c>
    </row>
    <row spans="1:3" r="19">
      <c s="4" t="s" r="A19">
        <v>801</v>
      </c>
      <c s="4" t="s" r="B19">
        <v>802</v>
      </c>
      <c s="4" t="s" r="C19">
        <v>803</v>
      </c>
    </row>
    <row spans="1:3" r="20">
      <c s="4" t="s" r="A20">
        <v>804</v>
      </c>
      <c s="4" t="s" r="B20">
        <v>803</v>
      </c>
      <c s="4" t="s" r="C20">
        <v>803</v>
      </c>
    </row>
    <row spans="1:3" r="21">
      <c s="4" t="s" r="A21">
        <v>805</v>
      </c>
      <c s="4" t="s" r="B21">
        <v>806</v>
      </c>
    </row>
    <row spans="1:3" r="22">
      <c s="4" t="s" r="A22">
        <v>807</v>
      </c>
    </row>
    <row spans="1:3" r="23">
      <c s="3" t="s" r="A23">
        <v>779</v>
      </c>
    </row>
    <row spans="1:3" r="24">
      <c s="4" t="s" r="A24">
        <v>780</v>
      </c>
      <c s="7" t="n" r="B24">
        <v>153689</v>
      </c>
      <c s="7" t="n" r="C24">
        <v>121500</v>
      </c>
    </row>
    <row spans="1:3" r="25">
      <c s="4" t="s" r="A25">
        <v>781</v>
      </c>
      <c s="5" t="n" r="B25">
        <v>139616</v>
      </c>
      <c s="5" t="n" r="C25">
        <v>109743</v>
      </c>
    </row>
    <row spans="1:3" r="26">
      <c s="4" t="s" r="A26">
        <v>782</v>
      </c>
      <c s="7" t="n" r="B26">
        <v>139616</v>
      </c>
      <c s="7" t="n" r="C26">
        <v>109743</v>
      </c>
    </row>
    <row spans="1:3" r="27">
      <c s="4" t="s" r="A27">
        <v>783</v>
      </c>
      <c s="4" t="s" r="B27">
        <v>808</v>
      </c>
      <c s="4" t="s" r="C27">
        <v>809</v>
      </c>
    </row>
    <row spans="1:3" r="28">
      <c s="4" t="s" r="A28">
        <v>786</v>
      </c>
      <c s="4" t="s" r="B28">
        <v>810</v>
      </c>
      <c s="4" t="s" r="C28">
        <v>811</v>
      </c>
    </row>
    <row spans="1:3" r="29">
      <c s="4" t="s" r="A29">
        <v>812</v>
      </c>
      <c s="7" t="n" r="B29">
        <v>88122</v>
      </c>
    </row>
    <row spans="1:3" r="30">
      <c s="4" t="s" r="A30">
        <v>789</v>
      </c>
      <c s="4" t="s" r="B30">
        <v>813</v>
      </c>
      <c s="4" t="s" r="C30">
        <v>814</v>
      </c>
    </row>
    <row spans="1:3" r="31">
      <c s="4" t="s" r="A31">
        <v>792</v>
      </c>
      <c s="7" t="n" r="B31">
        <v>108457</v>
      </c>
      <c s="7" t="n" r="C31">
        <v>88848</v>
      </c>
    </row>
    <row spans="1:3" r="32">
      <c s="4" t="s" r="A32">
        <v>793</v>
      </c>
      <c s="5" t="n" r="B32">
        <v>81343</v>
      </c>
      <c s="5" t="n" r="C32">
        <v>44430</v>
      </c>
    </row>
    <row spans="1:3" r="33">
      <c s="4" t="s" r="A33">
        <v>794</v>
      </c>
      <c s="5" t="n" r="B33">
        <v>139616</v>
      </c>
    </row>
    <row spans="1:3" r="34">
      <c s="4" t="s" r="A34">
        <v>797</v>
      </c>
      <c s="5" t="n" r="B34">
        <v>61007</v>
      </c>
    </row>
    <row spans="1:3" r="35">
      <c s="4" t="s" r="A35">
        <v>798</v>
      </c>
      <c s="5" t="n" r="B35">
        <v>60127</v>
      </c>
      <c s="5" t="n" r="C35">
        <v>52698</v>
      </c>
    </row>
    <row spans="1:3" r="36">
      <c s="4" t="s" r="A36">
        <v>815</v>
      </c>
      <c s="5" t="n" r="B36">
        <v>135572</v>
      </c>
      <c s="5" t="n" r="C36">
        <v>111060</v>
      </c>
    </row>
    <row spans="1:3" r="37">
      <c s="4" t="s" r="A37">
        <v>816</v>
      </c>
      <c s="5" t="n" r="B37">
        <v>108457</v>
      </c>
      <c s="5" t="n" r="C37">
        <v>66646</v>
      </c>
    </row>
    <row spans="1:3" r="38">
      <c s="4" t="s" r="A38">
        <v>817</v>
      </c>
      <c s="7" t="n" r="B38">
        <v>75158</v>
      </c>
      <c s="7" t="n" r="C38">
        <v>65872</v>
      </c>
    </row>
    <row spans="1:3" r="39">
      <c s="4" t="s" r="A39">
        <v>818</v>
      </c>
    </row>
    <row spans="1:3" r="40">
      <c s="3" t="s" r="A40">
        <v>779</v>
      </c>
    </row>
    <row spans="1:3" r="41">
      <c s="4" t="s" r="A41">
        <v>800</v>
      </c>
      <c s="4" t="s" r="B41">
        <v>687</v>
      </c>
      <c s="4" t="s" r="C41">
        <v>687</v>
      </c>
    </row>
    <row spans="1:3" r="42">
      <c s="4" t="s" r="A42">
        <v>801</v>
      </c>
      <c s="4" t="s" r="B42">
        <v>802</v>
      </c>
      <c s="4" t="s" r="C42">
        <v>803</v>
      </c>
    </row>
    <row spans="1:3" r="43">
      <c s="4" t="s" r="A43">
        <v>804</v>
      </c>
      <c s="4" t="s" r="B43">
        <v>803</v>
      </c>
      <c s="4" t="s" r="C43">
        <v>803</v>
      </c>
    </row>
    <row spans="1:3" r="44">
      <c s="4" t="s" r="A44">
        <v>819</v>
      </c>
      <c s="4" t="s" r="B44">
        <v>820</v>
      </c>
      <c s="4" t="s" r="C44">
        <v>820</v>
      </c>
    </row>
    <row spans="1:3" r="45">
      <c s="4" t="s" r="A45">
        <v>805</v>
      </c>
      <c s="4" t="s" r="B45">
        <v>806</v>
      </c>
    </row>
    <row spans="1:3" r="46">
      <c s="4" t="s" r="A46">
        <v>821</v>
      </c>
      <c s="4" t="s" r="B46">
        <v>822</v>
      </c>
    </row>
    <row spans="1:3" r="47">
      <c s="4" t="s" r="A47">
        <v>823</v>
      </c>
      <c s="4" t="s" r="B47">
        <v>687</v>
      </c>
      <c s="4" t="s" r="C47">
        <v>802</v>
      </c>
    </row>
    <row spans="1:3" r="48">
      <c s="4" t="s" r="A48">
        <v>824</v>
      </c>
      <c s="4" t="s" r="B48">
        <v>728</v>
      </c>
      <c s="4" t="s" r="C48">
        <v>7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t="s" r="A1">
        <v>825</v>
      </c>
      <c s="2" t="s" r="C1">
        <v>86</v>
      </c>
      <c s="2" t="s" r="F1">
        <v>1</v>
      </c>
    </row>
    <row spans="1:9" r="2">
      <c s="2" t="s" r="C2">
        <v>2</v>
      </c>
      <c s="2" t="s" r="D2">
        <v>87</v>
      </c>
      <c s="2" t="s" r="F2">
        <v>2</v>
      </c>
      <c s="2" t="s" r="H2">
        <v>87</v>
      </c>
    </row>
    <row spans="1:9" r="3">
      <c s="3" t="s" r="A3">
        <v>265</v>
      </c>
    </row>
    <row spans="1:9" r="4">
      <c s="4" t="s" r="A4">
        <v>124</v>
      </c>
      <c s="7" t="n" r="C4">
        <v>3156</v>
      </c>
      <c s="7" t="n" r="D4">
        <v>2831</v>
      </c>
      <c s="7" t="n" r="F4">
        <v>8713</v>
      </c>
      <c s="7" t="n" r="H4">
        <v>6869</v>
      </c>
    </row>
    <row spans="1:9" r="5">
      <c s="4" t="s" r="A5">
        <v>826</v>
      </c>
      <c s="5" t="n" r="C5">
        <v>-22</v>
      </c>
      <c s="5" t="n" r="D5">
        <v>-39</v>
      </c>
      <c s="5" t="n" r="F5">
        <v>-73</v>
      </c>
      <c s="5" t="n" r="H5">
        <v>-128</v>
      </c>
    </row>
    <row spans="1:9" r="6">
      <c s="4" t="s" r="A6">
        <v>126</v>
      </c>
      <c s="7" t="n" r="C6">
        <v>3134</v>
      </c>
      <c s="7" t="n" r="D6">
        <v>2792</v>
      </c>
      <c s="7" t="n" r="F6">
        <v>8640</v>
      </c>
      <c s="7" t="n" r="H6">
        <v>6741</v>
      </c>
    </row>
    <row spans="1:9" r="7">
      <c s="4" t="s" r="A7">
        <v>827</v>
      </c>
      <c s="4" t="s" r="B7">
        <v>129</v>
      </c>
      <c s="5" t="n" r="C7">
        <v>10218290</v>
      </c>
      <c s="5" t="n" r="D7">
        <v>8118122</v>
      </c>
      <c s="5" t="n" r="F7">
        <v>9797340</v>
      </c>
      <c s="5" t="n" r="H7">
        <v>8085517</v>
      </c>
    </row>
    <row spans="1:9" r="8">
      <c s="4" t="s" r="A8">
        <v>828</v>
      </c>
      <c s="4" t="s" r="B8">
        <v>132</v>
      </c>
      <c s="5" t="n" r="C8">
        <v>188470</v>
      </c>
      <c s="5" t="n" r="D8">
        <v>228671</v>
      </c>
      <c s="5" t="n" r="F8">
        <v>172701</v>
      </c>
      <c s="5" t="n" r="H8">
        <v>225075</v>
      </c>
    </row>
    <row spans="1:9" r="9">
      <c s="4" t="s" r="A9">
        <v>829</v>
      </c>
      <c s="4" t="s" r="B9">
        <v>129</v>
      </c>
      <c s="5" t="n" r="C9">
        <v>10406760</v>
      </c>
      <c s="5" t="n" r="D9">
        <v>8346793</v>
      </c>
      <c s="5" t="n" r="F9">
        <v>9970041</v>
      </c>
      <c s="5" t="n" r="H9">
        <v>8310592</v>
      </c>
    </row>
    <row spans="1:9" r="10">
      <c s="4" t="s" r="A10">
        <v>128</v>
      </c>
      <c s="4" t="s" r="B10">
        <v>129</v>
      </c>
      <c s="8" t="n" r="C10">
        <v>0.31</v>
      </c>
      <c s="8" t="n" r="D10">
        <v>0.34</v>
      </c>
      <c s="4" t="s" r="E10">
        <v>830</v>
      </c>
      <c s="8" t="n" r="F10">
        <v>0.88</v>
      </c>
      <c s="4" t="s" r="G10">
        <v>830</v>
      </c>
      <c s="8" t="n" r="H10">
        <v>0.83</v>
      </c>
      <c s="4" t="s" r="I10">
        <v>830</v>
      </c>
    </row>
    <row spans="1:9" r="11">
      <c s="4" t="s" r="A11">
        <v>131</v>
      </c>
      <c s="4" t="s" r="B11">
        <v>831</v>
      </c>
      <c s="8" t="n" r="C11">
        <v>0.31</v>
      </c>
      <c s="8" t="n" r="D11">
        <v>0.33</v>
      </c>
      <c s="8" t="n" r="F11">
        <v>0.87</v>
      </c>
      <c s="8" t="n" r="H11">
        <v>0.8100000000000001</v>
      </c>
    </row>
    <row spans="1:9" r="12">
      <c t="n" r="A12"/>
    </row>
    <row spans="1:9" r="13">
      <c s="4" t="s" r="A13">
        <v>129</v>
      </c>
      <c s="4" t="s" r="B13">
        <v>133</v>
      </c>
    </row>
    <row spans="1:9" r="14">
      <c s="4" t="s" r="A14">
        <v>130</v>
      </c>
      <c s="4" t="s" r="B14">
        <v>832</v>
      </c>
    </row>
    <row spans="1:9" r="15">
      <c s="4" t="s" r="A15">
        <v>830</v>
      </c>
      <c s="4" t="s" r="B15">
        <v>134</v>
      </c>
    </row>
  </sheetData>
  <mergeCells count="10">
    <mergeCell ref="A1:B2"/>
    <mergeCell ref="C1:E1"/>
    <mergeCell ref="F1:I1"/>
    <mergeCell ref="D2:E2"/>
    <mergeCell ref="F2:G2"/>
    <mergeCell ref="H2:I2"/>
    <mergeCell ref="A12:H12"/>
    <mergeCell ref="B13:H13"/>
    <mergeCell ref="B14:H14"/>
    <mergeCell ref="B15:H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3</v>
      </c>
      <c s="2" t="s" r="B1">
        <v>86</v>
      </c>
      <c s="2" t="s" r="D1">
        <v>1</v>
      </c>
    </row>
    <row spans="1:5" r="2">
      <c s="2" t="s" r="B2">
        <v>2</v>
      </c>
      <c s="2" t="s" r="C2">
        <v>87</v>
      </c>
      <c s="2" t="s" r="D2">
        <v>2</v>
      </c>
      <c s="2" t="s" r="E2">
        <v>87</v>
      </c>
    </row>
    <row spans="1:5" r="3">
      <c s="3" t="s" r="A3">
        <v>268</v>
      </c>
    </row>
    <row spans="1:5" r="4">
      <c s="4" t="s" r="A4">
        <v>834</v>
      </c>
      <c s="7" t="n" r="B4">
        <v>5</v>
      </c>
      <c s="7" t="n" r="C4">
        <v>78</v>
      </c>
      <c s="7" t="n" r="D4">
        <v>19</v>
      </c>
      <c s="7" t="n" r="E4">
        <v>311</v>
      </c>
    </row>
    <row spans="1:5" r="5">
      <c s="4" t="s" r="A5">
        <v>835</v>
      </c>
      <c s="5" t="n" r="B5">
        <v>275</v>
      </c>
      <c s="5" t="n" r="C5">
        <v>217</v>
      </c>
      <c s="5" t="n" r="D5">
        <v>718</v>
      </c>
      <c s="5" t="n" r="E5">
        <v>609</v>
      </c>
    </row>
    <row spans="1:5" r="6">
      <c s="4" t="s" r="A6">
        <v>836</v>
      </c>
      <c s="5" t="n" r="B6">
        <v>229</v>
      </c>
      <c s="5" t="n" r="C6">
        <v>172</v>
      </c>
      <c s="5" t="n" r="D6">
        <v>636</v>
      </c>
      <c s="5" t="n" r="E6">
        <v>467</v>
      </c>
    </row>
    <row spans="1:5" r="7">
      <c s="4" t="s" r="A7">
        <v>837</v>
      </c>
      <c s="5" t="n" r="B7">
        <v>203</v>
      </c>
      <c s="5" t="n" r="C7">
        <v>211</v>
      </c>
      <c s="5" t="n" r="D7">
        <v>621</v>
      </c>
      <c s="5" t="n" r="E7">
        <v>650</v>
      </c>
    </row>
    <row spans="1:5" r="8">
      <c s="4" t="s" r="A8">
        <v>838</v>
      </c>
      <c s="5" t="n" r="B8">
        <v>53</v>
      </c>
      <c s="5" t="n" r="C8">
        <v>45</v>
      </c>
      <c s="5" t="n" r="D8">
        <v>135</v>
      </c>
      <c s="5" t="n" r="E8">
        <v>158</v>
      </c>
    </row>
    <row spans="1:5" r="9">
      <c s="4" t="s" r="A9">
        <v>839</v>
      </c>
      <c s="5" t="n" r="B9">
        <v>104</v>
      </c>
      <c s="5" t="n" r="C9">
        <v>79</v>
      </c>
      <c s="5" t="n" r="D9">
        <v>261</v>
      </c>
      <c s="5" t="n" r="E9">
        <v>214</v>
      </c>
    </row>
    <row spans="1:5" r="10">
      <c s="4" t="s" r="A10">
        <v>840</v>
      </c>
      <c s="5" t="n" r="B10">
        <v>49</v>
      </c>
      <c s="5" t="n" r="C10">
        <v>23</v>
      </c>
      <c s="5" t="n" r="D10">
        <v>156</v>
      </c>
      <c s="5" t="n" r="E10">
        <v>70</v>
      </c>
    </row>
    <row spans="1:5" r="11">
      <c s="4" t="s" r="A11">
        <v>841</v>
      </c>
      <c s="5" t="n" r="B11">
        <v>306</v>
      </c>
      <c s="5" t="n" r="C11">
        <v>287</v>
      </c>
      <c s="5" t="n" r="D11">
        <v>792</v>
      </c>
      <c s="5" t="n" r="E11">
        <v>816</v>
      </c>
    </row>
    <row spans="1:5" r="12">
      <c s="4" t="s" r="A12">
        <v>842</v>
      </c>
      <c s="7" t="n" r="B12">
        <v>1224</v>
      </c>
      <c s="7" t="n" r="C12">
        <v>1112</v>
      </c>
      <c s="7" t="n" r="D12">
        <v>3338</v>
      </c>
      <c s="7" t="n" r="E12">
        <v>329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3</v>
      </c>
      <c s="2" t="s" r="B1">
        <v>1</v>
      </c>
    </row>
    <row spans="1:3" r="2">
      <c s="2" t="s" r="B2">
        <v>2</v>
      </c>
      <c s="2" t="s" r="C2">
        <v>32</v>
      </c>
    </row>
    <row spans="1:3" r="3">
      <c s="3" t="s" r="A3">
        <v>844</v>
      </c>
    </row>
    <row spans="1:3" r="4">
      <c s="4" t="s" r="A4">
        <v>845</v>
      </c>
      <c s="7" t="n" r="B4">
        <v>16</v>
      </c>
      <c s="9" t="n" r="C4">
        <v>23.6</v>
      </c>
    </row>
    <row spans="1:3" r="5">
      <c s="4" t="s" r="A5">
        <v>846</v>
      </c>
      <c s="4" t="s" r="B5">
        <v>80</v>
      </c>
      <c s="4" t="s" r="C5">
        <v>847</v>
      </c>
    </row>
    <row spans="1:3" r="6">
      <c s="4" t="s" r="A6">
        <v>848</v>
      </c>
      <c s="4" t="s" r="B6">
        <v>849</v>
      </c>
      <c s="4" t="s" r="C6">
        <v>850</v>
      </c>
    </row>
    <row spans="1:3" r="7">
      <c s="4" t="s" r="A7">
        <v>851</v>
      </c>
    </row>
    <row spans="1:3" r="8">
      <c s="3" t="s" r="A8">
        <v>844</v>
      </c>
    </row>
    <row spans="1:3" r="9">
      <c s="4" t="s" r="A9">
        <v>852</v>
      </c>
      <c s="4" t="s" r="B9">
        <v>853</v>
      </c>
    </row>
    <row spans="1:3" r="10">
      <c s="4" t="s" r="A10">
        <v>854</v>
      </c>
    </row>
    <row spans="1:3" r="11">
      <c s="3" t="s" r="A11">
        <v>844</v>
      </c>
    </row>
    <row spans="1:3" r="12">
      <c s="4" t="s" r="A12">
        <v>852</v>
      </c>
      <c s="4" t="s" r="B12">
        <v>8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856</v>
      </c>
      <c s="2" t="s" r="B1">
        <v>2</v>
      </c>
      <c s="2" t="s" r="C1">
        <v>32</v>
      </c>
    </row>
    <row spans="1:4" r="2">
      <c s="4" t="s" r="A2">
        <v>857</v>
      </c>
    </row>
    <row spans="1:4" r="3">
      <c s="3" t="s" r="A3">
        <v>858</v>
      </c>
    </row>
    <row spans="1:4" r="4">
      <c s="4" t="s" r="A4">
        <v>859</v>
      </c>
      <c s="7" t="n" r="B4">
        <v>211</v>
      </c>
    </row>
    <row spans="1:4" r="5">
      <c s="4" t="s" r="A5">
        <v>860</v>
      </c>
      <c s="5" t="n" r="B5">
        <v>201361</v>
      </c>
      <c s="7" t="n" r="C5">
        <v>166508</v>
      </c>
    </row>
    <row spans="1:4" r="6">
      <c s="4" t="s" r="A6">
        <v>861</v>
      </c>
      <c s="5" t="n" r="B6">
        <v>125</v>
      </c>
    </row>
    <row spans="1:4" r="7">
      <c s="4" t="s" r="A7">
        <v>862</v>
      </c>
      <c s="5" t="n" r="B7">
        <v>125</v>
      </c>
    </row>
    <row spans="1:4" r="8">
      <c s="4" t="s" r="A8">
        <v>863</v>
      </c>
    </row>
    <row spans="1:4" r="9">
      <c s="3" t="s" r="A9">
        <v>858</v>
      </c>
    </row>
    <row spans="1:4" r="10">
      <c s="4" t="s" r="A10">
        <v>860</v>
      </c>
      <c s="5" t="n" r="B10">
        <v>4558</v>
      </c>
    </row>
    <row spans="1:4" r="11">
      <c s="4" t="s" r="A11">
        <v>864</v>
      </c>
    </row>
    <row spans="1:4" r="12">
      <c s="3" t="s" r="A12">
        <v>858</v>
      </c>
    </row>
    <row spans="1:4" r="13">
      <c s="4" t="s" r="A13">
        <v>860</v>
      </c>
      <c s="5" t="n" r="C13">
        <v>3014</v>
      </c>
    </row>
    <row spans="1:4" r="14">
      <c s="4" t="s" r="A14">
        <v>865</v>
      </c>
    </row>
    <row spans="1:4" r="15">
      <c s="3" t="s" r="A15">
        <v>858</v>
      </c>
    </row>
    <row spans="1:4" r="16">
      <c s="4" t="s" r="A16">
        <v>860</v>
      </c>
      <c s="5" t="n" r="B16">
        <v>86658</v>
      </c>
      <c s="5" t="n" r="C16">
        <v>51864</v>
      </c>
    </row>
    <row spans="1:4" r="17">
      <c s="4" t="s" r="A17">
        <v>866</v>
      </c>
    </row>
    <row spans="1:4" r="18">
      <c s="3" t="s" r="A18">
        <v>858</v>
      </c>
    </row>
    <row spans="1:4" r="19">
      <c s="4" t="s" r="A19">
        <v>860</v>
      </c>
      <c s="5" t="n" r="B19">
        <v>55730</v>
      </c>
      <c s="5" t="n" r="C19">
        <v>50792</v>
      </c>
    </row>
    <row spans="1:4" r="20">
      <c s="4" t="s" r="A20">
        <v>867</v>
      </c>
    </row>
    <row spans="1:4" r="21">
      <c s="3" t="s" r="A21">
        <v>858</v>
      </c>
    </row>
    <row spans="1:4" r="22">
      <c s="4" t="s" r="A22">
        <v>860</v>
      </c>
      <c s="5" t="n" r="B22">
        <v>39827</v>
      </c>
      <c s="5" t="n" r="C22">
        <v>44815</v>
      </c>
    </row>
    <row spans="1:4" r="23">
      <c s="4" t="s" r="A23">
        <v>868</v>
      </c>
    </row>
    <row spans="1:4" r="24">
      <c s="3" t="s" r="A24">
        <v>858</v>
      </c>
    </row>
    <row spans="1:4" r="25">
      <c s="4" t="s" r="A25">
        <v>860</v>
      </c>
      <c s="5" t="n" r="B25">
        <v>10989</v>
      </c>
      <c s="5" t="n" r="C25">
        <v>12754</v>
      </c>
    </row>
    <row spans="1:4" r="26">
      <c s="4" t="s" r="A26">
        <v>869</v>
      </c>
    </row>
    <row spans="1:4" r="27">
      <c s="3" t="s" r="A27">
        <v>858</v>
      </c>
    </row>
    <row spans="1:4" r="28">
      <c s="4" t="s" r="A28">
        <v>860</v>
      </c>
      <c s="5" t="n" r="B28">
        <v>3388</v>
      </c>
      <c s="5" t="n" r="C28">
        <v>3269</v>
      </c>
    </row>
    <row spans="1:4" r="29">
      <c s="4" t="s" r="A29">
        <v>870</v>
      </c>
    </row>
    <row spans="1:4" r="30">
      <c s="3" t="s" r="A30">
        <v>858</v>
      </c>
    </row>
    <row spans="1:4" r="31">
      <c s="4" t="s" r="A31">
        <v>860</v>
      </c>
      <c s="5" t="n" r="B31">
        <v>15799</v>
      </c>
      <c s="5" t="n" r="C31">
        <v>23560</v>
      </c>
    </row>
    <row spans="1:4" r="32">
      <c s="4" t="s" r="A32">
        <v>871</v>
      </c>
    </row>
    <row spans="1:4" r="33">
      <c s="3" t="s" r="A33">
        <v>858</v>
      </c>
    </row>
    <row spans="1:4" r="34">
      <c s="4" t="s" r="A34">
        <v>860</v>
      </c>
      <c s="5" t="n" r="B34">
        <v>15690</v>
      </c>
      <c s="5" t="n" r="C34">
        <v>23199</v>
      </c>
      <c s="4" t="s" r="D34">
        <v>129</v>
      </c>
    </row>
    <row spans="1:4" r="35">
      <c s="4" t="s" r="A35">
        <v>872</v>
      </c>
    </row>
    <row spans="1:4" r="36">
      <c s="3" t="s" r="A36">
        <v>858</v>
      </c>
    </row>
    <row spans="1:4" r="37">
      <c s="4" t="s" r="A37">
        <v>860</v>
      </c>
      <c s="5" t="n" r="B37">
        <v>109</v>
      </c>
      <c s="5" t="n" r="C37">
        <v>361</v>
      </c>
    </row>
    <row spans="1:4" r="38">
      <c s="4" t="s" r="A38">
        <v>873</v>
      </c>
    </row>
    <row spans="1:4" r="39">
      <c s="3" t="s" r="A39">
        <v>858</v>
      </c>
    </row>
    <row spans="1:4" r="40">
      <c s="4" t="s" r="A40">
        <v>859</v>
      </c>
      <c s="5" t="n" r="B40">
        <v>0</v>
      </c>
    </row>
    <row spans="1:4" r="41">
      <c s="4" t="s" r="A41">
        <v>860</v>
      </c>
      <c s="5" t="n" r="B41">
        <v>4558</v>
      </c>
      <c s="5" t="n" r="C41">
        <v>3014</v>
      </c>
    </row>
    <row spans="1:4" r="42">
      <c s="4" t="s" r="A42">
        <v>861</v>
      </c>
      <c s="5" t="n" r="B42">
        <v>0</v>
      </c>
    </row>
    <row spans="1:4" r="43">
      <c s="4" t="s" r="A43">
        <v>862</v>
      </c>
      <c s="5" t="n" r="B43">
        <v>0</v>
      </c>
    </row>
    <row spans="1:4" r="44">
      <c s="4" t="s" r="A44">
        <v>874</v>
      </c>
    </row>
    <row spans="1:4" r="45">
      <c s="3" t="s" r="A45">
        <v>858</v>
      </c>
    </row>
    <row spans="1:4" r="46">
      <c s="4" t="s" r="A46">
        <v>860</v>
      </c>
      <c s="5" t="n" r="B46">
        <v>4558</v>
      </c>
    </row>
    <row spans="1:4" r="47">
      <c s="4" t="s" r="A47">
        <v>875</v>
      </c>
    </row>
    <row spans="1:4" r="48">
      <c s="3" t="s" r="A48">
        <v>858</v>
      </c>
    </row>
    <row spans="1:4" r="49">
      <c s="4" t="s" r="A49">
        <v>860</v>
      </c>
      <c s="5" t="n" r="C49">
        <v>3014</v>
      </c>
    </row>
    <row spans="1:4" r="50">
      <c s="4" t="s" r="A50">
        <v>876</v>
      </c>
    </row>
    <row spans="1:4" r="51">
      <c s="3" t="s" r="A51">
        <v>858</v>
      </c>
    </row>
    <row spans="1:4" r="52">
      <c s="4" t="s" r="A52">
        <v>860</v>
      </c>
      <c s="5" t="n" r="B52">
        <v>0</v>
      </c>
      <c s="5" t="n" r="C52">
        <v>0</v>
      </c>
    </row>
    <row spans="1:4" r="53">
      <c s="4" t="s" r="A53">
        <v>877</v>
      </c>
    </row>
    <row spans="1:4" r="54">
      <c s="3" t="s" r="A54">
        <v>858</v>
      </c>
    </row>
    <row spans="1:4" r="55">
      <c s="4" t="s" r="A55">
        <v>860</v>
      </c>
      <c s="5" t="n" r="B55">
        <v>0</v>
      </c>
      <c s="5" t="n" r="C55">
        <v>0</v>
      </c>
    </row>
    <row spans="1:4" r="56">
      <c s="4" t="s" r="A56">
        <v>878</v>
      </c>
    </row>
    <row spans="1:4" r="57">
      <c s="3" t="s" r="A57">
        <v>858</v>
      </c>
    </row>
    <row spans="1:4" r="58">
      <c s="4" t="s" r="A58">
        <v>860</v>
      </c>
      <c s="5" t="n" r="B58">
        <v>0</v>
      </c>
      <c s="5" t="n" r="C58">
        <v>0</v>
      </c>
    </row>
    <row spans="1:4" r="59">
      <c s="4" t="s" r="A59">
        <v>879</v>
      </c>
    </row>
    <row spans="1:4" r="60">
      <c s="3" t="s" r="A60">
        <v>858</v>
      </c>
    </row>
    <row spans="1:4" r="61">
      <c s="4" t="s" r="A61">
        <v>860</v>
      </c>
      <c s="5" t="n" r="C61">
        <v>0</v>
      </c>
    </row>
    <row spans="1:4" r="62">
      <c s="4" t="s" r="A62">
        <v>880</v>
      </c>
    </row>
    <row spans="1:4" r="63">
      <c s="3" t="s" r="A63">
        <v>858</v>
      </c>
    </row>
    <row spans="1:4" r="64">
      <c s="4" t="s" r="A64">
        <v>860</v>
      </c>
      <c s="5" t="n" r="B64">
        <v>0</v>
      </c>
      <c s="5" t="n" r="C64">
        <v>0</v>
      </c>
    </row>
    <row spans="1:4" r="65">
      <c s="4" t="s" r="A65">
        <v>881</v>
      </c>
    </row>
    <row spans="1:4" r="66">
      <c s="3" t="s" r="A66">
        <v>858</v>
      </c>
    </row>
    <row spans="1:4" r="67">
      <c s="4" t="s" r="A67">
        <v>860</v>
      </c>
      <c s="5" t="n" r="B67">
        <v>0</v>
      </c>
      <c s="5" t="n" r="C67">
        <v>0</v>
      </c>
    </row>
    <row spans="1:4" r="68">
      <c s="4" t="s" r="A68">
        <v>882</v>
      </c>
    </row>
    <row spans="1:4" r="69">
      <c s="3" t="s" r="A69">
        <v>858</v>
      </c>
    </row>
    <row spans="1:4" r="70">
      <c s="4" t="s" r="A70">
        <v>860</v>
      </c>
      <c s="5" t="n" r="B70">
        <v>0</v>
      </c>
      <c s="5" t="n" r="C70">
        <v>0</v>
      </c>
      <c s="4" t="s" r="D70">
        <v>129</v>
      </c>
    </row>
    <row spans="1:4" r="71">
      <c s="4" t="s" r="A71">
        <v>883</v>
      </c>
    </row>
    <row spans="1:4" r="72">
      <c s="3" t="s" r="A72">
        <v>858</v>
      </c>
    </row>
    <row spans="1:4" r="73">
      <c s="4" t="s" r="A73">
        <v>860</v>
      </c>
      <c s="5" t="n" r="B73">
        <v>0</v>
      </c>
      <c s="5" t="n" r="C73">
        <v>0</v>
      </c>
    </row>
    <row spans="1:4" r="74">
      <c s="4" t="s" r="A74">
        <v>884</v>
      </c>
    </row>
    <row spans="1:4" r="75">
      <c s="3" t="s" r="A75">
        <v>858</v>
      </c>
    </row>
    <row spans="1:4" r="76">
      <c s="4" t="s" r="A76">
        <v>859</v>
      </c>
      <c s="5" t="n" r="B76">
        <v>0</v>
      </c>
    </row>
    <row spans="1:4" r="77">
      <c s="4" t="s" r="A77">
        <v>860</v>
      </c>
      <c s="5" t="n" r="B77">
        <v>196592</v>
      </c>
      <c s="5" t="n" r="C77">
        <v>163494</v>
      </c>
    </row>
    <row spans="1:4" r="78">
      <c s="4" t="s" r="A78">
        <v>861</v>
      </c>
      <c s="5" t="n" r="B78">
        <v>0</v>
      </c>
    </row>
    <row spans="1:4" r="79">
      <c s="4" t="s" r="A79">
        <v>862</v>
      </c>
      <c s="5" t="n" r="B79">
        <v>0</v>
      </c>
    </row>
    <row spans="1:4" r="80">
      <c s="4" t="s" r="A80">
        <v>885</v>
      </c>
    </row>
    <row spans="1:4" r="81">
      <c s="3" t="s" r="A81">
        <v>858</v>
      </c>
    </row>
    <row spans="1:4" r="82">
      <c s="4" t="s" r="A82">
        <v>860</v>
      </c>
      <c s="5" t="n" r="B82">
        <v>0</v>
      </c>
    </row>
    <row spans="1:4" r="83">
      <c s="4" t="s" r="A83">
        <v>886</v>
      </c>
    </row>
    <row spans="1:4" r="84">
      <c s="3" t="s" r="A84">
        <v>858</v>
      </c>
    </row>
    <row spans="1:4" r="85">
      <c s="4" t="s" r="A85">
        <v>860</v>
      </c>
      <c s="5" t="n" r="C85">
        <v>0</v>
      </c>
    </row>
    <row spans="1:4" r="86">
      <c s="4" t="s" r="A86">
        <v>887</v>
      </c>
    </row>
    <row spans="1:4" r="87">
      <c s="3" t="s" r="A87">
        <v>858</v>
      </c>
    </row>
    <row spans="1:4" r="88">
      <c s="4" t="s" r="A88">
        <v>860</v>
      </c>
      <c s="5" t="n" r="B88">
        <v>86658</v>
      </c>
      <c s="5" t="n" r="C88">
        <v>51864</v>
      </c>
    </row>
    <row spans="1:4" r="89">
      <c s="4" t="s" r="A89">
        <v>888</v>
      </c>
    </row>
    <row spans="1:4" r="90">
      <c s="3" t="s" r="A90">
        <v>858</v>
      </c>
    </row>
    <row spans="1:4" r="91">
      <c s="4" t="s" r="A91">
        <v>860</v>
      </c>
      <c s="5" t="n" r="B91">
        <v>55730</v>
      </c>
      <c s="5" t="n" r="C91">
        <v>50792</v>
      </c>
    </row>
    <row spans="1:4" r="92">
      <c s="4" t="s" r="A92">
        <v>889</v>
      </c>
    </row>
    <row spans="1:4" r="93">
      <c s="3" t="s" r="A93">
        <v>858</v>
      </c>
    </row>
    <row spans="1:4" r="94">
      <c s="4" t="s" r="A94">
        <v>860</v>
      </c>
      <c s="5" t="n" r="B94">
        <v>39827</v>
      </c>
      <c s="5" t="n" r="C94">
        <v>44815</v>
      </c>
    </row>
    <row spans="1:4" r="95">
      <c s="4" t="s" r="A95">
        <v>890</v>
      </c>
    </row>
    <row spans="1:4" r="96">
      <c s="3" t="s" r="A96">
        <v>858</v>
      </c>
    </row>
    <row spans="1:4" r="97">
      <c s="4" t="s" r="A97">
        <v>860</v>
      </c>
      <c s="5" t="n" r="B97">
        <v>10989</v>
      </c>
      <c s="5" t="n" r="C97">
        <v>12754</v>
      </c>
    </row>
    <row spans="1:4" r="98">
      <c s="4" t="s" r="A98">
        <v>891</v>
      </c>
    </row>
    <row spans="1:4" r="99">
      <c s="3" t="s" r="A99">
        <v>858</v>
      </c>
    </row>
    <row spans="1:4" r="100">
      <c s="4" t="s" r="A100">
        <v>860</v>
      </c>
      <c s="5" t="n" r="B100">
        <v>3388</v>
      </c>
      <c s="5" t="n" r="C100">
        <v>3269</v>
      </c>
    </row>
    <row spans="1:4" r="101">
      <c s="4" t="s" r="A101">
        <v>892</v>
      </c>
    </row>
    <row spans="1:4" r="102">
      <c s="3" t="s" r="A102">
        <v>858</v>
      </c>
    </row>
    <row spans="1:4" r="103">
      <c s="4" t="s" r="A103">
        <v>860</v>
      </c>
      <c s="5" t="n" r="B103">
        <v>0</v>
      </c>
      <c s="5" t="n" r="C103">
        <v>0</v>
      </c>
    </row>
    <row spans="1:4" r="104">
      <c s="4" t="s" r="A104">
        <v>893</v>
      </c>
    </row>
    <row spans="1:4" r="105">
      <c s="3" t="s" r="A105">
        <v>858</v>
      </c>
    </row>
    <row spans="1:4" r="106">
      <c s="4" t="s" r="A106">
        <v>860</v>
      </c>
      <c s="5" t="n" r="B106">
        <v>0</v>
      </c>
      <c s="5" t="n" r="C106">
        <v>0</v>
      </c>
      <c s="4" t="s" r="D106">
        <v>129</v>
      </c>
    </row>
    <row spans="1:4" r="107">
      <c s="4" t="s" r="A107">
        <v>894</v>
      </c>
    </row>
    <row spans="1:4" r="108">
      <c s="3" t="s" r="A108">
        <v>858</v>
      </c>
    </row>
    <row spans="1:4" r="109">
      <c s="4" t="s" r="A109">
        <v>860</v>
      </c>
      <c s="5" t="n" r="B109">
        <v>0</v>
      </c>
      <c s="5" t="n" r="C109">
        <v>0</v>
      </c>
    </row>
    <row spans="1:4" r="110">
      <c s="4" t="s" r="A110">
        <v>895</v>
      </c>
    </row>
    <row spans="1:4" r="111">
      <c s="3" t="s" r="A111">
        <v>858</v>
      </c>
    </row>
    <row spans="1:4" r="112">
      <c s="4" t="s" r="A112">
        <v>859</v>
      </c>
      <c s="5" t="n" r="B112">
        <v>211</v>
      </c>
    </row>
    <row spans="1:4" r="113">
      <c s="4" t="s" r="A113">
        <v>860</v>
      </c>
      <c s="5" t="n" r="B113">
        <v>211</v>
      </c>
      <c s="5" t="n" r="C113">
        <v>0</v>
      </c>
    </row>
    <row spans="1:4" r="114">
      <c s="4" t="s" r="A114">
        <v>861</v>
      </c>
      <c s="5" t="n" r="B114">
        <v>125</v>
      </c>
    </row>
    <row spans="1:4" r="115">
      <c s="4" t="s" r="A115">
        <v>862</v>
      </c>
      <c s="5" t="n" r="B115">
        <v>125</v>
      </c>
    </row>
    <row spans="1:4" r="116">
      <c s="4" t="s" r="A116">
        <v>896</v>
      </c>
    </row>
    <row spans="1:4" r="117">
      <c s="3" t="s" r="A117">
        <v>858</v>
      </c>
    </row>
    <row spans="1:4" r="118">
      <c s="4" t="s" r="A118">
        <v>860</v>
      </c>
      <c s="5" t="n" r="B118">
        <v>0</v>
      </c>
    </row>
    <row spans="1:4" r="119">
      <c s="4" t="s" r="A119">
        <v>897</v>
      </c>
    </row>
    <row spans="1:4" r="120">
      <c s="3" t="s" r="A120">
        <v>858</v>
      </c>
    </row>
    <row spans="1:4" r="121">
      <c s="4" t="s" r="A121">
        <v>860</v>
      </c>
      <c s="5" t="n" r="C121">
        <v>0</v>
      </c>
    </row>
    <row spans="1:4" r="122">
      <c s="4" t="s" r="A122">
        <v>898</v>
      </c>
    </row>
    <row spans="1:4" r="123">
      <c s="3" t="s" r="A123">
        <v>858</v>
      </c>
    </row>
    <row spans="1:4" r="124">
      <c s="4" t="s" r="A124">
        <v>860</v>
      </c>
      <c s="5" t="n" r="B124">
        <v>0</v>
      </c>
      <c s="5" t="n" r="C124">
        <v>0</v>
      </c>
    </row>
    <row spans="1:4" r="125">
      <c s="4" t="s" r="A125">
        <v>899</v>
      </c>
    </row>
    <row spans="1:4" r="126">
      <c s="3" t="s" r="A126">
        <v>858</v>
      </c>
    </row>
    <row spans="1:4" r="127">
      <c s="4" t="s" r="A127">
        <v>860</v>
      </c>
      <c s="5" t="n" r="B127">
        <v>0</v>
      </c>
      <c s="5" t="n" r="C127">
        <v>0</v>
      </c>
    </row>
    <row spans="1:4" r="128">
      <c s="4" t="s" r="A128">
        <v>900</v>
      </c>
    </row>
    <row spans="1:4" r="129">
      <c s="3" t="s" r="A129">
        <v>858</v>
      </c>
    </row>
    <row spans="1:4" r="130">
      <c s="4" t="s" r="A130">
        <v>860</v>
      </c>
      <c s="5" t="n" r="B130">
        <v>0</v>
      </c>
      <c s="5" t="n" r="C130">
        <v>0</v>
      </c>
    </row>
    <row spans="1:4" r="131">
      <c s="4" t="s" r="A131">
        <v>901</v>
      </c>
    </row>
    <row spans="1:4" r="132">
      <c s="3" t="s" r="A132">
        <v>858</v>
      </c>
    </row>
    <row spans="1:4" r="133">
      <c s="4" t="s" r="A133">
        <v>860</v>
      </c>
      <c s="5" t="n" r="C133">
        <v>0</v>
      </c>
    </row>
    <row spans="1:4" r="134">
      <c s="4" t="s" r="A134">
        <v>902</v>
      </c>
    </row>
    <row spans="1:4" r="135">
      <c s="3" t="s" r="A135">
        <v>858</v>
      </c>
    </row>
    <row spans="1:4" r="136">
      <c s="4" t="s" r="A136">
        <v>860</v>
      </c>
      <c s="5" t="n" r="B136">
        <v>0</v>
      </c>
      <c s="5" t="n" r="C136">
        <v>0</v>
      </c>
    </row>
    <row spans="1:4" r="137">
      <c s="4" t="s" r="A137">
        <v>903</v>
      </c>
    </row>
    <row spans="1:4" r="138">
      <c s="3" t="s" r="A138">
        <v>858</v>
      </c>
    </row>
    <row spans="1:4" r="139">
      <c s="4" t="s" r="A139">
        <v>860</v>
      </c>
      <c s="5" t="n" r="B139">
        <v>15799</v>
      </c>
      <c s="5" t="n" r="C139">
        <v>23560</v>
      </c>
    </row>
    <row spans="1:4" r="140">
      <c s="4" t="s" r="A140">
        <v>904</v>
      </c>
    </row>
    <row spans="1:4" r="141">
      <c s="3" t="s" r="A141">
        <v>858</v>
      </c>
    </row>
    <row spans="1:4" r="142">
      <c s="4" t="s" r="A142">
        <v>860</v>
      </c>
      <c s="5" t="n" r="B142">
        <v>15690</v>
      </c>
      <c s="5" t="n" r="C142">
        <v>23199</v>
      </c>
      <c s="4" t="s" r="D142">
        <v>129</v>
      </c>
    </row>
    <row spans="1:4" r="143">
      <c s="4" t="s" r="A143">
        <v>905</v>
      </c>
    </row>
    <row spans="1:4" r="144">
      <c s="3" t="s" r="A144">
        <v>858</v>
      </c>
    </row>
    <row spans="1:4" r="145">
      <c s="4" t="s" r="A145">
        <v>860</v>
      </c>
      <c s="7" t="n" r="B145">
        <v>109</v>
      </c>
      <c s="7" t="n" r="C145">
        <v>361</v>
      </c>
    </row>
    <row spans="1:4" r="146">
      <c t="n" r="A146"/>
    </row>
    <row spans="1:4" r="147">
      <c s="4" t="s" r="A147">
        <v>129</v>
      </c>
      <c s="4" t="s" r="B147">
        <v>906</v>
      </c>
    </row>
  </sheetData>
  <mergeCells count="3">
    <mergeCell ref="C1:D1"/>
    <mergeCell ref="A146:D146"/>
    <mergeCell ref="B147:D14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7</v>
      </c>
      <c s="2" t="s" r="B1">
        <v>2</v>
      </c>
      <c s="2" t="s" r="C1">
        <v>32</v>
      </c>
    </row>
    <row spans="1:3" r="2">
      <c s="4" t="s" r="A2">
        <v>908</v>
      </c>
    </row>
    <row spans="1:3" r="3">
      <c s="3" t="s" r="A3">
        <v>844</v>
      </c>
    </row>
    <row spans="1:3" r="4">
      <c s="4" t="s" r="A4">
        <v>37</v>
      </c>
      <c s="7" t="n" r="B4">
        <v>64065</v>
      </c>
      <c s="7" t="n" r="C4">
        <v>62306</v>
      </c>
    </row>
    <row spans="1:3" r="5">
      <c s="4" t="s" r="A5">
        <v>410</v>
      </c>
      <c s="5" t="n" r="B5">
        <v>201150</v>
      </c>
      <c s="5" t="n" r="C5">
        <v>166508</v>
      </c>
    </row>
    <row spans="1:3" r="6">
      <c s="4" t="s" r="A6">
        <v>909</v>
      </c>
      <c s="5" t="n" r="B6">
        <v>5694</v>
      </c>
      <c s="5" t="n" r="C6">
        <v>5225</v>
      </c>
    </row>
    <row spans="1:3" r="7">
      <c s="4" t="s" r="A7">
        <v>40</v>
      </c>
      <c s="5" t="n" r="B7">
        <v>28495</v>
      </c>
      <c s="5" t="n" r="C7">
        <v>1068</v>
      </c>
    </row>
    <row spans="1:3" r="8">
      <c s="4" t="s" r="A8">
        <v>910</v>
      </c>
      <c s="5" t="n" r="B8">
        <v>1244730</v>
      </c>
      <c s="5" t="n" r="C8">
        <v>1055801</v>
      </c>
    </row>
    <row spans="1:3" r="9">
      <c s="4" t="s" r="A9">
        <v>51</v>
      </c>
      <c s="5" t="n" r="B9">
        <v>13428</v>
      </c>
      <c s="5" t="n" r="C9">
        <v>13147</v>
      </c>
    </row>
    <row spans="1:3" r="10">
      <c s="4" t="s" r="A10">
        <v>859</v>
      </c>
      <c s="5" t="n" r="B10">
        <v>211</v>
      </c>
      <c s="5" t="n" r="C10">
        <v>0</v>
      </c>
    </row>
    <row spans="1:3" r="11">
      <c s="4" t="s" r="A11">
        <v>911</v>
      </c>
      <c s="5" t="n" r="B11">
        <v>417145</v>
      </c>
      <c s="5" t="n" r="C11">
        <v>370904</v>
      </c>
    </row>
    <row spans="1:3" r="12">
      <c s="4" t="s" r="A12">
        <v>57</v>
      </c>
      <c s="5" t="n" r="B12">
        <v>8407</v>
      </c>
      <c s="5" t="n" r="C12">
        <v>8237</v>
      </c>
    </row>
    <row spans="1:3" r="13">
      <c s="4" t="s" r="A13">
        <v>58</v>
      </c>
      <c s="5" t="n" r="B13">
        <v>99952</v>
      </c>
      <c s="5" t="n" r="C13">
        <v>86047</v>
      </c>
    </row>
    <row spans="1:3" r="14">
      <c s="4" t="s" r="A14">
        <v>59</v>
      </c>
      <c s="5" t="n" r="B14">
        <v>10156</v>
      </c>
      <c s="5" t="n" r="C14">
        <v>10027</v>
      </c>
    </row>
    <row spans="1:3" r="15">
      <c s="4" t="s" r="A15">
        <v>861</v>
      </c>
      <c s="5" t="n" r="B15">
        <v>125</v>
      </c>
      <c s="5" t="n" r="C15">
        <v>0</v>
      </c>
    </row>
    <row spans="1:3" r="16">
      <c s="4" t="s" r="A16">
        <v>912</v>
      </c>
      <c s="5" t="n" r="B16">
        <v>0</v>
      </c>
      <c s="5" t="n" r="C16">
        <v>0</v>
      </c>
    </row>
    <row spans="1:3" r="17">
      <c s="4" t="s" r="A17">
        <v>510</v>
      </c>
    </row>
    <row spans="1:3" r="18">
      <c s="3" t="s" r="A18">
        <v>844</v>
      </c>
    </row>
    <row spans="1:3" r="19">
      <c s="4" t="s" r="A19">
        <v>37</v>
      </c>
      <c s="5" t="n" r="B19">
        <v>64065</v>
      </c>
      <c s="5" t="n" r="C19">
        <v>62306</v>
      </c>
    </row>
    <row spans="1:3" r="20">
      <c s="4" t="s" r="A20">
        <v>410</v>
      </c>
      <c s="5" t="n" r="B20">
        <v>201150</v>
      </c>
      <c s="5" t="n" r="C20">
        <v>166508</v>
      </c>
    </row>
    <row spans="1:3" r="21">
      <c s="4" t="s" r="A21">
        <v>909</v>
      </c>
      <c s="5" t="n" r="B21">
        <v>5694</v>
      </c>
      <c s="5" t="n" r="C21">
        <v>5225</v>
      </c>
    </row>
    <row spans="1:3" r="22">
      <c s="4" t="s" r="A22">
        <v>40</v>
      </c>
      <c s="5" t="n" r="B22">
        <v>28495</v>
      </c>
      <c s="5" t="n" r="C22">
        <v>1068</v>
      </c>
    </row>
    <row spans="1:3" r="23">
      <c s="4" t="s" r="A23">
        <v>910</v>
      </c>
      <c s="5" t="n" r="B23">
        <v>1276752</v>
      </c>
      <c s="5" t="n" r="C23">
        <v>1061167</v>
      </c>
    </row>
    <row spans="1:3" r="24">
      <c s="4" t="s" r="A24">
        <v>51</v>
      </c>
      <c s="5" t="n" r="B24">
        <v>13428</v>
      </c>
      <c s="5" t="n" r="C24">
        <v>13147</v>
      </c>
    </row>
    <row spans="1:3" r="25">
      <c s="4" t="s" r="A25">
        <v>859</v>
      </c>
      <c s="5" t="n" r="B25">
        <v>211</v>
      </c>
      <c s="5" t="n" r="C25">
        <v>0</v>
      </c>
    </row>
    <row spans="1:3" r="26">
      <c s="4" t="s" r="A26">
        <v>911</v>
      </c>
      <c s="5" t="n" r="B26">
        <v>418814</v>
      </c>
      <c s="5" t="n" r="C26">
        <v>372041</v>
      </c>
    </row>
    <row spans="1:3" r="27">
      <c s="4" t="s" r="A27">
        <v>57</v>
      </c>
      <c s="5" t="n" r="B27">
        <v>8407</v>
      </c>
      <c s="5" t="n" r="C27">
        <v>8237</v>
      </c>
    </row>
    <row spans="1:3" r="28">
      <c s="4" t="s" r="A28">
        <v>58</v>
      </c>
      <c s="5" t="n" r="B28">
        <v>104008</v>
      </c>
      <c s="5" t="n" r="C28">
        <v>86583</v>
      </c>
    </row>
    <row spans="1:3" r="29">
      <c s="4" t="s" r="A29">
        <v>59</v>
      </c>
      <c s="5" t="n" r="B29">
        <v>10349</v>
      </c>
      <c s="5" t="n" r="C29">
        <v>13398</v>
      </c>
    </row>
    <row spans="1:3" r="30">
      <c s="4" t="s" r="A30">
        <v>861</v>
      </c>
      <c s="5" t="n" r="B30">
        <v>125</v>
      </c>
      <c s="5" t="n" r="C30">
        <v>0</v>
      </c>
    </row>
    <row spans="1:3" r="31">
      <c s="4" t="s" r="A31">
        <v>912</v>
      </c>
      <c s="7" t="n" r="B31">
        <v>0</v>
      </c>
      <c s="7" t="n" r="C31">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t="s" r="A1">
        <v>913</v>
      </c>
      <c s="2" t="s" r="B1">
        <v>914</v>
      </c>
      <c s="2" t="s" r="C1">
        <v>915</v>
      </c>
      <c s="2" t="s" r="D1">
        <v>707</v>
      </c>
      <c s="2" t="s" r="E1">
        <v>710</v>
      </c>
      <c s="2" t="s" r="F1">
        <v>916</v>
      </c>
      <c s="2" t="s" r="G1">
        <v>711</v>
      </c>
    </row>
    <row spans="1:7" r="2">
      <c s="3" t="s" r="A2">
        <v>917</v>
      </c>
    </row>
    <row spans="1:7" r="3">
      <c s="4" t="s" r="A3">
        <v>157</v>
      </c>
      <c s="9" t="n" r="D3">
        <v>4.4</v>
      </c>
      <c s="9" t="n" r="E3">
        <v>4.4</v>
      </c>
    </row>
    <row spans="1:7" r="4">
      <c s="4" t="s" r="A4">
        <v>71</v>
      </c>
    </row>
    <row spans="1:7" r="5">
      <c s="3" t="s" r="A5">
        <v>917</v>
      </c>
    </row>
    <row spans="1:7" r="6">
      <c s="4" t="s" r="A6">
        <v>741</v>
      </c>
      <c s="4" t="s" r="G6">
        <v>80</v>
      </c>
    </row>
    <row spans="1:7" r="7">
      <c s="4" t="s" r="A7">
        <v>918</v>
      </c>
    </row>
    <row spans="1:7" r="8">
      <c s="3" t="s" r="A8">
        <v>917</v>
      </c>
    </row>
    <row spans="1:7" r="9">
      <c s="4" t="s" r="A9">
        <v>741</v>
      </c>
      <c s="4" t="s" r="F9">
        <v>919</v>
      </c>
    </row>
    <row spans="1:7" r="10">
      <c s="4" t="s" r="A10">
        <v>920</v>
      </c>
    </row>
    <row spans="1:7" r="11">
      <c s="3" t="s" r="A11">
        <v>917</v>
      </c>
    </row>
    <row spans="1:7" r="12">
      <c s="4" t="s" r="A12">
        <v>921</v>
      </c>
      <c s="4" t="s" r="B12">
        <v>687</v>
      </c>
    </row>
    <row spans="1:7" r="13">
      <c s="4" t="s" r="A13">
        <v>922</v>
      </c>
    </row>
    <row spans="1:7" r="14">
      <c s="3" t="s" r="A14">
        <v>917</v>
      </c>
    </row>
    <row spans="1:7" r="15">
      <c s="4" t="s" r="A15">
        <v>157</v>
      </c>
      <c s="9" t="n" r="B15">
        <v>8.9</v>
      </c>
    </row>
    <row spans="1:7" r="16">
      <c s="4" t="s" r="A16">
        <v>923</v>
      </c>
    </row>
    <row spans="1:7" r="17">
      <c s="3" t="s" r="A17">
        <v>917</v>
      </c>
    </row>
    <row spans="1:7" r="18">
      <c s="4" t="s" r="A18">
        <v>924</v>
      </c>
      <c s="7" t="n" r="C18">
        <v>25</v>
      </c>
    </row>
    <row spans="1:7" r="19">
      <c s="4" t="s" r="A19">
        <v>925</v>
      </c>
      <c s="4" t="s" r="C19">
        <v>926</v>
      </c>
    </row>
    <row spans="1:7" r="20">
      <c s="4" t="s" r="A20">
        <v>927</v>
      </c>
      <c s="4" t="s" r="C20">
        <v>459</v>
      </c>
    </row>
    <row spans="1:7" r="21">
      <c s="4" t="s" r="A21">
        <v>921</v>
      </c>
      <c s="4" t="s" r="C21">
        <v>802</v>
      </c>
    </row>
    <row spans="1:7" r="22">
      <c s="4" t="s" r="A22">
        <v>928</v>
      </c>
    </row>
    <row spans="1:7" r="23">
      <c s="3" t="s" r="A23">
        <v>917</v>
      </c>
    </row>
    <row spans="1:7" r="24">
      <c s="4" t="s" r="A24">
        <v>929</v>
      </c>
      <c s="9" t="n" r="B24">
        <v>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Changes</vt:lpstr>
      <vt:lpstr>Consolidated Statements of Cash</vt:lpstr>
      <vt:lpstr>Organization</vt:lpstr>
      <vt:lpstr>Significant Accounting Policies</vt:lpstr>
      <vt:lpstr>Acquisition Activities</vt:lpstr>
      <vt:lpstr>Cash and Cash Equivalents</vt:lpstr>
      <vt:lpstr>Investment Securities</vt:lpstr>
      <vt:lpstr>Loans Held For Investment</vt:lpstr>
      <vt:lpstr>Allowance for Loan Losses</vt:lpstr>
      <vt:lpstr>Other Real Estate Owned</vt:lpstr>
      <vt:lpstr>Goodwill and Identifiable Intan</vt:lpstr>
      <vt:lpstr>Deposits</vt:lpstr>
      <vt:lpstr>Other Borrowings</vt:lpstr>
      <vt:lpstr>Federal Home Loan Bank Advances</vt:lpstr>
      <vt:lpstr>Long-Term Borrowings</vt:lpstr>
      <vt:lpstr>Shareholders' Equity</vt:lpstr>
      <vt:lpstr>Commitments and Contingencies</vt:lpstr>
      <vt:lpstr>Related Party Transactions (Not</vt:lpstr>
      <vt:lpstr>Capital Requirements</vt:lpstr>
      <vt:lpstr>Earnings Per Share</vt:lpstr>
      <vt:lpstr>Other Operating Expenses</vt:lpstr>
      <vt:lpstr>Fair Value Disclosures</vt:lpstr>
      <vt:lpstr>Subsequent Events</vt:lpstr>
      <vt:lpstr>Significant Accounting Polici30</vt:lpstr>
      <vt:lpstr>Significant Accounting Polici31</vt:lpstr>
      <vt:lpstr>Acquisition Activities (Tables)</vt:lpstr>
      <vt:lpstr>Investment Securities (Tables)</vt:lpstr>
      <vt:lpstr>Loans Held For Investment (Tabl</vt:lpstr>
      <vt:lpstr>Allowance for Loan Losses (Tabl</vt:lpstr>
      <vt:lpstr>Other Real Estate Owned (Tables</vt:lpstr>
      <vt:lpstr>Goodwill and Identifiable Int37</vt:lpstr>
      <vt:lpstr>Deposits (Tables)</vt:lpstr>
      <vt:lpstr>Federal Home Loan Bank Advanc39</vt:lpstr>
      <vt:lpstr>Long-Term Borrowings (Tables)</vt:lpstr>
      <vt:lpstr>Commitments and Contingencies C</vt:lpstr>
      <vt:lpstr>Capital Requirements (Tables)</vt:lpstr>
      <vt:lpstr>Earnings Per Share (Tables)</vt:lpstr>
      <vt:lpstr>Other Operating Expenses (Table</vt:lpstr>
      <vt:lpstr>Fair Value Disclosures (Tables)</vt:lpstr>
      <vt:lpstr>Organization (Details)</vt:lpstr>
      <vt:lpstr>Significant Accounting Polici47</vt:lpstr>
      <vt:lpstr>Significant Accounting Polici48</vt:lpstr>
      <vt:lpstr>Acquisition Activities - Additi</vt:lpstr>
      <vt:lpstr>Acquisition Activities - Consid</vt:lpstr>
      <vt:lpstr>Cash and Cash Equivalents - Add</vt:lpstr>
      <vt:lpstr>Investment Securities - Amortiz</vt:lpstr>
      <vt:lpstr>Investment Securities - Additio</vt:lpstr>
      <vt:lpstr>Investment Securities - Investm</vt:lpstr>
      <vt:lpstr>Investment Securities - Amort55</vt:lpstr>
      <vt:lpstr>Loans Held For Investment - Com</vt:lpstr>
      <vt:lpstr>Loans Held For Investment - Add</vt:lpstr>
      <vt:lpstr>Loans Held For Investment - Agi</vt:lpstr>
      <vt:lpstr>Loans Held For Investment - Ris</vt:lpstr>
      <vt:lpstr>Loans Held For Investment - Tro</vt:lpstr>
      <vt:lpstr>Loans Held For Investment - Inf</vt:lpstr>
      <vt:lpstr>Loans Held For Investment - Non</vt:lpstr>
      <vt:lpstr>Allowance for Loan Losses - Sum</vt:lpstr>
      <vt:lpstr>Allowance for Loan Losses - Spe</vt:lpstr>
      <vt:lpstr>Other Real Estate Owned - Chang</vt:lpstr>
      <vt:lpstr>Other Real Estate Owned - Expen</vt:lpstr>
      <vt:lpstr>Goodwill and Identifiable Int67</vt:lpstr>
      <vt:lpstr>Deposits - Composition of Depos</vt:lpstr>
      <vt:lpstr>Deposits - Scheduled Maturities</vt:lpstr>
      <vt:lpstr>Deposits - Additional Informati</vt:lpstr>
      <vt:lpstr>Other Borrowings - Additional I</vt:lpstr>
      <vt:lpstr>Federal Home Loan Bank Advanc72</vt:lpstr>
      <vt:lpstr>Federal Home Loan Bank Advanc73</vt:lpstr>
      <vt:lpstr>Federal Home Loan Bank Advanc74</vt:lpstr>
      <vt:lpstr>Long-Term Borrowings - Addition</vt:lpstr>
      <vt:lpstr>Shareholders' Equity - Addition</vt:lpstr>
      <vt:lpstr>Commitments and Contingencies -</vt:lpstr>
      <vt:lpstr>Commitments and Contingencies78</vt:lpstr>
      <vt:lpstr>Related Party Transactions (Det</vt:lpstr>
      <vt:lpstr>Capital Requirements - Actual C</vt:lpstr>
      <vt:lpstr>Earnings Per Share - Basic and </vt:lpstr>
      <vt:lpstr>Other Operating Expenses  - Sum</vt:lpstr>
      <vt:lpstr>Fair Value Disclosures - Additi</vt:lpstr>
      <vt:lpstr>Fair Value Disclosures - Assets</vt:lpstr>
      <vt:lpstr>Fair Value Disclosures - Fair v</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1:43Z</dcterms:created>
  <dcterms:modified xmlns:dcterms="http://purl.org/dc/terms/" xmlns:xsi="http://www.w3.org/2001/XMLSchema-instance" xsi:type="dcterms:W3CDTF">2015-11-09T17:31:43Z</dcterms:modified>
  <dc:title xmlns:dc="http://purl.org/dc/elements/1.1/">Untitled</dc:title>
  <dc:description xmlns:dc="http://purl.org/dc/elements/1.1/"/>
  <dc:subject xmlns:dc="http://purl.org/dc/elements/1.1/"/>
  <cp:keywords/>
  <cp:category/>
</cp:coreProperties>
</file>